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Real Estate Assets" sheetId="12" state="visible" r:id="rId12"/>
    <sheet xmlns:r="http://schemas.openxmlformats.org/officeDocument/2006/relationships" name="Income Taxes" sheetId="13" state="visible" r:id="rId13"/>
    <sheet xmlns:r="http://schemas.openxmlformats.org/officeDocument/2006/relationships" name="Mortgage Loans" sheetId="14" state="visible" r:id="rId14"/>
    <sheet xmlns:r="http://schemas.openxmlformats.org/officeDocument/2006/relationships" name="Revolving Credit Agreement" sheetId="15" state="visible" r:id="rId15"/>
    <sheet xmlns:r="http://schemas.openxmlformats.org/officeDocument/2006/relationships" name="Retirement Benefits" sheetId="16" state="visible" r:id="rId16"/>
    <sheet xmlns:r="http://schemas.openxmlformats.org/officeDocument/2006/relationships" name="Stockholders' Equity" sheetId="17" state="visible" r:id="rId17"/>
    <sheet xmlns:r="http://schemas.openxmlformats.org/officeDocument/2006/relationships" name="Operating Leases" sheetId="18" state="visible" r:id="rId18"/>
    <sheet xmlns:r="http://schemas.openxmlformats.org/officeDocument/2006/relationships" name="Discontinued Operations" sheetId="19" state="visible" r:id="rId19"/>
    <sheet xmlns:r="http://schemas.openxmlformats.org/officeDocument/2006/relationships" name="Supplemental Financial Statemen" sheetId="20" state="visible" r:id="rId20"/>
    <sheet xmlns:r="http://schemas.openxmlformats.org/officeDocument/2006/relationships" name="Quarterly Results of Opera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Valuation and Quali" sheetId="24" state="visible" r:id="rId24"/>
    <sheet xmlns:r="http://schemas.openxmlformats.org/officeDocument/2006/relationships" name="Schedule III-Real Estate and Ac" sheetId="25" state="visible" r:id="rId25"/>
    <sheet xmlns:r="http://schemas.openxmlformats.org/officeDocument/2006/relationships" name="Summary of Significant Accoun26" sheetId="26" state="visible" r:id="rId26"/>
    <sheet xmlns:r="http://schemas.openxmlformats.org/officeDocument/2006/relationships" name="Fair Value (Tables)" sheetId="27" state="visible" r:id="rId27"/>
    <sheet xmlns:r="http://schemas.openxmlformats.org/officeDocument/2006/relationships" name="Real Estate Assets (Tables)" sheetId="28" state="visible" r:id="rId28"/>
    <sheet xmlns:r="http://schemas.openxmlformats.org/officeDocument/2006/relationships" name="Income Taxes (Tables)" sheetId="29" state="visible" r:id="rId29"/>
    <sheet xmlns:r="http://schemas.openxmlformats.org/officeDocument/2006/relationships" name="Mortgage Loans (Tables)" sheetId="30" state="visible" r:id="rId30"/>
    <sheet xmlns:r="http://schemas.openxmlformats.org/officeDocument/2006/relationships" name="Retirement Benefits (Tables)" sheetId="31" state="visible" r:id="rId31"/>
    <sheet xmlns:r="http://schemas.openxmlformats.org/officeDocument/2006/relationships" name="Stockholders' Equity (Tables)" sheetId="32" state="visible" r:id="rId32"/>
    <sheet xmlns:r="http://schemas.openxmlformats.org/officeDocument/2006/relationships" name="Operating Leases (Tables)" sheetId="33" state="visible" r:id="rId33"/>
    <sheet xmlns:r="http://schemas.openxmlformats.org/officeDocument/2006/relationships" name="Discontinued Operations (Tables" sheetId="34" state="visible" r:id="rId34"/>
    <sheet xmlns:r="http://schemas.openxmlformats.org/officeDocument/2006/relationships" name="Supplemental Financial Statem35" sheetId="35" state="visible" r:id="rId35"/>
    <sheet xmlns:r="http://schemas.openxmlformats.org/officeDocument/2006/relationships" name="Quarterly Results of Operatio36" sheetId="36" state="visible" r:id="rId36"/>
    <sheet xmlns:r="http://schemas.openxmlformats.org/officeDocument/2006/relationships" name="Summary of Significant Accoun37" sheetId="37" state="visible" r:id="rId37"/>
    <sheet xmlns:r="http://schemas.openxmlformats.org/officeDocument/2006/relationships" name="Fair Value (Details)" sheetId="38" state="visible" r:id="rId38"/>
    <sheet xmlns:r="http://schemas.openxmlformats.org/officeDocument/2006/relationships" name="Fair Value - Assets and Liabili" sheetId="39" state="visible" r:id="rId39"/>
    <sheet xmlns:r="http://schemas.openxmlformats.org/officeDocument/2006/relationships" name="Real Estate Assets (Details)" sheetId="40" state="visible" r:id="rId40"/>
    <sheet xmlns:r="http://schemas.openxmlformats.org/officeDocument/2006/relationships" name="Income Taxes (Details)" sheetId="41" state="visible" r:id="rId41"/>
    <sheet xmlns:r="http://schemas.openxmlformats.org/officeDocument/2006/relationships" name="Mortgage Loan (Details)" sheetId="42" state="visible" r:id="rId42"/>
    <sheet xmlns:r="http://schemas.openxmlformats.org/officeDocument/2006/relationships" name="Revolving Credit Agreement (Det" sheetId="43" state="visible" r:id="rId43"/>
    <sheet xmlns:r="http://schemas.openxmlformats.org/officeDocument/2006/relationships" name="Retirement Benefits (Details)" sheetId="44" state="visible" r:id="rId44"/>
    <sheet xmlns:r="http://schemas.openxmlformats.org/officeDocument/2006/relationships" name="Stockholders' Equity - Per Shar" sheetId="45" state="visible" r:id="rId45"/>
    <sheet xmlns:r="http://schemas.openxmlformats.org/officeDocument/2006/relationships" name="Stockholders' Equity - Stock Op" sheetId="46" state="visible" r:id="rId46"/>
    <sheet xmlns:r="http://schemas.openxmlformats.org/officeDocument/2006/relationships" name="Stockholders' Equity - Range Of" sheetId="47" state="visible" r:id="rId47"/>
    <sheet xmlns:r="http://schemas.openxmlformats.org/officeDocument/2006/relationships" name="Stockholders' Equity - Accumula" sheetId="48" state="visible" r:id="rId48"/>
    <sheet xmlns:r="http://schemas.openxmlformats.org/officeDocument/2006/relationships" name="Stockholders' Equity - AOCI T2 " sheetId="49" state="visible" r:id="rId49"/>
    <sheet xmlns:r="http://schemas.openxmlformats.org/officeDocument/2006/relationships" name="Stockholders' Equity - Stock Re" sheetId="50" state="visible" r:id="rId50"/>
    <sheet xmlns:r="http://schemas.openxmlformats.org/officeDocument/2006/relationships" name="Operating Leases (Details)" sheetId="51" state="visible" r:id="rId51"/>
    <sheet xmlns:r="http://schemas.openxmlformats.org/officeDocument/2006/relationships" name="Discontinued Operations (Detail" sheetId="52" state="visible" r:id="rId52"/>
    <sheet xmlns:r="http://schemas.openxmlformats.org/officeDocument/2006/relationships" name="Supplemental Financial Statem53" sheetId="53" state="visible" r:id="rId53"/>
    <sheet xmlns:r="http://schemas.openxmlformats.org/officeDocument/2006/relationships" name="Supplemental Financial Statem54" sheetId="54" state="visible" r:id="rId54"/>
    <sheet xmlns:r="http://schemas.openxmlformats.org/officeDocument/2006/relationships" name="Supplemental Financial Statem55" sheetId="55" state="visible" r:id="rId55"/>
    <sheet xmlns:r="http://schemas.openxmlformats.org/officeDocument/2006/relationships" name="Supplemental Financial Statem56" sheetId="56" state="visible" r:id="rId56"/>
    <sheet xmlns:r="http://schemas.openxmlformats.org/officeDocument/2006/relationships" name="Quarterly Results of Operatio57"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 xmlns:r="http://schemas.openxmlformats.org/officeDocument/2006/relationships" name="Schedule II-Valuation and Qua60" sheetId="60" state="visible" r:id="rId60"/>
    <sheet xmlns:r="http://schemas.openxmlformats.org/officeDocument/2006/relationships" name="Schedule III-Real Estate and 61" sheetId="61" state="visible" r:id="rId61"/>
    <sheet xmlns:r="http://schemas.openxmlformats.org/officeDocument/2006/relationships" name="Schedule III-Real Estate and 62" sheetId="62" state="visible" r:id="rId62"/>
    <sheet xmlns:r="http://schemas.openxmlformats.org/officeDocument/2006/relationships" name="Schedule III-Real Estate and 63" sheetId="63" state="visible" r:id="rId63"/>
  </sheets>
  <definedNames/>
  <calcPr calcId="124519" fullCalcOnLoad="1"/>
</workbook>
</file>

<file path=xl/sharedStrings.xml><?xml version="1.0" encoding="utf-8"?>
<sst xmlns="http://schemas.openxmlformats.org/spreadsheetml/2006/main" uniqueCount="925">
  <si>
    <t>Document and Entity Information - USD ($)</t>
  </si>
  <si>
    <t>12 Months Ended</t>
  </si>
  <si>
    <t>Nov. 30, 2016</t>
  </si>
  <si>
    <t>Feb. 06, 2017</t>
  </si>
  <si>
    <t>May 31, 2016</t>
  </si>
  <si>
    <t>Document and Entity Information</t>
  </si>
  <si>
    <t>Entity Registrant Name</t>
  </si>
  <si>
    <t>GRIFFIN INDUSTRIAL REALTY, INC.</t>
  </si>
  <si>
    <t>Entity Central Index Key</t>
  </si>
  <si>
    <t>Document Type</t>
  </si>
  <si>
    <t>10-K</t>
  </si>
  <si>
    <t>Document Period End Date</t>
  </si>
  <si>
    <t>Nov. 30,
		2016</t>
  </si>
  <si>
    <t>Amendment Flag</t>
  </si>
  <si>
    <t>false</t>
  </si>
  <si>
    <t>Current Fiscal Year End Date</t>
  </si>
  <si>
    <t>--11-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Nov. 30, 2015</t>
  </si>
  <si>
    <t>ASSETS</t>
  </si>
  <si>
    <t>Real estate assets, net</t>
  </si>
  <si>
    <t>Real estate held for sale</t>
  </si>
  <si>
    <t>Cash and cash equivalents</t>
  </si>
  <si>
    <t>Deferred income taxes</t>
  </si>
  <si>
    <t>Proceeds held in escrow</t>
  </si>
  <si>
    <t>Available for sale securities</t>
  </si>
  <si>
    <t>Other assets</t>
  </si>
  <si>
    <t>Total assets</t>
  </si>
  <si>
    <t>LIABILITIES AND STOCKHOLDERS' EQUITY</t>
  </si>
  <si>
    <t>Mortgage loans, net of debt issuance costs</t>
  </si>
  <si>
    <t>Deferred revenue</t>
  </si>
  <si>
    <t>Accounts payable and accrued liabilities</t>
  </si>
  <si>
    <t>Dividend payable</t>
  </si>
  <si>
    <t>Other liabilities</t>
  </si>
  <si>
    <t>Total liabilities</t>
  </si>
  <si>
    <t>Commitments and Contingencies</t>
  </si>
  <si>
    <t xml:space="preserve"> </t>
  </si>
  <si>
    <t>Stockholders' Equity</t>
  </si>
  <si>
    <t>Common stock, par value $0.01 per share, 10,000,000 shares authorized, 5,541,029 shares issued and 5,047,708 and 5,152,708 shares outstanding, respectively</t>
  </si>
  <si>
    <t>Additional paid-in capital</t>
  </si>
  <si>
    <t>Retained earnings</t>
  </si>
  <si>
    <t>Accumulated other comprehensive loss, net of tax</t>
  </si>
  <si>
    <t>Treasury stock, at cost, 493,321 and 388,321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Nov. 30, 2014</t>
  </si>
  <si>
    <t>Consolidated Statements of Operations</t>
  </si>
  <si>
    <t>Rental revenue</t>
  </si>
  <si>
    <t>Revenue from property sales</t>
  </si>
  <si>
    <t>Total revenue</t>
  </si>
  <si>
    <t>Depreciation and amortization expense</t>
  </si>
  <si>
    <t>Operating expenses of rental properties</t>
  </si>
  <si>
    <t>Costs related to property sales</t>
  </si>
  <si>
    <t>General and administrative expenses</t>
  </si>
  <si>
    <t>Total expenses</t>
  </si>
  <si>
    <t>Operating income</t>
  </si>
  <si>
    <t>Interest expense</t>
  </si>
  <si>
    <t>Gain on sale of assets</t>
  </si>
  <si>
    <t>Investment income</t>
  </si>
  <si>
    <t>Gain on sale of common stock in Centaur Media plc</t>
  </si>
  <si>
    <t>Loss on debt extinguishment</t>
  </si>
  <si>
    <t>(Loss) income before income tax benefit (provision)</t>
  </si>
  <si>
    <t>Income tax benefit (provision)</t>
  </si>
  <si>
    <t>Income (loss) from continuing operations</t>
  </si>
  <si>
    <t>Discontinued operations, net of tax:</t>
  </si>
  <si>
    <t>Income from landscape nursery business, net of tax, including loss on sale of assets of $28, net of tax</t>
  </si>
  <si>
    <t>Net income (loss)</t>
  </si>
  <si>
    <t>Basic net income (loss) per common share:</t>
  </si>
  <si>
    <t>Basic net loss from continuing operations (in dollars per share)</t>
  </si>
  <si>
    <t>Loss from discontinued operations (in dollars per share)</t>
  </si>
  <si>
    <t>Basic net loss per common share (in dollars per share)</t>
  </si>
  <si>
    <t>Diluted net income (loss) per common share:</t>
  </si>
  <si>
    <t>Diluted net loss from continuing operations (in dollars per share)</t>
  </si>
  <si>
    <t>Income (loss) from discontinued operations (in dollars per share)</t>
  </si>
  <si>
    <t>Diluted net loss per common share (in dollars per share)</t>
  </si>
  <si>
    <t>Consolidated Statements of Operations (Parenthetical) $ in Thousands</t>
  </si>
  <si>
    <t>Nov. 30, 2014USD ($)</t>
  </si>
  <si>
    <t>Loss from sale of assets net of tax</t>
  </si>
  <si>
    <t>Consolidated Statements of Comprehensive Income (Loss) - USD ($) $ in Thousands</t>
  </si>
  <si>
    <t>Consolidated Statements of Comprehensive Income (Loss)</t>
  </si>
  <si>
    <t>Other comprehensive income (loss), net of tax:</t>
  </si>
  <si>
    <t>Reclassifications included in net income (loss)</t>
  </si>
  <si>
    <t>(Decrease) increase in fair value of Centaur Media plc</t>
  </si>
  <si>
    <t>Unrealized loss on cash flow hedges</t>
  </si>
  <si>
    <t>Total other comprehensive income (loss), net of tax</t>
  </si>
  <si>
    <t>Total comprehensive income (loss)</t>
  </si>
  <si>
    <t>Consolidated Statements of Changes in Stockholders' Equity - USD ($) $ in Thousands</t>
  </si>
  <si>
    <t>Common Stock</t>
  </si>
  <si>
    <t>Additional Paid-in Capital</t>
  </si>
  <si>
    <t>Retained Earnings</t>
  </si>
  <si>
    <t>Accumulated Other Comprehensive Income (Loss)</t>
  </si>
  <si>
    <t>Treasury Stock</t>
  </si>
  <si>
    <t>Total</t>
  </si>
  <si>
    <t>Balance at beginning of period at Nov. 30, 2013</t>
  </si>
  <si>
    <t>Balance (in shares) at Nov. 30, 2013</t>
  </si>
  <si>
    <t>Increase (Decrease) in Stockholders' Equity</t>
  </si>
  <si>
    <t>Stock-based compensation</t>
  </si>
  <si>
    <t>Exercise of stock options</t>
  </si>
  <si>
    <t>Exercise of stock options (shares)</t>
  </si>
  <si>
    <t>Dividends declared</t>
  </si>
  <si>
    <t>Reversal of tax benefit on forfeited stock options</t>
  </si>
  <si>
    <t>Balance at end of period at Nov. 30, 2014</t>
  </si>
  <si>
    <t>Balance (in shares) at Nov. 30, 2014</t>
  </si>
  <si>
    <t>Balance at end of period at Nov. 30, 2015</t>
  </si>
  <si>
    <t>Balance (in shares) at Nov. 30, 2015</t>
  </si>
  <si>
    <t>Repurchase of common stock</t>
  </si>
  <si>
    <t>Balance at end of period at Nov. 30, 2016</t>
  </si>
  <si>
    <t>Balance (in shares) at Nov. 30, 2016</t>
  </si>
  <si>
    <t>Consolidated Statements of Changes in Stockholders' Equity (Parenthetical) - USD ($) $ in Thousands</t>
  </si>
  <si>
    <t>Dividends declared, per share (in dollars per share)</t>
  </si>
  <si>
    <t>Exercise of employee stock options, reversal of tax benefit on exercised stock options</t>
  </si>
  <si>
    <t>Consolidated Statements of Cash Flows - USD ($) $ in Thousands</t>
  </si>
  <si>
    <t>Operating activities:</t>
  </si>
  <si>
    <t>Income from discontinued operations</t>
  </si>
  <si>
    <t>Adjustments to reconcile income (loss) from continuing operations to net cash provided by operating activities of continuing operations:</t>
  </si>
  <si>
    <t>Depreciation and amortization</t>
  </si>
  <si>
    <t>Gain on sales of properties</t>
  </si>
  <si>
    <t>Stock-based compensation expense</t>
  </si>
  <si>
    <t>Amortization of debt issuance costs</t>
  </si>
  <si>
    <t>Accretion of discount on note receivable</t>
  </si>
  <si>
    <t>Changes in assets and liabilities:</t>
  </si>
  <si>
    <t>Net cash provided by operating activities of continuing operations</t>
  </si>
  <si>
    <t>Net cash used in operating activities of discontinued operations</t>
  </si>
  <si>
    <t>Net cash provided by operating activities</t>
  </si>
  <si>
    <t>Investing activities:</t>
  </si>
  <si>
    <t>Additions to real estate assets</t>
  </si>
  <si>
    <t>Proceeds from sales of properties, net of expenses</t>
  </si>
  <si>
    <t>Proceeds from property sales (deposited in) returned from escrow, net</t>
  </si>
  <si>
    <t>Deferred leasing costs and other</t>
  </si>
  <si>
    <t>Proceeds from collection of note receivable</t>
  </si>
  <si>
    <t>Proceeds from sales of common stock in Centaur Media plc</t>
  </si>
  <si>
    <t>Proceeds from sale of business, net of expenses</t>
  </si>
  <si>
    <t>Net cash used in investing activities</t>
  </si>
  <si>
    <t>Financing activities:</t>
  </si>
  <si>
    <t>Proceeds from mortgage loans</t>
  </si>
  <si>
    <t>Payments on mortgage loans</t>
  </si>
  <si>
    <t>Dividends paid to stockholders</t>
  </si>
  <si>
    <t>Payment of debt issuance costs</t>
  </si>
  <si>
    <t>Mortgage proceeds returned from (deposited in) escrow</t>
  </si>
  <si>
    <t>Proceeds from exercise of stock options</t>
  </si>
  <si>
    <t>Net cash provided by financing activities</t>
  </si>
  <si>
    <t>Net increase in cash and cash equivalents</t>
  </si>
  <si>
    <t>Cash and cash equivalents at beginning of period</t>
  </si>
  <si>
    <t>Cash and cash equivalents at end of period</t>
  </si>
  <si>
    <t>Summary of Significant Accounting Policies</t>
  </si>
  <si>
    <t>1. Summary
Basis of Presentation
Griffin Industrial Realty, Inc. (“Griffin”) is a real estate business principally engaged in developing, managing and leasing industrial and commercial properties. Griffin also seeks to add to its property portfolio through the acquisition and development of land or purchase of buildings. Periodically, Griffin may sell certain portions of its undeveloped land that it has owned for an extended time period and the use of which is not consistent with Griffin’s core development and leasing strategy. Prior to May 13, 2015, Griffin was known as Griffin Land &amp; Nurseries, Inc. Griffin changed its name to better reflect its ongoing real estate business after the sale in fiscal 2014 of the landscape nursery business that Griffin had operated through its wholly owned subsidiary, Imperial Nurseries, Inc. (“Imperial”).
Imperial was engaged in growing landscape nursery plants in containers for sale to independent retail garden centers and rewholesalers, whose main customers are landscape contractors. Imperial's operations through January 8, 2014 are reflected in the accompanying consolidated financial statements as a discontinued operation due to the sale of its inventory and certain of its assets (the “Imperial Sale”) to Monrovia Connecticut LLC (“Monrovia”), a subsidiary of Monrovia Nursery Company (see Note 10). All intercompany transactions have been eliminated.
Fiscal Year
Griffin reports on a twelve month fiscal year that ends on November 30.
Real Estate Assets
Real estate assets are recorded at cost, except when real estate assets are acquired that meet the definition of a business combination in accordance with Financial Accounting Standards Board (“FASB”) ASC 805-10, “Business Combinations,” and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useful life. Depreciation is determined on a straight-line basis over the estimated useful asset lives for financial reporting purposes and principally on accelerated methods for tax purposes. Repair and maintenance costs are expensed as incurred.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Depreciation of assets ceases upon designation of a property as “held for sale.”
Cash and Cash Equivalents
Griffin considers all highly liquid investments with an initial maturity of three months or less at the date of purchase to be cash equivalents. At November 30, 2016 and 2015, $22,409 and $15,269, respectively, of the cash and cash equivalents included on Griffin's consolidated balance sheets were held in cash equivalents.
Investments
Griffin's investment in the common stock of Centaur Media plc (“Centaur Media”) is accounted for as an available-for-sale security under FASB ASC 320-10, “Investments – Debt and Equity Securities” (“ASC 320-10”), whereby increases or decreases in the fair value of this investment, net of income taxes, along with the effect of changes in the foreign currency exchange rate, net of income taxes, are recorded as a component of other comprehensive income (loss). Realized gains and losses on sales of available-for-sale securities are determined based on the average cost method. Griffin is required to adopt FASB Accounting Standards Update No. 2016-01, “Financial Instruments – Overall” (“ASU 2016-01”) in fiscal 2019. Upon adoption, the increases or decreases in the fair value of available-for-sale securities will no longer be reflected as a component of other comprehensive income, but will be recognized through net income (see Recent Accounting Pronouncements below).
Stock‑Based Compensation
Griffin accounts for stock options at fair value in accordance with FASB ASC 718, “Compensation - Stock Compensation” and FASB ASC 505-50, “Equity – Equity-Based Payments to Non-Employees.” For stock options that have graded vesting features, Griffin recognizes compensation cost over the requisite service period separately for each tranche of the award as though they were, in substance, multiple awards. Griffin determines its accumulated windfall tax benefits using the short-cut method.
Postretirement Benefits
In fiscal 2014, Griffin terminated its postretirement benefit program (see Note 7). Griffin had accounted for postretirement benefits in accordance with FASB ASC 715-10, “Compensation – Retirement Benefits” (“ASC 715-10”). This guidance requires an employer to recognize the overfunded or underfunded status of a defined benefit postretirement plan (other than a multiemployer plan) as an asset or liability in its statement of financial position and to recognize changes in that funded status in the year in which the changes occur through other comprehensive income. This guidance also requires an employer to measure the funded status of a plan as of the date of its year-end statement of financial position, with limited exceptions.
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To the extent that the carrying value exceeds the fair value of a project, including development costs, an impairment loss would be recorded.
There were no impairment losses recorded in the fiscal years ended November 30, 2016, 2015 and 2014.
Revenue and Gain Recognition
Revenue includes rental revenue from Griffin's industrial and commercial properties and proceeds from property sales. Rental revenue is accounted for on a straight line basis over the applicable lease term in accordance with FASB ASC 840-10, “Leases.” Gains on property sales are recognized in accordance with FASB ASC 360-20, “Property, Plant, and Equipment – 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
The growing operations of the landscape nursery business are reflected as a discontinued operation in the consolidated statements of operations.
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10, “Income Taxes” (“ASC 740-1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Griffin’s policy for recording interest and penalties, related to uncertain tax positions, is to record such items as part of its provision for federal and state income taxes.
Intangible Assets
Griffin accounts for intangible assets in accordance with FASB ASC 350-10 “Intangibles - Goodwill and Other.” Griffin's intangible assets consist of: (i) the value of in-place leases; and (ii) the value of the associated relationships with tenants. These intangible assets were recorded in connection with Griffin’s acquisitions of real estate assets. Amortization of the value of in-place leases, included in depreciation and amortization expense, is on a straight-line basis over the lease terms. Amortization of the value of customer relationships with tenants, included in depreciation and amortization expense, is on a straight-line basis over the lease terms and anticipated renewal periods.
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Interest Rate Swap Agreements
As of November 30, 2016,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fair values of Griffin’s interest rate swap agreements are recorded as components of accumulated other comprehensive income (loss) (“AOCI”) in stockholders’ equity, to the extent they are effective. Any ineffective portions of the changes in fair values of these instruments would be recorded as interest expense or interest income.
Conditional Asset Retirement Obligations
Griffin accounts for its conditional asset retirement obligations in accordance with FASB ASC 410-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
Treasury Stock
Treasury stock is recorded at cost as a reduction of stockholders’ equity on Griffin’s consolidated balance sheets.
Income (Loss) Per Share
Basic income (loss) per common share is calculated by dividing income (loss) from continuing operations and discontinued operations by the weighted average number of common shares outstanding during the year. The calculation of diluted income (loss) per common share reflects adjusting Griffin’s outstanding shares assuming the exercise of all potentially dilutive Griffin stock options.
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and in the Lehigh Valley of Pennsylvani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poor economic conditions or unfavorable financial changes to Griffin’s tenants, which may lead to a curtailment of expansion plans or may result in tenant defaults under leases; (ii) significant job losses, which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generally does not require collateral. These evaluations require significant judgment and are based on multiple sources of information.
Griffin does not use derivatives for speculative purposes. Griffin applies ASC 815-10, which established accounting and reporting standards for derivative instruments and hedging activities. This accounting guidance requires Griffin to recognize all derivatives as either assets or liabilities on its consolidated balance sheet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 of overnight investments that are not significantly exposed to interest rate risk.
Reclassifications
Certain prior year balances have been reclassified to conform to the current year’s presentation.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
Recent Accounting Pronouncements
In March 2016, the FASB issued Accounting Standards Update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fiscal 2018. Early adoption is allowed, but all of the guidance must be adopted in the same period. Griffin is evaluating the impact that the application of this Update will have on its consolidated financial statements.
In February 2016, the FASB issued Accounting Standards Update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January 2016, the FASB issued ASU 2016-01, “Financial Instruments - Overall,” which requires all equity investments to be measured at fair value with changes in the fair value recognized through net income (other than those accounted for under the equity method of accounting or those that result in consolidation of the investee). ASU 2016-01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eliminates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ASU 2016-01 will be effective for Griffin in fiscal 2019. Early adoption is permitted for certain provisions. Upon adoption, changes in the fair value of Griffin’s available-for-sale securities will be recognized through net income.
In April 2015, the FASB issued Accounting Standards Update No. 2015-03, “Interest-Imputation of Interest,” (“ASU 2015-03”) which requires that debt issuance costs related to a recognized liability be presented on the balance sheet as a direct reduction from the carrying amount of the associated debt liability, consistent with debt discounts. The guidance must be applied on a retrospective basis and was adopted by Griffin in the fiscal 2016 fourth quarter. The adoption of this guidance required Griffin to reclassify its debt issuance costs on nonrecourse mortgage loans from other assets to mortgage debt on its statement of financial position but did not have an impact on Griffin's results of operations. The effect of the reclassification on Griffin’s statement of financial position is quantified in Note 5.
In August 2015, the FASB issued Accounting Standards Update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SU 2015-03 (see above).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Griffin adopted this Update in the 2016 fourth quarter. The adoption of this guidance did not have an impact on Griffin's consolidated financial statements.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An asset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are considered Level 1 within the fair value hierarchy.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derivatives (see Note 5). These inputs are readily available in public markets or can be derived from information available in publicly quoted markets, therefore, Griffin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fiscal 2016, Griffin did not transfer any assets or liabilities in or out of Levels 1 and 2. The following are Griffin’s financial assets and liabilities carried at fair value and measured at fair value on a recurring basis:
November 30, 2016
Quoted Prices in
Significant
Significant
Active Markets for
Observable
Unobservable
Identical Assets
Inputs
Inputs
(Level 1)
(Level 2)
(Level 3)
Marketable equity securities
$
$
—
$
—
Interest rate swap asset
$
—
$
$
—
Interest rate swap liabilities
$
—
$
$
—
November 30, 2015
Quoted Prices in
Significant
Significant
Active Markets for
Observable
Unobservable
Identical Assets
Inputs
Inputs
(Level 1)
(Level 2)
(Level 3)
Marketable equity securities
$
$
—
$
—
Interest rate swap liabilities
$
—
$
$
—
The carrying and estimated fair values of Griffin’s financial instruments are as follows:
Fair Value
November 30, 2016
November 30, 2015
Hierarchy
Carrying
Estimated
Carrying
Estimated
Level
Value
Fair Value
Value
Fair Value
Financial assets:
Cash and cash equivalents
1
$
$
$
$
Marketable equity securities
1
Interest rate swap
2
—
—
Financial liabilities:
Mortgage loans
2
$
$
$
$
Interest rate swaps
2
The amounts included in the financial statements for cash and cash equivalents, lease receivables from tenants and accounts payable and accrued liabilities approximate their fair values because of the short-term maturity of these instruments. The fair values of the available-for-sale securities are based on quoted market price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t>
  </si>
  <si>
    <t>Real Estate Assets</t>
  </si>
  <si>
    <t>3. Real Estate Assets
Real estate assets consist of:
Estimated
Useful Lives
Nov. 30, 2016
Nov. 30, 2015
Land
$
$
Land improvements
10 to 30 years
Buildings and improvements
10 to 40 years
Tenant improvements
Shorter of useful life or terms of related lease
Machinery and equipment
3 to 20 years
Construction in progress
Development costs
Accumulated depreciation
$
$
Total depreciation expense and capitalized interest related to real estate assets were as follows:
November 30,
November 30,
November 30,
2016
2015
2014
Depreciation expense
$
$
$
Capitalized interest
$
$
$
On September 22, 2016, Griffin closed on the previously contracted sale of approximately 29 acres of an approximately 45 acre land parcel in Griffin Center in Bloomfield, Connecticut for cash proceeds of $3,756 and a pretax gain of $3,174. An additional approximately 15 acres of that land parcel, much of which is wetlands with very limited development potential, was donated to an affiliate of the purchaser at the time of the closing. Griffin retained approximately one acre, which is adjacent to other undeveloped land owned by Griffin. The net cash proceeds from the sale of $3,536 were placed in escrow for the potential acquisition of a replacement property as part of a Section 1031 like-kind exchange for income tax purposes. If a replacement property is not purchased with the proceeds from this land sale within the time frame required under IRS regulations regarding Section 1031 like-kind exchanges, the proceeds placed in escrow would be returned to Griffin.
The farm in Quincy, Florida (the “Florida Farm”) that had been used by Imperial prior to being shut down in fiscal 2009 was leased to a private company grower of landscape nursery products from fiscal 2009 until April 30, 2016. In the 2015 second quarter, that tenant gave notice of its intent to exercise the purchase option for the Florida Farm under the terms of its lease for approximately $4,100. On June 1, 2015, Griffin received a deposit of $400 as required under the terms of the lease agreement. In August 2015, that tenant informed Griffin that it would not close on the purchase of the Florida Farm. Imperial and the tenant subsequently entered into a Holdover and Settlement Agreement (the “Agreement”) which permitted the tenant to continue to lease the Florida Farm at an agreed upon rental rate through April 30, 2016. The Agreement also stipulated that Imperial was entitled to retain the deposit against the purchase price made by the tenant when it exercised its option to purchase the Florida Farm; therefore, the $400 deposit is reflected as revenue from property sales in Griffin's fiscal 2015 consolidated statement of operations. Subsequent to that lease expiration, Griffin entered into a three year lease of the Florida Farm with a new tenant that includes an option for the new tenant to purchase the Florida Farm for a purchase price between $3.4 million and $3.9 million depending upon the date of sale.
In the 2013 fourth quarter, Griffin completed the sale of approximately 90 acres of undeveloped land for $8,968 in cash, before transaction costs (the “Windsor Land Sale”). The land sold is located in Windsor, Connecticut and is part of an approximately 268 acre parcel of undeveloped land that straddles the town line between Windsor and Bloomfield, Connecticut. Approximately 15 acres of that land parcel was donated to the town of Windsor, Connecticut subsequent to the closing. Under the terms of the Windsor Land Sale, Griffin and the buyer were each required to construct roadways connecting the land parcel sold with existing town roads. Once completed, the roads constructed by the buyer and the road being constructed by Griffin will become new town roads, thereby providing public access to the remaining acreage in Griffin’s land parcel. As a result of Griffin's continuing involvement with the land sold, the Windsor Land Sale is being accounted for under the percentage of completion method. Accordingly, the revenue and pretax gain on the sale are being recognized on a pro rata basis in a ratio equal to the percentage of the total costs incurred to the total anticipated costs of sale, including the costs of the required roadwork. Costs included in determining the percentage of completion include the cost of the land sold, allocated master planning costs and the cost of road construction. At the closing of the Windsor Land Sale, cash proceeds of $8,860 were placed in escrow for the potential purchase of a replacement property in a like-kind exchange under Section 1031 of the Internal Revenue Code of 1986, as amended (the “IRC”). The proceeds placed in escrow were returned to Griffin in the second quarter of fiscal 2014, as a replacement property was not acquired.
As of November 30, 2016, approximately 99% of the total costs related to the Windsor Land Sale have been incurred; therefore, from the date of the Windsor Land Sale through November 30, 2016, approximately 99% of the total revenue and pretax gain on the sale have been recognized in Griffin's consolidated statements of operations. Griffin’s consolidated statement of operations for fiscal 2016 includes revenue of $608 and a pretax gain of $380 from the Windsor Land Sale. Griffin's consolidated statement of operations for fiscal 2015 included revenue of $2,483 and a pretax gain of $1,880 from the Windsor Land Sale. Griffin's consolidated statement of operations for fiscal 2014 included revenue of $3,105 and a pretax gain of $2,358 from the Windsor Land Sale. Griffin's consolidated statement of operations for fiscal 2013 included revenue of $2,668 and a pretax gain of $1,990 from the Windsor Land Sale. The balance of the revenue and pretax gain on sale will be recognized when the remaining costs are incurred, which is expected to take place in fiscal 2017. Included on Griffin’s consolidated balance sheet as of November 30, 2016, is deferred revenue of $104 that will be recognized as the remaining costs are incurred. The total pretax gain on the Windsor Land Sale is expected to be approximately $6,686 after all revenue is recognized and all costs are incurred. In the fiscal 2016 second quarter, Griffin increased its estimate of the total costs to complete the required road improvements attributed to the Windsor Land Sale by $79, based upon changes received from the state of Connecticut’s Department of Transportation that increased the scope of roadwork required to be completed by Griffin. The effect of the estimated additional roadwork cost reduced the estimated total pretax gain on the Windsor Land Sale from the prior estimate of approximately $6,765. While management has used its best estimates, based on industry knowledge and experience, in projecting the total costs of the required roadways, increases or decreases in future costs as compared with current estimated amounts would reduce or increase the pretax gain recognized in future periods.
Real estate assets held for sale consist of:
Nov. 30, 2016
Nov. 30, 2015
Land
$
$
Development costs
$
$</t>
  </si>
  <si>
    <t>Income Taxes</t>
  </si>
  <si>
    <t>4. Income Taxes
The income tax provision in continuing operations for fiscal 2016, fiscal 2015 and fiscal 2014 is summarized as follows:
For the Fiscal Years Ended
Nov. 30,
Nov. 30,
Nov. 30,
2016
2015
2014
Current federal
$
$
$
—
Current state and local
—
—
—
Deferred federal
Deferred state and local
Total income tax provision
$
$
$
The income tax provision for fiscal 2016 includes a charge of approximately $180 for the effect of a change in Connecticut tax law, effective for Griffin in fiscal 2016, whereby, the usage of state net operating loss carryforwards in future years will be limited to 50% of taxable income. Therefore, in fiscal 2016, Griffin decreased its expected realization of the tax benefit related to its Connecticut state net operating loss carryforwards. The decrease of the realization rate is based on management's current projections of taxable income in Connecticut in future years that would generate income taxes in excess of capital based taxes.
In fiscal 2015 and fiscal 2014, Griffin decreased its expected realization of the tax benefit related to its Connecticut state net operating loss carryforwards and other Connecticut state temporary differences. These decreases were based on management's projections in those years of taxable income attributable to the state of Connecticut in future years that would generate income taxes in excess of capital based taxes. Charges of approximately $87 and $375 are reflected in the fiscal 2015 and fiscal 2014 tax provisions, respectively, for state taxes to reflect the expected lower realization of certain state tax benefits.
Griffin did not recognize a current tax benefit in fiscal 2016, fiscal 2015 or fiscal 2014 from the exercise of employee stock options. A benefit was not recorded in fiscal 2016 and fiscal 2014 because Griffin did not have taxable income. In fiscal 2015, Griffin utilized net operating loss carryforwards to offset taxable income. As of November 30, 2016, Griffin has an unrecognized tax benefit of $1,176 for the effect of employee stock options exercised in fiscal years 2006 through 2015. In fiscal 2016, fiscal 2015 and fiscal 2014, the deferred tax asset related to non‑qualified stock options was reduced by $17, $9 and $4, respectively, as a result of exercises and forfeitures of those options.
Included in total income from discontinued operations, net of tax, is an income tax provision of $115 for fiscal 2014.
The income tax provision in fiscal 2016 is net of the effect of recording a charge related to valuation allowances on certain state deferred tax assets (principally Connecticut) of $1,798, less a federal income tax benefit of $629. The income tax provision in fiscal 2015 was net of the effect of recording a benefit related to valuation allowances on certain state deferred tax assets of $76, less a federal income tax expense of $26. The income tax provision for discontinued operations in fiscal 2014 was net of the effect of recording valuation allowances on certain state deferred tax assets for state net operating losses of Imperial. The effect on the income tax provision for the valuation allowances in fiscal 2014 was a charge of $24, less a federal income tax benefit of $8. The establishment of the valuation allowances reflects management’s determination that it is more likely than not that Griffin will not generate sufficient taxable income in the future to fully utilize certain state net operating loss carryforwards.
Other comprehensive income (loss) includes deferred tax (expense) benefit as follows:
For the Fiscal Years Ended
Nov. 30,
Nov. 30,
Nov. 30,
2016
2015
2014
Mark to market adjustment on Centaur Media plc
$
$
$
Measurement of the funded status of the defined postretirement program
—
—
Fair value adjustment of Griffin's cash flow hedges
Total income tax (expense) benefit included in other comprehensive income (loss)
$
$
$
The differences between the income tax provision at the United States statutory income tax rates and the actual income tax provision on continuing operations for fiscal 2016, fiscal 2015 and fiscal 2014 are as follows:
For the Fiscal Years Ended
Nov. 30,
Nov. 30,
Nov. 30,
2016
2015
2014
Tax (provision) benefit at statutory rate
$
$
$
State and local taxes, including valuation allowance, net of federal tax effect
Permanent items
Other
Total income tax provision
$
$
$
The state and local income tax expense, net of federal tax effect, principally reflects a decrease in the realization of the tax benefit related to Connecticut state net operating loss carryforwards and expected Connecticut state other temporary differences for fiscal 2016, fiscal 2015 and fiscal 2014.
The significant components of Griffin’s deferred tax assets and deferred tax liabilities are as follows:
Nov. 30,
Nov. 30,
2016
2015
Deferred tax assets:
Federal net operating loss carryforwards
$
$
Deferred revenue
Retirement benefit plans
State net operating loss carryforwards
Non-qualified stock options
Cash flow hedges
Investment in Centaur Media plc
Charitable contribution carryforwards
Conditional asset retirement obligations
Other
Total deferred tax assets
Valuation allowances
Net deferred tax assets
Deferred tax liabilities:
Real estate assets
Deferred rent
Prepaid insurance
Property and equipment
Other
Total deferred tax liabilities
Net total deferred tax assets
$
$
At November 30, 2016, Griffin had federal net operating loss carryforwards of approximately $11,535 with expirations ranging from fourteen to twenty years and state net operating loss carryforwards of approximately $358 with expirations ranging from ten to twenty years. Management has determined that a valuation allowance is required for net operating loss carryforwards in Connecticut related to Griffin and Imperial and for certain other states related to Imperial. Griffin has evaluated the likelihood that it will realize the benefits of its deferred tax assets. Based on a significant number of appreciated assets, primarily real estate, held by Griffin and the significant length of time expected before Griffin’s deferred tax assets would expire, Griffin believes that it is more likely than not that it will utilize the benefit of its remaining deferred tax assets.
Griffin evaluates each tax position taken in its tax returns and recognizes a liability for any tax position deemed less likely than not to be sustained under examination by the relevant taxing authorities.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Federal income tax returns for fiscal 2012 through fiscal 2015 are open to examination by the Internal Revenue Service. In fiscal 2014, the state of New York completed an examination of Griffin’s fiscal 2007, fiscal 2008 and fiscal 2009 tax returns. There were no significant adjustments made as a result of this examination. The remaining periods subject to examination for Griffin’s significant state return, which is Connecticut, are fiscal 2008 through fiscal 2015.</t>
  </si>
  <si>
    <t>Mortgage Loans</t>
  </si>
  <si>
    <t>5. Mortgage Loans
Griffin's mortgage loans, which are nonrecourse, consist of:
Nov. 30, 2016
Nov. 30, 2015
Variable rate, due October 2, 2017 *
$
$
Variable rate, due February 1, 2019 *
Variable rate, due August 1, 2019 *
—
Variable rate, due January 27, 2020 *
Variable rate, due January 2, 2025 *
Variable rate, due September 1, 2025 *
—
Variable rate, due May 1, 2026 *
—
Variable rate, due November 17, 2026 *
—
5.09%, due July 1, 2029
5.09%, due July 1, 2029
4.33%, due August 1, 2030
Nonrecourse mortgage loans prior to debt issuance costs
Debt issuance costs, net
Nonrecourse mortgage loans, net
$
$
*
Griffin entered into interest rate swap agreements to effectively fix the interest rates on these loans (see below).
The annual principal payment requirements under the terms of the nonrecourse mortgage loans for the fiscal years 2017 through 2021 are $8,994, $3,100, $12,552, $6,077 and $3,004, respectively. The aggregate book value of land and buildings that are collateral for the nonrecourse mortgage loans was approximately $125,600 at November 30, 2016.
As of November 30, 2016, Griffin retrospectively applied the provisions of ASU 2015-03, regarding the reclassification of debt issuance costs (see Note 1). As a result of the adoption of ASU 2015-03, Griffin reclassified $1,442 and $1,251, as of November 30, 2016 and 2015, respectively, from other assets to mortgage loans, as reflected in the table above.
On November 17, 2016, Griffin closed on a nonrecourse mortgage (the “2016 Webster Mortgage”) for $26,725. The 2016 Webster Mortgage refinanced an existing mortgage with Webster Bank, N.A. (“Webster”) which was due on September 1, 2025 and was collateralized by an approximately 280,000 square foot industrial building (“5220 Jaindl”) in the Lehigh Valley of Pennsylvania (see below). The 2016 Webster Mortgage is collateralized by 5220 Jaindl along with an adjacent approximately 252,000 square foot industrial building (“5210 Jaindl”). Griffin received net proceeds of $13,000 (before transaction costs), net of $13,725 used to refinance the existing mortgage with Webster. The 2016 Webster Mortgage has a ten year term with monthly principal payments based on a twenty-five year amortization schedule. The interest rate for the 2016 Webster Mortgage is a floating rate of the one month LIBOR rate plus 1.70%. At the time the 2016 Webster Mortgage closed, Griffin entered into an interest rate swap agreement with Webster that, combined with two existing swap agreements with Webster, effectively fixes the rate of the 2016 Webster Mortgage at 3.79% over the balance of the mortgage loan’s ten year term.
On April 26, 2016, Griffin closed on a nonrecourse mortgage (“the 2016 PUB Mortgage”) with People’s United Bank, N.A. (“PUB”) for $14,350, before transaction costs. The 2016 PUB Mortgage refinanced an existing mortgage (the “2009 PUB Mortgage”) with PUB that was due on August 1, 2019 and was collateralized by four industrial/warehouse buildings totaling approximately 240,000 square feet (14, 15, 16 and 40 International Drive) in New England Tradeport (“NE Tradeport”), Griffin’s industrial park located in Windsor and East Granby, Connecticut. The 2009 PUB Mortgage had a balance of $7,418 at the time of the refinancing and a variable interest rate of the one month LIBOR rate plus 3.08%. At the time Griffin completed the 2009 PUB Mortgage, Griffin entered into an interest rate swap agreement with PUB to effectively fix the rate on the 2009 PUB Mortgage at 6.58% for the term of that loan. The 2016 PUB Mortgage is collateralized by the same four properties that collateralized the 2009 PUB Mortgage along with another approximately 98,000 square foot NE Tradeport industrial/warehouse building. At the closing of the 2016 PUB Mortgage, Griffin received net mortgage proceeds of $6,932 (before transaction costs), which was net of the $7,418 used to repay the 2009 PUB Mortgage. The 2016 PUB Mortgage has a ten year term with monthly principal payments based on a twenty-five year amortization schedule. The interest rate for the 2016 PUB Mortgage is a floating rate of the one month LIBOR rate plus 2.0%. At the time the 2016 PUB Mortgage closed, Griffin entered into another interest rate swap agreement with PUB that, combined with the existing interest rate swap agreement with PUB, effectively fixes the interest rate of the 2016 PUB Mortgage at 4.17% over the term of the loan. The terms of the 2016 PUB Mortgage require that if either the tenant that leases approximately 58,000 square feet in 40 International Drive or the tenant that leases approximately 40,000 square feet in 14 International Drive does not extend its respective lease when it expires in fiscal 2021, a subsidiary of Griffin will enter into a master lease of the vacated space. The master lease would be guaranteed by Griffin and be in effect until either the vacated space is re-leased to a new tenant or the due date of the 2016 PUB Mortgage Loan, whichever occurs first.
On December 10, 2015, Griffin received additional mortgage proceeds of $2,600 (the “Webster Earn-Out”) related to the mortgage (the “2015 Webster Mortgage”) obtained by one of its subsidiaries with Webster on its property at 5220 Jaindl. The 2015 Webster Mortgage closed on September 1, 2015, at which time initial proceeds of $11,500 (before transaction costs) were received. At the time of the mortgage closing, Griffin had leased approximately 196,000 square feet of 5220 Jaindl. The Webster Earn-Out was subsequently received by Griffin when the tenant that leased that space exercised its option to lease the balance of the building. The 2015 Webster Mortgage had a ten year term with monthly principal payments based on a twenty-five year amortization schedule. The interest rate for the 2015 Webster Mortgage was a floating rate of the one month LIBOR rate plus 1.65%. At the time the 2015 Webster Mortgage closed, Griffin also entered into an interest rate swap agreement with Webster for a notional principal amount of $11,500 at inception to fix the interest rate at 3.77% on the initial funds advanced under the 2015 Webster Mortgage. At the time the Webster Earn-Out was received, Griffin entered into another interest rate swap agreement with Webster for a notional principal amount of $2,600 to fix the interest rate on the Webster Earn-Out at 3.67%.
On December 11, 2015, Griffin received additional mortgage proceeds of $1,850 (the “KeyBank Earn-Out”) related to the mortgage obtained by two of its subsidiaries with KeyBank (formerly First Niagara Bank) (the “2025 KeyBank Mortgage”) on its properties at 4270 Fritch Drive (“4270 Fritch”) and 4275 Fritch Drive (“4275 Fritch”) in the Lehigh Valley of Pennsylvania. The 2025 KeyBank Mortgage closed on December 31, 2014, at which time proceeds of $10,891 (before transaction costs) were received, in addition to $8,859 used to refinance the existing mortgage on 4275 Fritch with KeyBank. The 2025 KeyBank Mortgage is collateralized by 4270 Fritch, an approximately 303,000 square foot industrial/warehouse building, and 4275 Fritch, an adjacent approximately 228,000 square foot industrial/warehouse building. At the time of the mortgage closing, approximately 201,000 square feet of 4270 Fritch was leased. The KeyBank Earn-Out was subsequently received by Griffin when the remaining vacant space of approximately 102,000 square feet was leased. Griffin agreed to enter into a master lease with its subsidiaries that own 4270 Fritch and 4275 Fritch in order to maintain a minimum net rent equal to the debt service on the 2025 KeyBank Mortgage. The master lease would be co-terminus with the 2025 KeyBank Mortgage. The 2025 KeyBank Mortgage has a ten year term with monthly principal payments based on a twenty-five year amortization schedule. The interest rate for the 2025 KeyBank Mortgage is a floating rate of the one month LIBOR rate plus 1.95%. At the time the 2025 KeyBank Mortgage closed, Griffin entered into an interest rate swap agreement with KeyBank that, combined with an existing interest rate swap agreement with KeyBank, effectively fixed the rate of the 2025 KeyBank Mortgage at 4.43% over the mortgage loan’s ten year term. At the time the KeyBank Earn-Out was received, Griffin entered into another interest rate swap agreement with KeyBank for a notional principal amount of $1,850 to fix the interest rate on the KeyBank Earn-Out at 3.88%. The combination of the three interest rate swap agreements effectively fixes the interest rate on the 2025 KeyBank Mortgage at 4.39% over the remainder of the mortgage loan’s ten year term.
On July 29, 2015, a subsidiary of Griffin closed on a new nonrecourse mortgage with 40|86 Mortgage Capital, Inc. (“the 40|86 Mortgage”) for $18,000. The 40|86 Mortgage refinanced an existing 5.73% nonrecourse mortgage which was due on August 1, 2015 and was collateralized by three industrial/warehouse buildings totaling approximately 392,000 square feet (“75 International,” “754 Rainbow” and “758 Rainbow”) in NE Tradeport. The 40|86 Mortgage is collateralized by the same three properties. Griffin received proceeds of $14,875 at closing (before transaction costs), which were used for the payoff of the maturing 5.73% nonrecourse mortgage of $17,891. The remaining $3,125 of loan proceeds were placed in escrow at closing. In the 2015 fourth quarter, as per the terms of the 40|86 Mortgage, $2,500 of the escrowed proceeds was released to Griffin when the tenant that was leasing approximately 88,000 square feet on a month-to-month basis in 754 Rainbow extended into a long-term lease for that space and $25 of the escrowed proceeds was also released to Griffin upon renewal of insurance coverage on the mortgaged properties. The remaining $600 of mortgage proceeds in escrow was released to Griffin in the fiscal 2016 second quarter when tenant improvement work for the full building tenant in 758 Rainbow was completed. The 40|86 Mortgage has a fifteen year term with monthly payments based on a thirty year amortization schedule. The interest rate for the 40|86 Mortgage is 4.33%.
On June 6, 2014, a subsidiary of Griffin completed the refinancing of its nonrecourse mortgage loan (the “GCD Mortgage Loan”) with Farm Bureau Life Insurance Company (“Farm Bureau”) that was due April 1, 2016. The GCD Mortgage Loan is collateralized by a 165,000 square foot industrial building in Windsor, Connecticut. At the time of the refinancing, the GCD Mortgage Loan had a balance of $3,391 and an interest rate of 8.13%. The refinancing increased the loan amount to $7,868, reduced the interest rate to 5.09% and extended the loan term to fifteen years from the time of the refinancing, with payments based on a fifteen year amortization schedule.
Also on June 6, 2014, a subsidiary of Griffin completed the refinancing of its nonrecourse mortgage loan (the “TD Mortgage Loan”) with Farm Bureau that was due October 1, 2017. The TD Mortgage Loan is collateralized by an approximately 100,000 square foot industrial building and a 57,000 square foot industrial building, both located in Windsor, Connecticut. At the time of the refinancing, the TD Mortgage Loan had a balance of $5,632 and an interest rate of 7.0%. The refinancing increased the loan amount to $6,632, reduced the interest rate to 5.09% and extended the loan term to fifteen years from the time of the refinancing, with payments based on a fifteen year amortization schedule. The mortgage loan proceeds of $1,000 from the refinancing of the TD Mortgage Loan were placed in escrow. The $1,000 of proceeds held in escrow were used in fiscal 2016 to make a partial prepayment, without penalty, on the TD Mortgage Loan in the fiscal 2016 fourth quarter. The GCD Mortgage Loan and the TD Mortgage Loan are cross-collateralized and cross-defaulted with each other. The loans may not be voluntarily prepaid during the first seven years of the loan; thereafter, any prepayment would require a prepayment fee and the simultaneous prepayment of both loans.
As of November 30, 2016, Griffin was a party to several interest rate swap agreements related to its variable rate nonrecourse mortgages on certain of its real estate assets. Griffin accounts for its interest rate swap agreements as effective cash flow hedges (see Note 2). No ineffectiveness on the cash flow hedges was recognized as of November 30, 2016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fiscal 2016, Griffin recognized a net gain, included in other comprehensive income, before taxes of $1,081 on its interest rate swap agreements. In fiscal 2015 and fiscal 2014, Griffin recognized net losses, included in other comprehensive income (loss), before taxes of $444 and $100, respectively, on its interest rate swap agreements.
As of November 30, 2016, $1,223 is expected to be reclassified over the next twelve months from accumulated other comprehensive loss to interest expense. As of November 30, 2016, the net fair value of Griffin’s interest rate swap agreements was $1,685, with $207 included in other assets and $1,892 included in other liabilities on Griffin’s consolidated balance sheet. As of November 30, 2015, the fair value of Griffin’s interest rate swap agreements was $2,766 and is included in other liabilities on Griffin’s consolidated balance sheet.</t>
  </si>
  <si>
    <t>Revolving Credit Agreement</t>
  </si>
  <si>
    <t>6. Revolving Credit Agreement
On July 22, 2016, Griffin entered into an amendment (the “Amendment”) to its revolving credit line (the “Webster Credit Line”) with Webster Bank, N.A. that extends the Webster Credit Line for two years through July 31, 2018. The Amendment increased the amount of the Webster Credit Line from $12,500 to $15,000 and enables Griffin to further extend the term of the Webster Credit Line for an additional year through July 31, 2019, provided there is no default at the time such extension is requested. Per the terms of the Amendment, the interest rate on the Webster Credit Line will remain at the one month LIBOR rate plus 2.75%.
The Webster Credit Line is collateralized by Griffin’s properties in Griffin Center South, aggregating approximately 235,000 square feet, and an approximately 48,000 square foot single-story office building in Griffin Center. The aggregate book value of land and buildings that are collateral for the Webster Credit Line was approximately $10,210 at November 30, 2016. There have been no borrowings under the Webster Credit Line since its inception in fiscal 2013. The Webster Credit Line secures certain standby letters of credit aggregating $1,827 that are related to Griffin's development activities.</t>
  </si>
  <si>
    <t>Retirement Benefits</t>
  </si>
  <si>
    <t>7. Retirement Benefits
Savings Plan
Griffin maintains the Griffin Industrial Realty, Inc. 401(k) Savings Plan (the “Griffin Savings Plan”) for its employees, a defined contribution plan whereby Griffin matches 60% of each employee’s contribution, up to a maximum of 5% of base salary. Griffin’s contributions to the Griffin Savings Plan in fiscal 2016, fiscal 2015 and fiscal 2014 were $64, $60 and $64, respectively.
Deferred Compensation Plan
Griffin maintains a non-qualified deferred compensation plan (the “Deferred Compensation Plan”) for certain of its employees who, due to IRC regulations, cannot take full advantage of the Griffin Savings Plan. Griffin’s liability under its Deferred Compensation Plan at November 30, 2016 and 2015 was $4,334 and $3,981, respectively. These amounts are included in other liabilities on Griffin’s consolidated balance sheets. The expense for Griffin’s matching benefit to the Deferred Compensation Plan in fiscal 2016, fiscal 2015 and fiscal 2014 was $7, $22 and $28, respectively.
The Deferred Compensation Plan is unfunded, with benefits to be paid from Griffin’s assets. The liability for the Deferred Compensation Plan reflects the amounts withheld from employees, Griffin’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Postretirement Benefits
Through March 10, 2014, Griffin maintained an unfunded postretirement benefits program that provided principally health and life insurance benefits to certain of its employees. Only those employees who were employed by Griffin’s predecessor company as of December 31, 1993 were eligible to participate in the postretirement benefits program.
On March 11, 2014, Griffin terminated its postretirement benefits program. Accordingly, the remaining liability under the postretirement benefits program was reversed and all actuarial gains under the postretirement program that had been reflected in accumulated other comprehensive income were reclassified into net income in fiscal 2014. As essentially all of the participants in the postretirement benefits program had been employees of Imperial, and charges related to the postretirement benefits program had been included in the results of the landscape nursery business that is now presented as a discontinued operation, the effect of the termination of the postretirement benefits program is mostly reflected in the results of discontinued operations in Griffin’s consolidated statement of operations for fiscal 2014.
As a result of the Imperial Sale (see Note 10) prior to the termination of the postretirement benefit program, the liability for postretirement benefits was reduced from $332 at November 30, 2013 to $23 in the 2014 first quarter. A curtailment gain of $309 is included in the determination of the loss on the Imperial Sale.
Changes in the program's benefit obligation for the fiscal year ended November 30, 2014 are as follows:
Change in benefit obligation:
Benefit obligation at beginning of year
$
Actuarial gain
Interest cost
Service cost
Benefits paid
—
Amortization of actuarial gain
Curtailment gain
Benefit obligation at end of year
$
—
The components of Griffin’s postretirement benefits income for the fiscal year ended November 30, 2014 were as follows:
Service cost
$
Interest
Amortization of actuarial gain
Curtailment gain
Total income
Other changes in benefit obligations recognized in other comprehensive loss:
Actuarial gain
Total recognized in net periodic benefit income and other comprehensive loss
$
A discount rate of 4.60% was used to compute the accumulated postretirement benefit obligations prior to the program termination in fiscal 2014. The discount rate used was based on the spot rate of the Citigroup Pension Discount Curve, which was used to discount the projected cash flows of the program. A discount rate of 4.60% was used to compute the net periodic benefit expense for fiscal 2014 through the termination of the postretirement benefits program.</t>
  </si>
  <si>
    <t>8. Stockholders’ Equity
Per Share Results
Basic and diluted results per share were based on the following:
For the Fiscal Years Ended
Nov. 30,
Nov. 30,
Nov. 30,
2016
2015
2014
Income (loss) from continuing operations for computation of basic and diluted per share results, net of tax
$
$
$
Income from discontinued operations for computation of basic and diluted per share results, net of tax
—
—
Net income (loss)
$
$
$
Weighted average shares outstanding for computation of basic per share results
Incremental shares from assumed exercise of Griffin stock options (a)
—
Adjusted weighted average shares for computation of diluted per share results
(a)
Incremental shares from the assumed exercise of Griffin stock options are not included in periods where inclusion of such shares would be anti‑dilutive. Such assessment is based on income (loss) from continuing operations when net income includes discontinued operations. For the fiscal year ended November 30, 2014, the incremental shares from the assumed exercise of stock options would have been 11,000 shares.
Griffin Stock Option Plan
The Griffin Industrial Realty, Inc. 2009 Stock Option Plan (the “2009 Stock Option Plan”) makes available options to purchase 386,926 shares of Griffin common stock. The Compensation Committee of Griffin’s Board of Directors administers the 2009 Stock Option Plan. Options granted under the 2009 Stock Option Plan may be either incentive stock options or non‑qualified stock options granted at fair market value on the date approved by Griffin’s Compensation Committee. Vesting of all of Griffin’s stock options is solely based upon service requirements and does not contain market or performance conditions.
Stock options granted expire ten years from the grant date. In accordance with the 2009 Stock Option Plan, stock options granted to non‑employee directors upon their initial election to the board of directors a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November 30, 2016 may be exercised as stock appreciation rights.
The following options were granted by Griffin under the 2009 Stock Option Plan to employees and non-employee directors either upon their initial election or their reelection to Griffin’s Board of Directors:
For the Fiscal Years Ended
Nov. 30, 2016
Nov. 30, 2015
Nov. 30, 2014
Fair Value per
Fair Value per
Fair Value per
Number of
Option at
Number of
Option at
Number of
Option at
Shares
Grant Date
Shares
Grant Date
Shares
Grant Date
Employees
$
7.51 - 11.65
-
$
-
-
$
-
Non-employee directors
$
$
$
The fair values were estimated as of the date of each grant using the Black-Scholes option-pricing model. The following assumptions were used in determining the fair value of each option:
For the Fiscal Years Ended
Nov. 30, 2016
Nov. 30, 2015
Nov. 30, 2014
Expected volatility
32.9% to 41.1%
%
%
Risk free interest rates
1.2% to 1.5%
%
%
Expected option term (in years)
5 to 8.5
Annual dividend yield
0.9%
%
%
Number of option holders at November 30, 2016
Compensation expense and related tax benefits for stock options were as follows:
For the Fiscal Years Ended
Nov. 30, 2016
Nov. 30, 2015
Nov. 30, 2014
Compensation expense - continuing operations
$
$
$
Compensation expense - discontinued operations
—
—
Net compensation expense
$
$
$
Related tax benefit - continuing operations
$
$
$
Related tax benefit - discontinued operations
—
—
Net related tax benefit
$
$
$
For all years presented, forfeiture rates used for directors were 0%, forfeiture rates used for executives ranged from 17.9% to 22.6% and forfeiture rates used for employees ranged from 38.3% to 41.1%. These rates were utilized based on the historical activity of the grantees.
As of November 30, 2016, the unrecognized compensation expense related to nonvested stock options that will be recognized during future periods is as follows:
Fiscal 2017
$
Fiscal 2018
$
Fiscal 2019
$
Fiscal 2020
$
Fiscal 2021
$
The total grant date fair value of options vested during fiscal 2016, fiscal 2015 and fiscal 2014 was $457, $492 and $664, respectively. There were no options exercised in fiscal 2016. The intrinsic value of options exercised in fiscal 2015 and fiscal 2014 was $18 and $10, respectively.
A summary of the activity under the 2009 Griffin Stock Option Plan is as follows:
Weighted Avg.
Options
Exercise Price
Outstanding at November 30, 2013
$
Granted
$
Exercised
$
Forfeited
$
Outstanding at November 30, 2014
$
Granted
$
Exercised
$
Forfeited
$
Outstanding at November 30, 2015
$
Granted
$
Forfeited
$
Outstanding at November 30, 2016
$
Weighted Avg.
Remaining
Range of Exercise Prices for
Outstanding at
Weighted Avg.
Contractual Life
Total Intrinsic
Vested and Nonvested Options
November 30, 2016
Exercise Price
(in years)
Value
$23.00 - $28.00
$
8.9
$
$28.00 - $32.00
$
4.6
$32.00 - $39.00
$
1.9
—
$
5.6
$
Accumulated Other Comprehensive Loss
As of November 30, 2016, Griffin held 1,952,462 shares of common stock in Centaur Media and accounts for its investment in Centaur Media as an available-for-sale security under ASC 320-10. Accordingly, the investment in Centaur Media is carried at its fair value on Griffin’s consolidated balance sheet, with increases or decreases recorded, net of tax, as a component of other comprehensive income (loss). Upon the sale of shares in Centaur Media, the change, net of tax, in the value of the shares of Centaur Media that were sold during the time Griffin held those shares is reclassified from accumulated other comprehensive income (loss) and included in Griffin’s consolidated statement of operations. In fiscal 2014, $204 was reclassified from accumulated other comprehensive loss as a result of the sale of 500,000 shares of Centaur Media common stock. There were no sales of Centaur Media common stock in fiscal 2016 and fiscal 2015.
Accumulated other comprehensive loss, and activity for fiscal 2016, fiscal 2015 and fiscal 2014, is comprised of the following:
Unrealized Gain
Unrealized Gain
Actuarial Gain
(Loss) on Cash
(Loss) on Investment
on Postretirement
Flow Hedges
in Centaur Media
Benefit Program
Total
Balance at November 30, 2013
$
$
$
$
Other comprehensive (loss) income before reclassifications
—
Amounts reclassified
Net activity for other comprehensive loss
Balance at November 30, 2014
—
Other comprehensive (loss) income before reclassifications
—
Amounts reclassified
—
—
Net activity for other comprehensive loss
—
Balance at November 30, 2015
—
Other comprehensive loss before reclassifications
—
Amounts reclassified
—
—
Net activity for other comprehensive income
—
Balance at November 30, 2016
$
$
$
—
$
Changes in accumulated other comprehensive income (loss) are as follows:
For the Fiscal Years Ended
November 30, 2016
November 30, 2015
November 30, 2014
Tax
Tax
Tax
(Expense)
(Expense)
(Expense)
Pre-Tax
Benefit
Net-of-Tax
Pre-Tax
Benefit
Net-of-Tax
Pre-Tax
Benefit
Net-of-Tax
Reclassifications included in net income (loss):
Realized gain on sale of Centaur Media (gain on sale)
$
—
$
—
$
—
$
—
$
—
$
—
$
$
$
Termination of postretirement benefits program ($283 net of tax to discontinued operations, $21 net of tax to general and administrative expenses)
—
—
—
—
—
—
Loss on cash flow hedges (interest expense)
Total reclassifications included in net income (loss)
Mark to market adjustment on Centaur Media for the (decrease) increase in fair value
Mark to market adjustment on Centaur Media for the decrease in exchange gain
Decrease in fair value adjustment on Griffin's cash flow hedges
Total change in other comprehensive loss
Total other comprehensive income (loss)
$
$
$
$
$
$
$
$
$
Cash Dividends
In fiscal 2016 and fiscal 2015, Griffin declared annual cash dividends of $0.30 per common share in each year, which were paid in the first quarter of fiscal 2017 and fiscal 2016, respectively. In fiscal 2014, Griffin declared an annual cash dividend of $0.20 per common share, which was paid in the first quarter of fiscal 2015.
Stock Repurchases
On March 31, 2016, Griffin’s Board of Directors authorized a stock repurchase program whereby Griffin may repurchase up to $5,000 in outstanding shares of its common stock over a twelve month period in privately negotiated transactions. The repurchase program expires on May 10, 2017. This repurchase program does not obligate Griffin to repurchase any specific number of shares, and may be suspended at any time at management’s discretion. On October 20, 2016, Griffin repurchased 45,000 shares of its outstanding common stock for approximately $1,403 and on May 27, 2016, Griffin repurchased 60,000 shares of its outstanding common stock for approximately $1,951.</t>
  </si>
  <si>
    <t>Operating Leases</t>
  </si>
  <si>
    <t>9. Operating Leases
Griffin's rental revenue reflects the leasing of industrial, flex and office space and the lease of the nursery growing facilities in Connecticut and Florida previously used by Imperial. Future minimum rental payments, including expected tenant reimbursements, to be received under noncancelable leases as of November 30, 2016 were:
2017
$
2018
2019
2020
2021
Later years
$
All future minimum rental payments, principally for Griffin’s corporate headquarters, under noncancelable leases, as lessee, as of November 30, 2016 were:
2017
$
2018
2019
2020
2021
Later years
$
Total rental expense for all operating leases, as lessee, in fiscal 2016, fiscal 2015 and fiscal 2014 was $194, $201 and $210, respectively.
Effective October 1, 2016, Griffin entered into a ten year sublease for approximately 1,920 square feet in New York City for its executive offices from Bloomingdale Properties, Inc. (“Bloomingdale Properties”), an entity that is controlled by certain members of the Cullman and Ernst Group, which is considered a related party to Griffin. The sublease with Bloomingdale Properties was approved by Griffin’s Audit Committee and the lease rates under the sublease were at market rate at the time the sublease was signed. Rental expense for this lease in fiscal 2016 was $10, which is included in general and administrative expenses.</t>
  </si>
  <si>
    <t>Discontinued Operations</t>
  </si>
  <si>
    <t>10. Discontinued Operations
Effective January 8, 2014, in accordance with the terms of the Imperial Sale, Imperial sold its inventory and certain assets for $732 in cash and a non‑interest bearing note receivable of $4,250 (the “Promissory Note”). Net cash of $732 was received from Monrovia in fiscal 2014 and Griffin paid $563 in severance and other expenses. The Promissory Note was paid on schedule in two installments: $2,750 on June 1, 2014 and $1,500 on June 1, 2015. The Promissory Note was discounted at 7% to $4,036, its present value at inception. Under the terms of the Imperial Sale, Griffin and Imperial agreed to indemnify Monrovia for any potential environmental liabilities relating to periods prior to the effective date of the Imperial Sale and also agreed to certain non-competition restrictions for a four-year period.
Concurrent with the Imperial Sale, Imperial and River Bend Holdings, LLC, a wholly owned subsidiary of Griffin, entered into a Lease and Option Agreement and an Addendum to such agreement, which was amended in fiscal 2016 (as amended, the “Imperial Lease”) with Monrovia, pursuant to which Monrovia is leasing Imperial’s Connecticut production nursery for a ten‑year period, with options to extend for up to an additional fifteen years exercisable by Monrovia. The Imperial Lease provides for net annual rent payable to Griffin of $500 for each of the first five years with rent for subsequent years determined in accordance with the Imperial Lease. The Imperial Lease also grants Monrovia an option to purchase most of the land, land improvements and other operating assets that were used by Imperial in its Connecticut growing operations during the first thirteen years of the lease period for $9,500, or $7,000 if only a certain portion of the land is purchased, subject in each case to certain adjustments as provided for in the Imperial Lease. Accordingly, the operating results of Imperial's growing operations are reflected as a discontinued operation in Griffin's consolidated statements of operations for fiscal 2014.
In fiscal 2014, Imperial’s revenue and the pretax income, reflected as a discontinued operation in Griffin's consolidated statements of operations, were as follows:
Net sales and other revenue
$
Pretax income
$
Imperial's pretax income in fiscal 2014 includes $451 for the reclassification of actuarial gains related to Griffin's postretirement benefits program from other comprehensive income into pretax income as a result of the termination of Griffin's postretirement benefits program (see Note 7) .
The pretax loss from the Imperial Sale in fiscal 2014 was as follows:
Consideration received from Monrovia, reflecting cash of $732 and note receivable of $4,036
$
Carrying value of assets sold, principally inventory
Curtailment of employee benefit program (see Note 7)
Severance and other expenses
Pretax loss on sale
$</t>
  </si>
  <si>
    <t>Supplemental Financial Statement Information</t>
  </si>
  <si>
    <t xml:space="preserve">11. Supplemental Financial Statement Information
Available-for-Sale Securities
Griffin’s investment in the common stock of Centaur Media is accounted for as an available-for-sale security under ASC 320-10. Accordingly, changes in the fair value of Centaur Media, reflecting both changes in the stock price and changes in the foreign currency exchange rate, are included, net of income taxes, in accumulated other comprehensive income (see Note 8). Griffin's investment income includes dividend income from Centaur Media of $79, $83 and $82 in fiscal 2016, fiscal 2015 and fiscal 2014, respectively.
At the beginning of fiscal 2014, Griffin held 2,452,462 shares of Centaur Media common stock. In fiscal 2014, Griffin sold 500,000 shares of its Centaur Media common stock for total cash proceeds of $566 net of transaction costs. The sale of Centaur Media common stock resulted in a pretax gain of $318 in fiscal 2014. Griffin has not sold any of its Centaur Media common stock since the sales in fiscal 2014. Griffin held 1,952,462 shares of Centaur Media common stock as of November 30, 2016.
The fair value, cost and unrealized gain of Griffin’s investment in Centaur Media are as follows:
Nov. 30, 2016
Nov. 30, 2015
Fair value
$
$
Cost
Unrealized (loss) gain
$
$
Other Assets
Griffin's other assets are comprised of the following:
Nov. 30, 2016
Nov. 30, 2015
Deferred leasing costs
$
$
Deferred rent receivable
Prepaid expenses
Mortgage escrows
Deposits and costs related to potential real estate acquisitions
Lease receivables from tenants
Property and equipment, net
Intangible assets, net
Deferred financing costs related to Webster Credit Line
Other
Total other assets
$
$
Griffin’s intangible assets relate to the acquisition of real estate assets in previous years and consist of: (i) the value of in-place leases; and (ii) the value of the associated relationships with tenants. Intangible assets are shown net of amortization of $772 and $714 on November 30, 2016 and November 30, 2015, respectively.
Amortization expense of intangible assets is as follows:
For the Fiscal Years Ended
Nov. 30, 2016
Nov. 30, 2015
Nov. 30, 2014
Amortization expense
$
$
$
Estimated amortization expense of intangible assets is $27 per year for each of the next five fiscal years.
Property and equipment, net reflects accumulated depreciation of $844 and $996 as of November 30, 2016 and November 30, 2015, respectively. Total depreciation expense related to property and equipment in fiscal 2016, fiscal 2015 and fiscal 2014 was $90, $86 and $111, respectively.
Accounts Payable and Accrued Liabilities
Griffin's accounts payable and accrued liabilities are comprised of the following:
Nov. 30, 2016
Nov. 30, 2015
Accrued construction costs and retainage
$
$
Trade payables
Accrued salaries, wages and other compensation
Accrued interest payable
Other
Total accounts payable and accrued liabilities
$
$
Other Liabilities
Griffin's other liabilities are comprised of the following:
Nov. 30, 2016
Nov. 30, 2015
Deferred compensation plan
$
$
Interest rate swap agreements
Prepaid rent from tenants
Security deposits of tenants
Conditional asset retirement obligations
Other
Total other liabilities
$
$
Supplemental Cash Flow Information
A decrease of $993 in fiscal 2016 in the fair value of Griffin’s Investment in Centaur Media reflects the mark to market adjustment of this investment and did not affect Griffin’s cash. Increases of $46 and $285 in fiscal 2015 and fiscal 2014, respectively, in the fair value of Griffin’s Investment in Centaur Media reflect the mark to market adjustment of this investment and did not affect Griffin’s cash.
Accounts payable and accrued liabilities related to additions to real estate assets decreased by $32 and $632 in fiscal 2016 and fiscal 2015, respectively.
Griffin received an income tax refund of $61 in fiscal 2014. Interest payments in fiscal 2016, fiscal 2015 and fiscal 2014 were $4,507, $4,180 and $3,860, respectively, including capitalized interest of $274, $777 and $580 in fiscal 2016, fiscal 2015 and fiscal 2014, respectively. </t>
  </si>
  <si>
    <t>Quarterly Results of Operations (Unaudited)</t>
  </si>
  <si>
    <t>12. Quarterly Results of Operations (Unaudited)
Summarized quarterly financial data are presented below:
Fiscal 2016 Quarters
1st
2nd
3rd
4th
Total
Total revenue
$
$
$
$
$
Operating income
Net income (loss)
Basic net income (loss) per common share
Diluted net income (loss) per common share
Fiscal 2015 Quarters
1st
2nd
3rd
4th
Total
Total revenue
$
$
$
$
$
Operating income (loss)
Net income (loss)
Basic net income (loss) per common share
Diluted net income (loss) per common share
Property sales revenue in Griffin’s fiscal 2016 fourth quarter consolidated statement of operations includes $3,756 for the sale of a land parcel in Bloomfield, Connecticut and $135 for the amount of revenue recognized on the Windsor Land Sale.
Property sales revenue in Griffin's fiscal 2015 fourth quarter consolidated statement of operations includes $600 for the sale of a small land parcel in Simsbury, Connecticut and $236 for the amount of revenue recognized on the Windsor Land Sale.
The sum of the four quarters earnings per share data may not equal the annual earnings per share data due to the requirement that each period be calculated separately.</t>
  </si>
  <si>
    <t>13. Commitments and Contingencies
As of November 30, 2016, Griffin had committed purchase obligations of approximately $1,677, principally related to the development of Griffin’s real estate assets.
On January 25, 2016, Griffin entered into an Option Purchase Agreement (the “Option Agreement”) whereby Griffin granted the buyer an exclusive option, which may be extended for up to three years upon payment of additional option fees, to purchase approximately 280 acres of land for approximately $7,700. The land subject to the Option Agreement is undeveloped and does not have any of the approvals that would be required for the buyer’s planned use of the land. A closing on the land sale contemplated by the Option Agreement is subject to several significant contingencies, including the buyer securing contracts under a competitive bidding process that would require changes in the use of the land and obtaining local and state approvals for that planned use. There is no guarantee that the sale of land as contemplated under the Option Agreement will be completed under its current terms, or at all.
On March 23, 2016, Griffin entered into an Agreement of Sale and Purchase (the “East Allen Purchase Agreement”) to acquire an approximately 31 acre site in East Allen Township, Northampton County, Pennsylvania for development of an industrial/warehouse building. Subsequently, Griffin exercised its right to terminate the East Allen Purchase Agreement based on its due diligence findings. After the East Allen Purchase Agreement was terminated, Griffin has continued negotiations with the seller to reach a new agreement. Completion of a new purchase agreement in uncertain at this time.
On May 4, 2016, Griffin entered into an Agreement of Sale and Purchase, as amended (the “Macungie Purchase Agreement”), to acquire, for a purchase price of $1,800, an approximately 14 acre site in Upper Macungie Township, Lehigh County, Pennsylvania for development of an approximately 134,000 square foot industrial/warehouse building. A closing on the land acquisition contemplated by the Macungie Purchase Agreement is subject to significant contingencies, including Griffin obtaining all governmental approvals for its planned development of the land that would be acquired. There is no guarantee that the land acquisition as contemplated under the Macungie Purchase Agreement will be completed under its current terms, or at all.
Under its $5,000 stock repurchase program, as of November 30, 2016, Griffin was authorized to purchase, from time to time, up to $1,646 in outstanding shares of its common stock through private transactions. The program to repurchase common stock expires on May 10, 2017, does not obligate Griffin to repurchase any specific number of shares, and may be suspended at any time at management’s discretion (see Note 8).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statements.</t>
  </si>
  <si>
    <t>Subsequent Events</t>
  </si>
  <si>
    <t>Subsequent Events.</t>
  </si>
  <si>
    <t xml:space="preserve">14. Subsequent Events
In accordance with FASB ASC 855, “Subsequent Events,” Griffin has evaluated all events or transactions occurring after November 30, 2016, the balance sheet date, and noted that there have been no such events or transactions which would require recognition or disclosure in the consolidated financial statements as of and for the year ended November 30, 2016, other than the disclosures herein.
On January 24, 2017, as part of its common stock repurchase program (see Notes 8 and 13), Griffin repurchased 19,173 shares of its outstanding common stock for approximately $595, resulting in approximately $1,051 remaining available for additional stock repurchases under the current repurchase program.
On January 20, 2017, Griffin and People’s United Bank (“PUB”) agreed to terms for a new nonrecourse mortgage on two of Griffin’s buildings in NE Tradeport. The parties agreed to a loan amount up to $12,000 with a ten year term, principal payments based on a twenty-five year amortization schedule, and interest at the one month LIBOR rate plus 1.95%. Griffin expects to enter into a new interest rate swap agreement with PUB that would fix the rate of this new mortgage loan for its full term. There is no guarantee that this mortgage loan will be completed in accordance with its current terms, or at all.
On December 23, 2016, Griffin entered into an agreement to sell approximately 67 acres of an approximately 268 acre business park master planned by Griffin that straddles the town line between Windsor and Bloomfield, Connecticut. The purchase price is approximately $10,250 before transaction costs. Completion of this transaction is contingent on a number of factors, including the buyer obtaining all necessary final permits from governmental authorities for its development plans for the site it would acquire and the buyer receiving municipal and state economic development incentives it deems adequate. Under the current terms, Griffin expects to record a material pretax gain on this transaction. There is no guarantee that this transaction will be completed under the current terms, or at all. </t>
  </si>
  <si>
    <t>Schedule II-Valuation and Qualifying Accounts and Reserves</t>
  </si>
  <si>
    <t>Schedule II
(dollars in thousands)
Description
Balance at
Charged to
Charged
Deductions
Balance
Beginning
Cost and
to Other
From
at End
of Year
Expenses
Accounts
Reserves
of Year
For the fiscal year ended November 30, 2016
Reserves:
Uncollectible accounts—trade
$
—
—
—
—
$
—
Valuation allowance on deferred tax asset
$
—
$
For the fiscal year ended November 30, 2015
Reserves:
Uncollectible accounts—trade
$
—
—
—
—
$
—
Valuation allowance on deferred tax asset
$
—
—
$
For the fiscal year ended November 30, 2014
Reserves:
Uncollectible accounts—trade
$
—
$
—
Inventories
$
—
—
$
—
Valuation allowance on deferred tax asset
$
—
—
$
Notes:
(1)
Accounts receivable written off or reclassified.
(2)
Inventories disposed.</t>
  </si>
  <si>
    <t>Schedule III-Real Estate and Accumulated Depreciation</t>
  </si>
  <si>
    <t>Schedule III
November 30, 2016
(dollars in thousands)
Cost
Capitalized
Gross Amount
Initial Cost
Subsequent
at November 30, 2016
Bldg. &amp;
to Acquisition
Land
Bldg. &amp; Bldg.
Tenant
Construction
Development
Accumulated
Date of
Date of
Depr.
Description
Encumbrances
Land
Improve.
Improvements
Land
Improvements
Improvements
Improvements
in Progress
Costs
Total
Depreciation
Construction
Acquisition
Life
CT Industrial/Warehouse Properties
Industrial/Warehouse Building - Bloomfield
$
-
(b)
$
$
-
$
$
$
$
$
-
$
-
$
-
$
$
1988
40
yrs.
Industrial/Warehouse Building - Bloomfield
-
-
1997
2007
40
yrs.
Industrial/Warehouse Building - Windsor
-
-
1982
1989
40
yrs.
Industrial/Warehouse Building - Windsor
-
(a)
-
-
-
1978
40
yrs.
Industrial/Warehouse Building - Windsor
-
(a)
-
-
-
1980
40
yrs.
Industrial/Warehouse Building - Windsor
-
(a)
-
-
1998
40
yrs.
Industrial/Warehouse Building - Windsor
-
(a)
-
-
-
2008
40
yrs.
Industrial/Warehouse Building - Windsor
-
-
-
1999
40
yrs.
Industrial/Warehouse Building - Windsor
-
(a)
-
-
-
2001
40
yrs.
Industrial/Warehouse Building - Windsor
-
-
-
2003
40
yrs.
Industrial/Warehouse Building - Windsor
-
(a)
-
-
-
2006
40
yrs.
Industrial/Warehouse Building - Windsor
-
(a)
-
-
-
2005
40
yrs.
Industrial/Warehouse Building - Windsor
-
-
-
2009
40
yrs.
Industrial/Warehouse Building - Windsor
-
-
-
-
2007
40
yrs.
Industrial/Warehouse Building - Windsor
-
-
-
-
2007
40
yrs.
Industrial/Warehouse Building - Windsor
-
-
-
-
2001
40
yrs.
PA Industrial/Warehouse Properties
Industrial/Warehouse Building - Breinigsville
-
-
-
2010
40
yrs.
Industrial/Warehouse Building - Lower Nazareth Township
-
-
-
2014
40
yrs.
Industrial/Warehouse Building - Lower Nazareth Township
-
(a)
-
-
-
2012
40
yrs.
Industrial/Warehouse Building - Hanover Township
-
-
-
2015
40
yrs.
Industrial/Warehouse Building - Hanover Township
-
(a)
-
-
-
2016
40
yrs.
Office/Flex Properties
Office/Flex Building - Bloomfield
-
(b)
-
-
-
1977
40
yrs.
Office/Flex Building - Bloomfield
-
(b)
-
-
-
1985
40
yrs.
Office/Flex Building - Bloomfield
-
(b)
-
-
-
1988
40
yrs.
Office/Flex Building - Bloomfield
-
(b)
-
-
-
-
1989
40
yrs.
Office/Flex Building - Bloomfield
-
(b)
-
-
-
1990
40
yrs.
Office/Flex Building - Bloomfield
-
(b)
-
-
-
1991
40
yrs.
Office/Flex Building - Bloomfield
-
(b)
-
-
-
1991
40
yrs.
Office/Flex Building - Bloomfield
-
(b)
-
-
-
2001
40
yrs.
Office/Flex Building - Windsor
-
(b)
-
-
-
2002
40
yrs.
Office/Flex Building - Windsor
-
1982
2003
40
yrs.
Office/Flex Building - Windsor
-
(a)
-
-
1987
2003
40
yrs.
Restaurant Building - Windsor
-
-
-
-
1983
40
yrs.
Other
Nursery Farm - Granby, CT
-
-
-
-
-
1959
20
yrs.
Nursery Farm - Quincy, FL
-
-
-
-
-
1959
20
yrs.
Undeveloped land - New England Tradeport
-
-
-
-
-
Undeveloped land - Griffin Center/Griffin Center South
-
-
-
-
-
Undeveloped land - Phoenix Crossing
-
-
-
-
-
-
-
Undeveloped land - Other
-
-
-
-
-
Residential Development - Simsbury, CT
-
-
-
-
-
-
-
$
$
$
$
$
$
$
$
$
$
$
(c)
$
(a)
Building included in mortgage listed on line above.
(b)
Buildings included as collateral for a $15.0 million revolving line of credit.
(c)
As of November 30, 2016, the aggregate cost for Federal income tax purposes is $254,841.
Schedule III – Real
(dollars in thousands)
Fiscal year ended November 30, 2016
Cost
Reserve
Balance at beginning of year
$
$
Changes during the year:
Additions to real estate assets
—
Additions to reserve charged to costs and expense
—
Reclassification to real estate held for sale
—
Writeoff of fully depreciated assets
Balance at end of year
$
$
Fiscal year ended November 30, 2015
Cost
Reserve
Balance at beginning of year
$
$
Changes during the year:
Additions to real estate assets
—
Additions to reserve charged to costs and expense
—
Reclassification to real estate held for sale
—
Writeoff of fully depreciated assets
Balance at end of year
$
$
Fiscal year ended November 30, 2014
Cost
Reserve
Balance at beginning of year
$
$
Changes during the year:
Additions to real estate assets
—
Additions to reserve charged to costs and expense
—
Reclassification to real estate held for sale
—
Writeoff of fully depreciated assets
Reclassification to real estate assets from property and equipment
Balance at end of year
$
$</t>
  </si>
  <si>
    <t>Summary of Significant Accounting Policies (Policies)</t>
  </si>
  <si>
    <t>Basis of Presentation</t>
  </si>
  <si>
    <t>Basis of Presentation
Griffin Industrial Realty, Inc. (“Griffin”) is a real estate business principally engaged in developing, managing and leasing industrial and commercial properties. Griffin also seeks to add to its property portfolio through the acquisition and development of land or purchase of buildings. Periodically, Griffin may sell certain portions of its undeveloped land that it has owned for an extended time period and the use of which is not consistent with Griffin’s core development and leasing strategy. Prior to May 13, 2015, Griffin was known as Griffin Land &amp; Nurseries, Inc. Griffin changed its name to better reflect its ongoing real estate business after the sale in fiscal 2014 of the landscape nursery business that Griffin had operated through its wholly owned subsidiary, Imperial Nurseries, Inc. (“Imperial”).
Imperial was engaged in growing landscape nursery plants in containers for sale to independent retail garden centers and rewholesalers, whose main customers are landscape contractors. Imperial's operations through January 8, 2014 are reflected in the accompanying consolidated financial statements as a discontinued operation due to the sale of its inventory and certain of its assets (the “Imperial Sale”) to Monrovia Connecticut LLC (“Monrovia”), a subsidiary of Monrovia Nursery Company (see Note 10). All intercompany transactions have been eliminated.</t>
  </si>
  <si>
    <t>Fiscal Year</t>
  </si>
  <si>
    <t>Fiscal Year
Griffin reports on a twelve month fiscal year that ends on November 30.</t>
  </si>
  <si>
    <t>Real Estate Assets
Real estate assets are recorded at cost, except when real estate assets are acquired that meet the definition of a business combination in accordance with Financial Accounting Standards Board (“FASB”) ASC 805-10, “Business Combinations,” and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useful life. Depreciation is determined on a straight-line basis over the estimated useful asset lives for financial reporting purposes and principally on accelerated methods for tax purposes. Repair and maintenance costs are expensed as incurred.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Depreciation of assets ceases upon designation of a property as “held for sale.”</t>
  </si>
  <si>
    <t>Cash and Cash Equivalents</t>
  </si>
  <si>
    <t>Cash and Cash Equivalents
Griffin considers all highly liquid investments with an initial maturity of three months or less at the date of purchase to be cash equivalents. At November 30, 2016 and 2015, $22,409 and $15,269, respectively, of the cash and cash equivalents included on Griffin's consolidated balance sheets were held in cash equivalents.</t>
  </si>
  <si>
    <t>Investments</t>
  </si>
  <si>
    <t>Investments
Griffin's investment in the common stock of Centaur Media plc (“Centaur Media”) is accounted for as an available-for-sale security under FASB ASC 320-10, “Investments – Debt and Equity Securities” (“ASC 320-10”), whereby increases or decreases in the fair value of this investment, net of income taxes, along with the effect of changes in the foreign currency exchange rate, net of income taxes, are recorded as a component of other comprehensive income (loss). Realized gains and losses on sales of available-for-sale securities are determined based on the average cost method. Griffin is required to adopt FASB Accounting Standards Update No. 2016-01, “Financial Instruments – Overall” (“ASU 2016-01”) in fiscal 2019. Upon adoption, the increases or decreases in the fair value of available-for-sale securities will no longer be reflected as a component of other comprehensive income, but will be recognized through net income (see Recent Accounting Pronouncements below).</t>
  </si>
  <si>
    <t>Stock-Based Compensation</t>
  </si>
  <si>
    <t>Stock‑Based Compensation
Griffin accounts for stock options at fair value in accordance with FASB ASC 718, “Compensation - Stock Compensation” and FASB ASC 505-50, “Equity – Equity-Based Payments to Non-Employees.” For stock options that have graded vesting features, Griffin recognizes compensation cost over the requisite service period separately for each tranche of the award as though they were, in substance, multiple awards. Griffin determines its accumulated windfall tax benefits using the short-cut method.</t>
  </si>
  <si>
    <t>Postretirement Benefits</t>
  </si>
  <si>
    <t>Postretirement Benefits
In fiscal 2014, Griffin terminated its postretirement benefit program (see Note 7). Griffin had accounted for postretirement benefits in accordance with FASB ASC 715-10, “Compensation – Retirement Benefits” (“ASC 715-10”). This guidance requires an employer to recognize the overfunded or underfunded status of a defined benefit postretirement plan (other than a multiemployer plan) as an asset or liability in its statement of financial position and to recognize changes in that funded status in the year in which the changes occur through other comprehensive income. This guidance also requires an employer to measure the funded status of a plan as of the date of its year-end statement of financial position, with limited exceptions.</t>
  </si>
  <si>
    <t>Impairment of Investments in Long-Lived Assets</t>
  </si>
  <si>
    <t>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To the extent that the carrying value exceeds the fair value of a project, including development costs, an impairment loss would be recorded.
There were no impairment losses recorded in the fiscal years ended November 30, 2016, 2015 and 2014.</t>
  </si>
  <si>
    <t>Revenue and Gain Recognition</t>
  </si>
  <si>
    <t>Revenue and Gain Recognition
Revenue includes rental revenue from Griffin's industrial and commercial properties and proceeds from property sales. Rental revenue is accounted for on a straight line basis over the applicable lease term in accordance with FASB ASC 840-10, “Leases.” Gains on property sales are recognized in accordance with FASB ASC 360-20, “Property, Plant, and Equipment – 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
The growing operations of the landscape nursery business are reflected as a discontinued operation in the consolidated statements of operations.</t>
  </si>
  <si>
    <t>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10, “Income Taxes” (“ASC 740-1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Griffin’s policy for recording interest and penalties, related to uncertain tax positions, is to record such items as part of its provision for federal and state income taxes.</t>
  </si>
  <si>
    <t>Intangible Assets</t>
  </si>
  <si>
    <t>Intangible Assets
Griffin accounts for intangible assets in accordance with FASB ASC 350-10 “Intangibles - Goodwill and Other.” Griffin's intangible assets consist of: (i) the value of in-place leases; and (ii) the value of the associated relationships with tenants. These intangible assets were recorded in connection with Griffin’s acquisitions of real estate assets. Amortization of the value of in-place leases, included in depreciation and amortization expense, is on a straight-line basis over the lease terms. Amortization of the value of customer relationships with tenants, included in depreciation and amortization expense, is on a straight-line basis over the lease terms and anticipated renewal periods.</t>
  </si>
  <si>
    <t>Environmental Matters</t>
  </si>
  <si>
    <t>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si>
  <si>
    <t>Interest Rate Swap Agreements</t>
  </si>
  <si>
    <t>Interest Rate Swap Agreements
As of November 30, 2016,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fair values of Griffin’s interest rate swap agreements are recorded as components of accumulated other comprehensive income (loss) (“AOCI”) in stockholders’ equity, to the extent they are effective. Any ineffective portions of the changes in fair values of these instruments would be recorded as interest expense or interest income.</t>
  </si>
  <si>
    <t>Conditional Asset Retirement Obligations</t>
  </si>
  <si>
    <t>Conditional Asset Retirement Obligations
Griffin accounts for its conditional asset retirement obligations in accordance with FASB ASC 410-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t>
  </si>
  <si>
    <t>Treasury Stock
Treasury stock is recorded at cost as a reduction of stockholders’ equity on Griffin’s consolidated balance sheets.</t>
  </si>
  <si>
    <t>Income (Loss) Per Share</t>
  </si>
  <si>
    <t>Income (Loss) Per Share
Basic income (loss) per common share is calculated by dividing income (loss) from continuing operations and discontinued operations by the weighted average number of common shares outstanding during the year. The calculation of diluted income (loss) per common share reflects adjusting Griffin’s outstanding shares assuming the exercise of all potentially dilutive Griffin stock options.</t>
  </si>
  <si>
    <t>Risks and Uncertainties</t>
  </si>
  <si>
    <t>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and in the Lehigh Valley of Pennsylvani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poor economic conditions or unfavorable financial changes to Griffin’s tenants, which may lead to a curtailment of expansion plans or may result in tenant defaults under leases; (ii) significant job losses, which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generally does not require collateral. These evaluations require significant judgment and are based on multiple sources of information.
Griffin does not use derivatives for speculative purposes. Griffin applies ASC 815-10, which established accounting and reporting standards for derivative instruments and hedging activities. This accounting guidance requires Griffin to recognize all derivatives as either assets or liabilities on its consolidated balance sheet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 of overnight investments that are not significantly exposed to interest rate risk.</t>
  </si>
  <si>
    <t>Reclassifications</t>
  </si>
  <si>
    <t>Reclassifications
Certain prior year balances have been reclassified to conform to the current year’s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t>
  </si>
  <si>
    <t>Recent Accounting Pronouncements</t>
  </si>
  <si>
    <t>Recent Accounting Pronouncements
In March 2016, the FASB issued Accounting Standards Update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fiscal 2018. Early adoption is allowed, but all of the guidance must be adopted in the same period. Griffin is evaluating the impact that the application of this Update will have on its consolidated financial statements.
In February 2016, the FASB issued Accounting Standards Update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January 2016, the FASB issued ASU 2016-01, “Financial Instruments - Overall,” which requires all equity investments to be measured at fair value with changes in the fair value recognized through net income (other than those accounted for under the equity method of accounting or those that result in consolidation of the investee). ASU 2016-01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eliminates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ASU 2016-01 will be effective for Griffin in fiscal 2019. Early adoption is permitted for certain provisions. Upon adoption, changes in the fair value of Griffin’s available-for-sale securities will be recognized through net income.
In April 2015, the FASB issued Accounting Standards Update No. 2015-03, “Interest-Imputation of Interest,” (“ASU 2015-03”) which requires that debt issuance costs related to a recognized liability be presented on the balance sheet as a direct reduction from the carrying amount of the associated debt liability, consistent with debt discounts. The guidance must be applied on a retrospective basis and was adopted by Griffin in the fiscal 2016 fourth quarter. The adoption of this guidance required Griffin to reclassify its debt issuance costs on nonrecourse mortgage loans from other assets to mortgage debt on its statement of financial position but did not have an impact on Griffin's results of operations. The effect of the reclassification on Griffin’s statement of financial position is quantified in Note 5.
In August 2015, the FASB issued Accounting Standards Update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SU 2015-03 (see above).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Griffin adopted this Update in the 2016 fourth quarter. The adoption of this guidance did not have an impact on Griffin's consolidated financial statements.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 (Tables)</t>
  </si>
  <si>
    <t>Schedule of financial assets and liabilities carried at fair value and measured at fair value on a recurring basis:</t>
  </si>
  <si>
    <t>November 30, 2016
Quoted Prices in
Significant
Significant
Active Markets for
Observable
Unobservable
Identical Assets
Inputs
Inputs
(Level 1)
(Level 2)
(Level 3)
Marketable equity securities
$
$
—
$
—
Interest rate swap asset
$
—
$
$
—
Interest rate swap liabilities
$
—
$
$
—
November 30, 2015
Quoted Prices in
Significant
Significant
Active Markets for
Observable
Unobservable
Identical Assets
Inputs
Inputs
(Level 1)
(Level 2)
(Level 3)
Marketable equity securities
$
$
—
$
—
Interest rate swap liabilities
$
—
$
$
—</t>
  </si>
  <si>
    <t>Schedule of carrying and estimated fair values of financial instruments</t>
  </si>
  <si>
    <t>Fair Value
November 30, 2016
November 30, 2015
Hierarchy
Carrying
Estimated
Carrying
Estimated
Level
Value
Fair Value
Value
Fair Value
Financial assets:
Cash and cash equivalents
1
$
$
$
$
Marketable equity securities
1
Interest rate swap
2
—
—
Financial liabilities:
Mortgage loans
2
$
$
$
$
Interest rate swaps
2</t>
  </si>
  <si>
    <t>Real Estate Assets (Tables)</t>
  </si>
  <si>
    <t>Schedule of real estate assets, excluding those held for sale</t>
  </si>
  <si>
    <t>Estimated
Useful Lives
Nov. 30, 2016
Nov. 30, 2015
Land
$
$
Land improvements
10 to 30 years
Buildings and improvements
10 to 40 years
Tenant improvements
Shorter of useful life or terms of related lease
Machinery and equipment
3 to 20 years
Construction in progress
Development costs
Accumulated depreciation
$
$</t>
  </si>
  <si>
    <t>Schedule of total depreciation expense and capitalized interest related to real estate assets</t>
  </si>
  <si>
    <t>November 30,
November 30,
November 30,
2016
2015
2014
Depreciation expense
$
$
$
Capitalized interest
$
$
$</t>
  </si>
  <si>
    <t>Schedule of real estate held for sale</t>
  </si>
  <si>
    <t>Nov. 30, 2016
Nov. 30, 2015
Land
$
$
Development costs
$
$</t>
  </si>
  <si>
    <t>Income Taxes (Tables)</t>
  </si>
  <si>
    <t>Schedule of income tax (provision) benefit in continuing operations</t>
  </si>
  <si>
    <t>For the Fiscal Years Ended
Nov. 30,
Nov. 30,
Nov. 30,
2016
2015
2014
Current federal
$
$
$
—
Current state and local
—
—
—
Deferred federal
Deferred state and local
Total income tax provision
$
$
$</t>
  </si>
  <si>
    <t>Schedule of other comprehensive (loss) income including deferred tax (expense) benefit</t>
  </si>
  <si>
    <t>For the Fiscal Years Ended
Nov. 30,
Nov. 30,
Nov. 30,
2016
2015
2014
Mark to market adjustment on Centaur Media plc
$
$
$
Measurement of the funded status of the defined postretirement program
—
—
Fair value adjustment of Griffin's cash flow hedges
Total income tax (expense) benefit included in other comprehensive income (loss)
$
$
$</t>
  </si>
  <si>
    <t>Schedule of differences between the income tax benefit at the United States statutory income tax rates and the actual income tax benefit on continuing operations</t>
  </si>
  <si>
    <t>For the Fiscal Years Ended
Nov. 30,
Nov. 30,
Nov. 30,
2016
2015
2014
Tax (provision) benefit at statutory rate
$
$
$
State and local taxes, including valuation allowance, net of federal tax effect
Permanent items
Other
Total income tax provision
$
$
$</t>
  </si>
  <si>
    <t>Schedule of significant components of deferred tax assets and deferred tax liabilities</t>
  </si>
  <si>
    <t>Nov. 30,
Nov. 30,
2016
2015
Deferred tax assets:
Federal net operating loss carryforwards
$
$
Deferred revenue
Retirement benefit plans
State net operating loss carryforwards
Non-qualified stock options
Cash flow hedges
Investment in Centaur Media plc
Charitable contribution carryforwards
Conditional asset retirement obligations
Other
Total deferred tax assets
Valuation allowances
Net deferred tax assets
Deferred tax liabilities:
Real estate assets
Deferred rent
Prepaid insurance
Property and equipment
Other
Total deferred tax liabilities
Net total deferred tax assets
$
$</t>
  </si>
  <si>
    <t>Mortgage Loans (Tables)</t>
  </si>
  <si>
    <t>Schedule of mortgage loans</t>
  </si>
  <si>
    <t>Nov. 30, 2016
Nov. 30, 2015
Variable rate, due October 2, 2017 *
$
$
Variable rate, due February 1, 2019 *
Variable rate, due August 1, 2019 *
—
Variable rate, due January 27, 2020 *
Variable rate, due January 2, 2025 *
Variable rate, due September 1, 2025 *
—
Variable rate, due May 1, 2026 *
—
Variable rate, due November 17, 2026 *
—
5.09%, due July 1, 2029
5.09%, due July 1, 2029
4.33%, due August 1, 2030
Nonrecourse mortgage loans prior to debt issuance costs
Debt issuance costs, net
Nonrecourse mortgage loans, net
$
$
*
Griffin entered into interest rate swap agreements to effectively fix the interest rates on these loans (see below).</t>
  </si>
  <si>
    <t>Retirement Benefits (Tables)</t>
  </si>
  <si>
    <t>Schedule of change in benefit obligation</t>
  </si>
  <si>
    <t>Change in benefit obligation:
Benefit obligation at beginning of year
$
Actuarial gain
Interest cost
Service cost
Benefits paid
—
Amortization of actuarial gain
Curtailment gain
Benefit obligation at end of year
$
—</t>
  </si>
  <si>
    <t>Schedule of components of postretirement benefits (income) expense</t>
  </si>
  <si>
    <t>Service cost
$
Interest
Amortization of actuarial gain
Curtailment gain
Total income
Other changes in benefit obligations recognized in other comprehensive loss:
Actuarial gain
Total recognized in net periodic benefit income and other comprehensive loss
$</t>
  </si>
  <si>
    <t>Stockholders' Equity (Tables)</t>
  </si>
  <si>
    <t>Schedule of basic and diluted per share results</t>
  </si>
  <si>
    <t>For the Fiscal Years Ended
Nov. 30,
Nov. 30,
Nov. 30,
2016
2015
2014
Income (loss) from continuing operations for computation of basic and diluted per share results, net of tax
$
$
$
Income from discontinued operations for computation of basic and diluted per share results, net of tax
—
—
Net income (loss)
$
$
$
Weighted average shares outstanding for computation of basic per share results
Incremental shares from assumed exercise of Griffin stock options (a)
—
Adjusted weighted average shares for computation of diluted per share results
(a)
Incremental shares from the assumed exercise of Griffin stock options are not included in periods where inclusion of such shares would be anti‑dilutive. Such assessment is based on income (loss) from continuing operations when net income includes discontinued operations. For the fiscal year ended November 30, 2014, the incremental shares from the assumed exercise of stock options would have been 11,000 shares.</t>
  </si>
  <si>
    <t>Schedule of options granted by Griffin under the Stock Option Plan to non-employee directors</t>
  </si>
  <si>
    <t>For the Fiscal Years Ended
Nov. 30, 2016
Nov. 30, 2015
Nov. 30, 2014
Fair Value per
Fair Value per
Fair Value per
Number of
Option at
Number of
Option at
Number of
Option at
Shares
Grant Date
Shares
Grant Date
Shares
Grant Date
Employees
$
7.51 - 11.65
-
$
-
-
$
-
Non-employee directors
$
$
$</t>
  </si>
  <si>
    <t>Schedule of assumptions used in determining fair values of options</t>
  </si>
  <si>
    <t>For the Fiscal Years Ended
Nov. 30, 2016
Nov. 30, 2015
Nov. 30, 2014
Expected volatility
32.9% to 41.1%
%
%
Risk free interest rates
1.2% to 1.5%
%
%
Expected option term (in years)
5 to 8.5
Annual dividend yield
0.9%
%
%</t>
  </si>
  <si>
    <t>Schedule of option holders</t>
  </si>
  <si>
    <t>Number of option holders at November 30, 2016</t>
  </si>
  <si>
    <t>Schedule of compensation expense and related tax benefits for stock options</t>
  </si>
  <si>
    <t>For the Fiscal Years Ended
Nov. 30, 2016
Nov. 30, 2015
Nov. 30, 2014
Compensation expense - continuing operations
$
$
$
Compensation expense - discontinued operations
—
—
Net compensation expense
$
$
$
Related tax benefit - continuing operations
$
$
$
Related tax benefit - discontinued operations
—
—
Net related tax benefit
$
$
$</t>
  </si>
  <si>
    <t>Schedule of unrecognized compensation expense related to nonvested stock options</t>
  </si>
  <si>
    <t>Fiscal 2017
$
Fiscal 2018
$
Fiscal 2019
$
Fiscal 2020
$
Fiscal 2021
$</t>
  </si>
  <si>
    <t>Summary of the activity under the Griffin Stock Option Plan</t>
  </si>
  <si>
    <t>Weighted Avg.
Options
Exercise Price
Outstanding at November 30, 2013
$
Granted
$
Exercised
$
Forfeited
$
Outstanding at November 30, 2014
$
Granted
$
Exercised
$
Forfeited
$
Outstanding at November 30, 2015
$
Granted
$
Forfeited
$
Outstanding at November 30, 2016
$</t>
  </si>
  <si>
    <t>Schedule of options by range of exercise prices</t>
  </si>
  <si>
    <t>Weighted Avg.
Remaining
Range of Exercise Prices for
Outstanding at
Weighted Avg.
Contractual Life
Total Intrinsic
Vested and Nonvested Options
November 30, 2016
Exercise Price
(in years)
Value
$23.00 - $28.00
$
8.9
$
$28.00 - $32.00
$
4.6
$32.00 - $39.00
$
1.9
—
$
5.6
$</t>
  </si>
  <si>
    <t>Schedule of accumulated other comprehensive loss</t>
  </si>
  <si>
    <t>Unrealized Gain
Unrealized Gain
Actuarial Gain
(Loss) on Cash
(Loss) on Investment
on Postretirement
Flow Hedges
in Centaur Media
Benefit Program
Total
Balance at November 30, 2013
$
$
$
$
Other comprehensive (loss) income before reclassifications
—
Amounts reclassified
Net activity for other comprehensive loss
Balance at November 30, 2014
—
Other comprehensive (loss) income before reclassifications
—
Amounts reclassified
—
—
Net activity for other comprehensive loss
—
Balance at November 30, 2015
—
Other comprehensive loss before reclassifications
—
Amounts reclassified
—
—
Net activity for other comprehensive income
—
Balance at November 30, 2016
$
$
$
—
$</t>
  </si>
  <si>
    <t>Schedule of components of accumulated other comprehensive income (loss)</t>
  </si>
  <si>
    <t>For the Fiscal Years Ended
November 30, 2016
November 30, 2015
November 30, 2014
Tax
Tax
Tax
(Expense)
(Expense)
(Expense)
Pre-Tax
Benefit
Net-of-Tax
Pre-Tax
Benefit
Net-of-Tax
Pre-Tax
Benefit
Net-of-Tax
Reclassifications included in net income (loss):
Realized gain on sale of Centaur Media (gain on sale)
$
—
$
—
$
—
$
—
$
—
$
—
$
$
$
Termination of postretirement benefits program ($283 net of tax to discontinued operations, $21 net of tax to general and administrative expenses)
—
—
—
—
—
—
Loss on cash flow hedges (interest expense)
Total reclassifications included in net income (loss)
Mark to market adjustment on Centaur Media for the (decrease) increase in fair value
Mark to market adjustment on Centaur Media for the decrease in exchange gain
Decrease in fair value adjustment on Griffin's cash flow hedges
Total change in other comprehensive loss
Total other comprehensive income (loss)
$
$
$
$
$
$
$
$
$</t>
  </si>
  <si>
    <t>Operating Leases (Tables)</t>
  </si>
  <si>
    <t>Leasing of industrial, flex and office space and the lease of the farm in Florida</t>
  </si>
  <si>
    <t>Schedule of future minimum rentals, including tenant reimbursements, to be received under noncancelable leases</t>
  </si>
  <si>
    <t>2017
$
2018
2019
2020
2021
Later years
$</t>
  </si>
  <si>
    <t>Corporate headquarters</t>
  </si>
  <si>
    <t>Schedule of future minimum rental payments</t>
  </si>
  <si>
    <t>Discontinued Operations (Tables)</t>
  </si>
  <si>
    <t>Schedule of Revenue and Pretax Income (Loss) from Discontinued Operation</t>
  </si>
  <si>
    <t>Net sales and other revenue
$
Pretax income
$</t>
  </si>
  <si>
    <t>Schedule of Pretax Loss on Disposal</t>
  </si>
  <si>
    <t>Consideration received from Monrovia, reflecting cash of $732 and note receivable of $4,036
$
Carrying value of assets sold, principally inventory
Curtailment of employee benefit program (see Note 7)
Severance and other expenses
Pretax loss on sale
$</t>
  </si>
  <si>
    <t>Supplemental Financial Statement Information (Tables)</t>
  </si>
  <si>
    <t>Schedule of fair value, cost and unrealized gain of Griffin's investment in Centaur Media</t>
  </si>
  <si>
    <t>Nov. 30, 2016
Nov. 30, 2015
Fair value
$
$
Cost
Unrealized (loss) gain
$
$</t>
  </si>
  <si>
    <t>Schedule of other assets</t>
  </si>
  <si>
    <t>Nov. 30, 2016
Nov. 30, 2015
Deferred leasing costs
$
$
Deferred rent receivable
Prepaid expenses
Mortgage escrows
Deposits and costs related to potential real estate acquisitions
Lease receivables from tenants
Property and equipment, net
Intangible assets, net
Deferred financing costs related to Webster Credit Line
Other
Total other assets
$
$</t>
  </si>
  <si>
    <t>Schedule of amortization expense of intangible assets</t>
  </si>
  <si>
    <t>For the Fiscal Years Ended
Nov. 30, 2016
Nov. 30, 2015
Nov. 30, 2014
Amortization expense
$
$
$</t>
  </si>
  <si>
    <t>Schedule of accounts payable and accrued liabilities</t>
  </si>
  <si>
    <t>Nov. 30, 2016
Nov. 30, 2015
Accrued construction costs and retainage
$
$
Trade payables
Accrued salaries, wages and other compensation
Accrued interest payable
Other
Total accounts payable and accrued liabilities
$
$</t>
  </si>
  <si>
    <t>Schedule of other liabilities</t>
  </si>
  <si>
    <t>Nov. 30, 2016
Nov. 30, 2015
Deferred compensation plan
$
$
Interest rate swap agreements
Prepaid rent from tenants
Security deposits of tenants
Conditional asset retirement obligations
Other
Total other liabilities
$
$</t>
  </si>
  <si>
    <t>Quarterly Results of Operations (Unaudited) (Tables)</t>
  </si>
  <si>
    <t>Summary of quarterly financial data</t>
  </si>
  <si>
    <t>Fiscal 2016 Quarters
1st
2nd
3rd
4th
Total
Total revenue
$
$
$
$
$
Operating income
Net income (loss)
Basic net income (loss) per common share
Diluted net income (loss) per common share
Fiscal 2015 Quarters
1st
2nd
3rd
4th
Total
Total revenue
$
$
$
$
$
Operating income (loss)
Net income (loss)
Basic net income (loss) per common share
Diluted net income (loss) per common share</t>
  </si>
  <si>
    <t>Summary of Significant Accounting Policies (Details) - USD ($) $ in Thousands</t>
  </si>
  <si>
    <t>Length of fiscal year</t>
  </si>
  <si>
    <t>12 months</t>
  </si>
  <si>
    <t>Money market funds invested in U.S. Treasury obligations</t>
  </si>
  <si>
    <t>Impairment of Investments in Long Lived Assets</t>
  </si>
  <si>
    <t>Impairment losses</t>
  </si>
  <si>
    <t>Accrual for uncertain income tax positions</t>
  </si>
  <si>
    <t>Fair Value (Details) - USD ($) $ in Thousands</t>
  </si>
  <si>
    <t>Financial assets and liabilities carried at fair value and measured at fair value on a recurring basis:</t>
  </si>
  <si>
    <t>Marketable equity securities</t>
  </si>
  <si>
    <t>Interest rate swap agreements</t>
  </si>
  <si>
    <t>Recurring basis | Level 1</t>
  </si>
  <si>
    <t>Recurring basis | Level 2</t>
  </si>
  <si>
    <t>Interest rate swap asset</t>
  </si>
  <si>
    <t>Fair Value - Assets and Liabilities (Details) - USD ($) $ in Thousands</t>
  </si>
  <si>
    <t>Financial assets:</t>
  </si>
  <si>
    <t>Available-for-sale securities</t>
  </si>
  <si>
    <t>Financial liabilities:</t>
  </si>
  <si>
    <t>Carrying Value | Level 1</t>
  </si>
  <si>
    <t>Carrying Value | Level 2</t>
  </si>
  <si>
    <t>Interest rate swap</t>
  </si>
  <si>
    <t>Mortgage loans</t>
  </si>
  <si>
    <t>Estimated Fair Value | Level 1</t>
  </si>
  <si>
    <t>Estimated Fair Value | Level 2</t>
  </si>
  <si>
    <t>Real Estate Assets (Details) $ in Thousands</t>
  </si>
  <si>
    <t>Sep. 22, 2016USD ($)a</t>
  </si>
  <si>
    <t>Jun. 01, 2015USD ($)</t>
  </si>
  <si>
    <t>Aug. 31, 2015USD ($)</t>
  </si>
  <si>
    <t>May 31, 2016USD ($)</t>
  </si>
  <si>
    <t>Feb. 29, 2016USD ($)</t>
  </si>
  <si>
    <t>Nov. 30, 2013USD ($)a</t>
  </si>
  <si>
    <t>Nov. 30, 2016USD ($)</t>
  </si>
  <si>
    <t>Nov. 30, 2015USD ($)</t>
  </si>
  <si>
    <t>May 31, 2015USD ($)</t>
  </si>
  <si>
    <t>Land</t>
  </si>
  <si>
    <t>Land improvements</t>
  </si>
  <si>
    <t>Buildings and improvements</t>
  </si>
  <si>
    <t>Tenant improvements</t>
  </si>
  <si>
    <t>Machinery and equipment</t>
  </si>
  <si>
    <t>Construction in progress</t>
  </si>
  <si>
    <t>Development costs</t>
  </si>
  <si>
    <t>Real estate assets, gross</t>
  </si>
  <si>
    <t>Accumulated depreciation</t>
  </si>
  <si>
    <t>Depreciation expense</t>
  </si>
  <si>
    <t>Capitalized interest</t>
  </si>
  <si>
    <t>Sales</t>
  </si>
  <si>
    <t>Maximum</t>
  </si>
  <si>
    <t>Purchase price under option</t>
  </si>
  <si>
    <t>Windsor undeveloped land sale</t>
  </si>
  <si>
    <t>Number of acres sold | a</t>
  </si>
  <si>
    <t>Proceeds from sale of undeveloped land</t>
  </si>
  <si>
    <t>Number of acres | a</t>
  </si>
  <si>
    <t>Proceeds from land sale deposited in escrow</t>
  </si>
  <si>
    <t>Increase in estimated project cost</t>
  </si>
  <si>
    <t>Percentage of cost incurred on sale of land</t>
  </si>
  <si>
    <t>99.00%</t>
  </si>
  <si>
    <t>Estimated total pre-tax gain</t>
  </si>
  <si>
    <t>Pretax gain on land sale</t>
  </si>
  <si>
    <t>Number of acres donated | a</t>
  </si>
  <si>
    <t>Griffin Center South, Bloomfield, CT</t>
  </si>
  <si>
    <t>Number of acres retained | a</t>
  </si>
  <si>
    <t>Florida Farm Used By Imperial [Member]</t>
  </si>
  <si>
    <t>Sale price</t>
  </si>
  <si>
    <t>Deposit received in real estate sale</t>
  </si>
  <si>
    <t>Lease term</t>
  </si>
  <si>
    <t>3 years</t>
  </si>
  <si>
    <t>Florida Farm Used By Imperial [Member] | Minimum</t>
  </si>
  <si>
    <t>Land.</t>
  </si>
  <si>
    <t>Land. | Windsor undeveloped land sale</t>
  </si>
  <si>
    <t>Percentage of total revenue and pretax gain on sale have been recognized</t>
  </si>
  <si>
    <t>Land improvements | Minimum</t>
  </si>
  <si>
    <t>Estimated Useful Lives</t>
  </si>
  <si>
    <t>10 years</t>
  </si>
  <si>
    <t>Land improvements | Maximum</t>
  </si>
  <si>
    <t>30 years</t>
  </si>
  <si>
    <t>Buildings and improvements | Minimum</t>
  </si>
  <si>
    <t>Buildings and improvements | Maximum</t>
  </si>
  <si>
    <t>40 years</t>
  </si>
  <si>
    <t>Machinery and equipment. | Minimum</t>
  </si>
  <si>
    <t>Machinery and equipment. | Maximum</t>
  </si>
  <si>
    <t>20 years</t>
  </si>
  <si>
    <t>Income Taxes (Details) - USD ($) $ in Thousands</t>
  </si>
  <si>
    <t>Income tax benefit (expense) on continuing operations</t>
  </si>
  <si>
    <t>Current federal</t>
  </si>
  <si>
    <t>Deferred federal</t>
  </si>
  <si>
    <t>Deferred state and local</t>
  </si>
  <si>
    <t>Total income tax provision</t>
  </si>
  <si>
    <t>Income Taxes, additional disclosures</t>
  </si>
  <si>
    <t>Charges for expected lower realization of state tax benefits</t>
  </si>
  <si>
    <t>Unrecognized tax benefit</t>
  </si>
  <si>
    <t>Tax effect of exercises and forfeitures of stock options</t>
  </si>
  <si>
    <t>Income tax expense from discontinued operations</t>
  </si>
  <si>
    <t>Deferred tax (expense) benefit included in other comprehensive (loss) income</t>
  </si>
  <si>
    <t>Mark to market adjustments on Centaur Media plc</t>
  </si>
  <si>
    <t>Measurement of the funded status of the defined postretirement program</t>
  </si>
  <si>
    <t>Fair value adjustment of Griffin's cash flow hedges</t>
  </si>
  <si>
    <t>Total other comprehensive income (loss), tax</t>
  </si>
  <si>
    <t>Differences between income tax benefits at the United States statutory income tax rates and the actual income tax benefits on continuing operations</t>
  </si>
  <si>
    <t>Tax (provision) benefit at statutory rate</t>
  </si>
  <si>
    <t>State and local taxes, including valuation allowance, net of federal tax effect</t>
  </si>
  <si>
    <t>Permanent items</t>
  </si>
  <si>
    <t>Other</t>
  </si>
  <si>
    <t>Deferred tax assets:</t>
  </si>
  <si>
    <t>Federal net operating loss carryforwards</t>
  </si>
  <si>
    <t>Retirement benefit plans</t>
  </si>
  <si>
    <t>State net operating loss carryforwards</t>
  </si>
  <si>
    <t>Non-qualified stock options</t>
  </si>
  <si>
    <t>Cash flow hedges</t>
  </si>
  <si>
    <t>Investment in Centaur Media plc</t>
  </si>
  <si>
    <t>Charitable contribution carryforwards</t>
  </si>
  <si>
    <t>Conditional asset retirement obligations</t>
  </si>
  <si>
    <t>Total deferred tax assets</t>
  </si>
  <si>
    <t>Valuation allowance</t>
  </si>
  <si>
    <t>Net deferred tax assets</t>
  </si>
  <si>
    <t>Deferred tax liabilities:</t>
  </si>
  <si>
    <t>Real estate assets</t>
  </si>
  <si>
    <t>Deferred rent</t>
  </si>
  <si>
    <t>Prepaid insurance</t>
  </si>
  <si>
    <t>Property and equipment</t>
  </si>
  <si>
    <t>Total deferred tax liabilities</t>
  </si>
  <si>
    <t>Net total deferred tax assets</t>
  </si>
  <si>
    <t>Operating loss carryforwards</t>
  </si>
  <si>
    <t>State</t>
  </si>
  <si>
    <t>Effect on income tax benefit for valuation allowance</t>
  </si>
  <si>
    <t>Net operating loss carryforwards</t>
  </si>
  <si>
    <t>Federal</t>
  </si>
  <si>
    <t>Minimum | State</t>
  </si>
  <si>
    <t>Expiration period of operating loss carryforwards</t>
  </si>
  <si>
    <t>Minimum | Federal</t>
  </si>
  <si>
    <t>14 years</t>
  </si>
  <si>
    <t>Maximum | State</t>
  </si>
  <si>
    <t>Maximum | Federal</t>
  </si>
  <si>
    <t>Mortgage Loan (Details) $ in Thousands</t>
  </si>
  <si>
    <t>Jan. 20, 2017building</t>
  </si>
  <si>
    <t>Nov. 17, 2016USD ($)ft²derivative</t>
  </si>
  <si>
    <t>Apr. 26, 2016USD ($)ft²building</t>
  </si>
  <si>
    <t>Dec. 11, 2015USD ($)subsidiary</t>
  </si>
  <si>
    <t>Dec. 10, 2015USD ($)</t>
  </si>
  <si>
    <t>Sep. 01, 2015USD ($)ft²subsidiary</t>
  </si>
  <si>
    <t>Jul. 29, 2015USD ($)ft²building</t>
  </si>
  <si>
    <t>Dec. 31, 2014USD ($)ft²derivative</t>
  </si>
  <si>
    <t>Jun. 06, 2014USD ($)ft²</t>
  </si>
  <si>
    <t>Nov. 30, 2016USD ($)item</t>
  </si>
  <si>
    <t>Nov. 30, 2015USD ($)ft²</t>
  </si>
  <si>
    <t>Long-Term Debt</t>
  </si>
  <si>
    <t>Mortgage loans, prior to debt issuance costs</t>
  </si>
  <si>
    <t>Debt issuance costs, net</t>
  </si>
  <si>
    <t>Mortgage loans, net</t>
  </si>
  <si>
    <t>Debt disclosures</t>
  </si>
  <si>
    <t>Other Assets</t>
  </si>
  <si>
    <t>Proceeds from issuance of debt</t>
  </si>
  <si>
    <t>Funds placed in (returned from) escrow</t>
  </si>
  <si>
    <t>Prepayment prohibition period</t>
  </si>
  <si>
    <t>7 years</t>
  </si>
  <si>
    <t>Ineffectiveness on cash flow hedges</t>
  </si>
  <si>
    <t>Anticipated ineffectiveness on cash flow hedges</t>
  </si>
  <si>
    <t>Net fair values of interest rate swap agreements</t>
  </si>
  <si>
    <t>Subsequent events</t>
  </si>
  <si>
    <t>Number of buildings used as collateral | building</t>
  </si>
  <si>
    <t>Term of debt</t>
  </si>
  <si>
    <t>Amortization period of debt</t>
  </si>
  <si>
    <t>25 years</t>
  </si>
  <si>
    <t>Other liabilities caption</t>
  </si>
  <si>
    <t>Accounting Standards Update 2015-03 [Member] | Restatement Adjustment [Member]</t>
  </si>
  <si>
    <t>Nonrecourse variable rate loans, due October 2, 2017</t>
  </si>
  <si>
    <t>Nonrecourse variable rate loans, due February 1, 2019</t>
  </si>
  <si>
    <t>Nonrecourse variable rate loans, due August 1, 2019</t>
  </si>
  <si>
    <t>Area of collateralized properties (in square feet) | ft²</t>
  </si>
  <si>
    <t>Debt amount refinanced</t>
  </si>
  <si>
    <t>Nonrecourse variable rate loans, due January 27, 2020</t>
  </si>
  <si>
    <t>Nonrecourse variable rate loans, due January 2, 2025</t>
  </si>
  <si>
    <t>Number of subsidiaries which are party to the mortgage | subsidiary</t>
  </si>
  <si>
    <t>Nonrecourse variable rate mortgage, due September 1, 2025</t>
  </si>
  <si>
    <t>Leased space | ft²</t>
  </si>
  <si>
    <t>Nonrecourse Variable Rate Mortgage, Refinanced, Due In September 2026 [Member]</t>
  </si>
  <si>
    <t>Nonrecourse Variable Rate Mortgage Due On 1 May 2026 [Member]</t>
  </si>
  <si>
    <t>New mortgage</t>
  </si>
  <si>
    <t>Additional area serving as collateral | ft²</t>
  </si>
  <si>
    <t>Nonrecourse Variable Rate Mortgage Due On November 17, 2026 [Member]</t>
  </si>
  <si>
    <t>5.09%, due July 1, 2029 GCD mortgage loan</t>
  </si>
  <si>
    <t>Interest rate (as a percent)</t>
  </si>
  <si>
    <t>5.09%</t>
  </si>
  <si>
    <t>15 years</t>
  </si>
  <si>
    <t>5.09%, due July 1, 2029 TD mortgage Loan</t>
  </si>
  <si>
    <t>Prepayment using funds released from escrow</t>
  </si>
  <si>
    <t>4.33%, due August 1, 2030 mortgage loan</t>
  </si>
  <si>
    <t>4.33%</t>
  </si>
  <si>
    <t>Nonrecourse mortgages: 5.73%, due August 1, 2015</t>
  </si>
  <si>
    <t>5.73%</t>
  </si>
  <si>
    <t>Nonrecourse Mortgage 8.13 Percent Due 1 April 2016 [Member]</t>
  </si>
  <si>
    <t>8.13%</t>
  </si>
  <si>
    <t>Nonrecourse Mortgage 7.0 Percent Due 1 October 2017 [Member]</t>
  </si>
  <si>
    <t>7.00%</t>
  </si>
  <si>
    <t>First Collateralized Property | Nonrecourse variable rate loans, due January 2, 2025</t>
  </si>
  <si>
    <t>First Collateralized Property | Nonrecourse Variable Rate Mortgage, Refinanced, Due In September 2026 [Member]</t>
  </si>
  <si>
    <t>First Collateralized Property | Nonrecourse Variable Rate Mortgage Due On 1 May 2026 [Member]</t>
  </si>
  <si>
    <t>First Collateralized Property | 5.09%, due July 1, 2029 TD mortgage Loan</t>
  </si>
  <si>
    <t>First Collateralized Property | 4.33%, due August 1, 2030 mortgage loan</t>
  </si>
  <si>
    <t>Second Collateralized Property | Nonrecourse variable rate loans, due January 2, 2025</t>
  </si>
  <si>
    <t>Second Collateralized Property | Nonrecourse Variable Rate Mortgage, Refinanced, Due In September 2026 [Member]</t>
  </si>
  <si>
    <t>Second Collateralized Property | Nonrecourse Variable Rate Mortgage Due On 1 May 2026 [Member]</t>
  </si>
  <si>
    <t>Second Collateralized Property | 5.09%, due July 1, 2029 TD mortgage Loan</t>
  </si>
  <si>
    <t>Second Collateralized Property | 4.33%, due August 1, 2030 mortgage loan</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Interest rate swap agreement | Nonrecourse variable rate loans, due August 1, 2019</t>
  </si>
  <si>
    <t>Fixed interest rate pursuant to interest rate swap agreement (as a percent)</t>
  </si>
  <si>
    <t>6.58%</t>
  </si>
  <si>
    <t>Interest rate swap agreement | Nonrecourse variable rate loans, due January 2, 2025</t>
  </si>
  <si>
    <t>4.39%</t>
  </si>
  <si>
    <t>Number of interest rate swap derivatives | derivative</t>
  </si>
  <si>
    <t>Interest rate swap agreement | Nonrecourse Variable Rate Mortgage, Refinanced, Due In September 2026 [Member]</t>
  </si>
  <si>
    <t>3.79%</t>
  </si>
  <si>
    <t>Interest rate swap agreement | Nonrecourse Variable Rate Mortgage Due On 1 May 2026 [Member]</t>
  </si>
  <si>
    <t>4.17%</t>
  </si>
  <si>
    <t>Nonrecourse Mortgage, Proceeds Excluding Contingent Portion [Member] | First Collateralized Property | Nonrecourse variable rate loans, due January 2, 2025</t>
  </si>
  <si>
    <t>Nonrecourse Mortgage, Proceeds Excluding Contingent Portion [Member] | Interest rate swap agreement | Nonrecourse variable rate loans, due January 2, 2025</t>
  </si>
  <si>
    <t>4.43%</t>
  </si>
  <si>
    <t>Nonrecourse Mortgage, Proceeds Excluding Contingent Portion [Member] | Interest rate swap agreement | Nonrecourse variable rate mortgage, due September 1, 2025</t>
  </si>
  <si>
    <t>3.77%</t>
  </si>
  <si>
    <t>Notional amount of interest rate swap agreement</t>
  </si>
  <si>
    <t>Nonrecourse Mortgage, Contingent Portion [Member] | 4.33%, due August 1, 2030 mortgage loan</t>
  </si>
  <si>
    <t>Nonrecourse Mortgage, Contingent Portion [Member] | Interest rate swap agreement | Nonrecourse variable rate loans, due January 2, 2025</t>
  </si>
  <si>
    <t>3.88%</t>
  </si>
  <si>
    <t>Nonrecourse Mortgage, Contingent Portion [Member] | Interest rate swap agreement | Nonrecourse variable rate mortgage, due September 1, 2025</t>
  </si>
  <si>
    <t>3.67%</t>
  </si>
  <si>
    <t>Mortgages [Member]</t>
  </si>
  <si>
    <t>Annual principal payment requirements under the terms of the nonrecourse mortgage loans</t>
  </si>
  <si>
    <t>Aggregate book value of land and buildings pledged as collateral</t>
  </si>
  <si>
    <t>LIBOR</t>
  </si>
  <si>
    <t>Variable interest rate margin (as a percent)</t>
  </si>
  <si>
    <t>2.75%</t>
  </si>
  <si>
    <t>LIBOR | Subsequent events</t>
  </si>
  <si>
    <t>1.95%</t>
  </si>
  <si>
    <t>LIBOR | Nonrecourse variable rate loans, due August 1, 2019</t>
  </si>
  <si>
    <t>3.08%</t>
  </si>
  <si>
    <t>LIBOR | Nonrecourse variable rate loans, due January 2, 2025</t>
  </si>
  <si>
    <t>LIBOR | Nonrecourse variable rate mortgage, due September 1, 2025</t>
  </si>
  <si>
    <t>1.65%</t>
  </si>
  <si>
    <t>LIBOR | Nonrecourse Variable Rate Mortgage, Refinanced, Due In September 2026 [Member]</t>
  </si>
  <si>
    <t>1.70%</t>
  </si>
  <si>
    <t>LIBOR | Nonrecourse Variable Rate Mortgage Due On 1 May 2026 [Member]</t>
  </si>
  <si>
    <t>2.00%</t>
  </si>
  <si>
    <t>Revolving Credit Agreement (Details) ft² in Thousands, $ in Thousands</t>
  </si>
  <si>
    <t>Jul. 22, 2016USD ($)</t>
  </si>
  <si>
    <t>Nov. 30, 2016USD ($)ft²</t>
  </si>
  <si>
    <t>Revolving credit agreement</t>
  </si>
  <si>
    <t>Standby letters of credit aggregate amount</t>
  </si>
  <si>
    <t>Webster Credit Line</t>
  </si>
  <si>
    <t>Maximum borrowing capacity</t>
  </si>
  <si>
    <t>Extension period</t>
  </si>
  <si>
    <t>2 years</t>
  </si>
  <si>
    <t>Proceeds from Lines of Credit</t>
  </si>
  <si>
    <t>Webster Credit Line | Griffin Center South, Bloomfield, CT</t>
  </si>
  <si>
    <t>Webster Credit Line | Single-story office building in Griffin Center</t>
  </si>
  <si>
    <t>Retirement Benefits (Details) - USD ($) $ in Thousands</t>
  </si>
  <si>
    <t>Feb. 28, 2014</t>
  </si>
  <si>
    <t>Change in benefit obligation:</t>
  </si>
  <si>
    <t>Curtailment gain</t>
  </si>
  <si>
    <t>Savings Plan</t>
  </si>
  <si>
    <t>401(k) Savings Plan</t>
  </si>
  <si>
    <t>Employer matching contribution, as a percentage of employee contribution</t>
  </si>
  <si>
    <t>60.00%</t>
  </si>
  <si>
    <t>Contributions to the Griffin Savings Plan</t>
  </si>
  <si>
    <t>Savings Plan | Maximum</t>
  </si>
  <si>
    <t>Employer matching contribution as a percentage of base salary</t>
  </si>
  <si>
    <t>5.00%</t>
  </si>
  <si>
    <t>Deferred Compensation Plan</t>
  </si>
  <si>
    <t>Liability under Deferred Compensation Plan</t>
  </si>
  <si>
    <t>Expense for employer matching benefit to the Deferred Compensation Plan</t>
  </si>
  <si>
    <t>Postretirement benefits, life and health</t>
  </si>
  <si>
    <t>Benefit obligation</t>
  </si>
  <si>
    <t>Benefit obligation at beginning of year</t>
  </si>
  <si>
    <t>Actuarial (gain) loss</t>
  </si>
  <si>
    <t>Interest cost</t>
  </si>
  <si>
    <t>Service cost</t>
  </si>
  <si>
    <t>Amortization of actuarial gain</t>
  </si>
  <si>
    <t>Components of postretirement benefits expense (income)</t>
  </si>
  <si>
    <t>Interest</t>
  </si>
  <si>
    <t>Total income</t>
  </si>
  <si>
    <t>Other changes in benefit obligations recognized in other comprehensive loss:</t>
  </si>
  <si>
    <t>Actuarial gain</t>
  </si>
  <si>
    <t>Total recognized in net periodic benefit income and other comprehensive loss</t>
  </si>
  <si>
    <t>Discount rate</t>
  </si>
  <si>
    <t>Discount rate used to compute accumulated postretirement benefit obligations (as a percent)</t>
  </si>
  <si>
    <t>4.60%</t>
  </si>
  <si>
    <t>Discount rates used to compute net periodic benefit expense (as a percent)</t>
  </si>
  <si>
    <t>Stockholders' Equity - Per Share Results (Details) - USD ($) $ in Thousands</t>
  </si>
  <si>
    <t>3 Months Ended</t>
  </si>
  <si>
    <t>Aug. 31, 2016</t>
  </si>
  <si>
    <t>Feb. 29, 2016</t>
  </si>
  <si>
    <t>Aug. 31, 2015</t>
  </si>
  <si>
    <t>May 31, 2015</t>
  </si>
  <si>
    <t>Feb. 28, 2015</t>
  </si>
  <si>
    <t>Per Share Results</t>
  </si>
  <si>
    <t>Income (loss) from continuing operations for computation of basic and diluted per share results, net of tax</t>
  </si>
  <si>
    <t>Income from discontinued operations for computation of basic and diluted per share results, net of tax</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Stock Option Grants, Activity And Expense (Details) $ / shares in Units, $ in Thousands</t>
  </si>
  <si>
    <t>Nov. 30, 2016USD ($)individual$ / sharesshares</t>
  </si>
  <si>
    <t>Nov. 30, 2015USD ($)$ / sharesshares</t>
  </si>
  <si>
    <t>Nov. 30, 2014USD ($)$ / sharesshares</t>
  </si>
  <si>
    <t>Unrecognized compensation expense related to non-vested stock options that will be recognized during future periods</t>
  </si>
  <si>
    <t>Fiscal 2017 | $</t>
  </si>
  <si>
    <t>Fiscal 2018 | $</t>
  </si>
  <si>
    <t>Fiscal 2019 | $</t>
  </si>
  <si>
    <t>Fiscal 2020 | $</t>
  </si>
  <si>
    <t>Fiscal 2021 | $</t>
  </si>
  <si>
    <t>Activity under the 2009 Stock Option Plan</t>
  </si>
  <si>
    <t>Exercised (in shares)</t>
  </si>
  <si>
    <t>Weighted Avg. Exercise Price</t>
  </si>
  <si>
    <t>Intrinsic value of options exercised (in dollars) | $</t>
  </si>
  <si>
    <t>Other Disclosures</t>
  </si>
  <si>
    <t>Total grant date fair value of options vested | $</t>
  </si>
  <si>
    <t>Non-employee directors</t>
  </si>
  <si>
    <t>2009 Stock Option Plan</t>
  </si>
  <si>
    <t>Granted (in shares)</t>
  </si>
  <si>
    <t>Fair values of stock options granted (in dollars per share) | $ / shares</t>
  </si>
  <si>
    <t>Employee [Member]</t>
  </si>
  <si>
    <t>Outstanding at beginning of period (in shares)</t>
  </si>
  <si>
    <t>Forfeited (in shares)</t>
  </si>
  <si>
    <t>Outstanding at end of period (in shares)</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Number of options that may be exercised as stock appreciation rights</t>
  </si>
  <si>
    <t>2009 Stock Option Plan | Employee and directors' stock options</t>
  </si>
  <si>
    <t>Number of shares authorized</t>
  </si>
  <si>
    <t>Expiration term</t>
  </si>
  <si>
    <t>Assumptions used in determining the fair value of the stock options granted</t>
  </si>
  <si>
    <t>Expected volatility (as a percent)</t>
  </si>
  <si>
    <t>40.80%</t>
  </si>
  <si>
    <t>38.90%</t>
  </si>
  <si>
    <t>Range of risk free interest rate (as a percent)</t>
  </si>
  <si>
    <t>2.20%</t>
  </si>
  <si>
    <t>Expected option term (in years)</t>
  </si>
  <si>
    <t>8 years 6 months</t>
  </si>
  <si>
    <t>Annual dividend yield (as a percent)</t>
  </si>
  <si>
    <t>0.90%</t>
  </si>
  <si>
    <t>0.70%</t>
  </si>
  <si>
    <t>Number of option holders | individual</t>
  </si>
  <si>
    <t>Compensation expense for stock options</t>
  </si>
  <si>
    <t>Compensation expense (benefit) | $</t>
  </si>
  <si>
    <t>Related tax benefit (expense) | $</t>
  </si>
  <si>
    <t>Forfeiture rates (as a percent)</t>
  </si>
  <si>
    <t>0.00%</t>
  </si>
  <si>
    <t>Minimum | Employee [Member]</t>
  </si>
  <si>
    <t>Minimum | 2009 Stock Option Plan | Employee [Member]</t>
  </si>
  <si>
    <t>38.30%</t>
  </si>
  <si>
    <t>Minimum | 2009 Stock Option Plan | Employee and directors' stock options</t>
  </si>
  <si>
    <t>32.90%</t>
  </si>
  <si>
    <t>1.20%</t>
  </si>
  <si>
    <t>5 years</t>
  </si>
  <si>
    <t>17.90%</t>
  </si>
  <si>
    <t>Maximum | Employee [Member]</t>
  </si>
  <si>
    <t>Maximum | 2009 Stock Option Plan | Employee [Member]</t>
  </si>
  <si>
    <t>41.10%</t>
  </si>
  <si>
    <t>Maximum | 2009 Stock Option Plan | Employee and directors' stock options</t>
  </si>
  <si>
    <t>1.50%</t>
  </si>
  <si>
    <t>22.60%</t>
  </si>
  <si>
    <t>Continuing operations | 2009 Stock Option Plan | Employee and directors' stock options</t>
  </si>
  <si>
    <t>Discontinued operations. | 2009 Stock Option Plan | Employee and directors' stock options</t>
  </si>
  <si>
    <t>Stockholders' Equity - Range Of Exercise Prices (Details) - 2009 Stock Option Plan $ / shares in Units, $ in Thousands</t>
  </si>
  <si>
    <t>Nov. 30, 2016USD ($)$ / sharesshares</t>
  </si>
  <si>
    <t>Outstanding at ending of the year (in shares) | shares</t>
  </si>
  <si>
    <t>Weighted Avg. Exercise Price (in dollars per share)</t>
  </si>
  <si>
    <t>Weighted Avg. Remaining Contractual Life</t>
  </si>
  <si>
    <t>5 years 7 months 6 days</t>
  </si>
  <si>
    <t>Total Intrinsic Value | $</t>
  </si>
  <si>
    <t>$23.00-$28.00</t>
  </si>
  <si>
    <t>Exercise prices, low end of range (in dollars per share)</t>
  </si>
  <si>
    <t>Exercise prices, high end of range (in dollars per share)</t>
  </si>
  <si>
    <t>8 years 10 months 24 days</t>
  </si>
  <si>
    <t>$28.00-$32.00</t>
  </si>
  <si>
    <t>4 years 7 months 6 days</t>
  </si>
  <si>
    <t>$32.00-$39.00</t>
  </si>
  <si>
    <t>1 year 10 months 24 days</t>
  </si>
  <si>
    <t>Stockholders' Equity - Accumulated Other Comprehensive Income Activity (Details) - USD ($) $ in Thousands</t>
  </si>
  <si>
    <t>Change in accumulated other comprehensive loss, net of tax</t>
  </si>
  <si>
    <t>Balance at beginning of period</t>
  </si>
  <si>
    <t>Other comprehensive (loss) income before reclassifications</t>
  </si>
  <si>
    <t>Balance at end of period</t>
  </si>
  <si>
    <t>Unrealized Gain (Loss) on Cash Flow Hedges</t>
  </si>
  <si>
    <t>Unrealized Gain (Loss) on Investment in Centaur Media</t>
  </si>
  <si>
    <t>Actuarial Gain on Postretirement Benefit Program</t>
  </si>
  <si>
    <t>Stockholders' Equity - AOCI T2 rows (Details) - USD ($) $ in Thousands</t>
  </si>
  <si>
    <t>Accumulated other comprehensive los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Mark-to-market foreign currency adjustment</t>
  </si>
  <si>
    <t>Mark-to-market fair value adjustment</t>
  </si>
  <si>
    <t>Actuarial Gain on Postretirement Benefit Program | General and Administrative Expense</t>
  </si>
  <si>
    <t>Actuarial Gain on Postretirement Benefit Program | Discontinued operations.</t>
  </si>
  <si>
    <t>Stockholders' Equity - Stock Repurchases, Cash Dividend (Details) - USD ($)</t>
  </si>
  <si>
    <t>Oct. 20, 2016</t>
  </si>
  <si>
    <t>May 27, 2016</t>
  </si>
  <si>
    <t>Mar. 31, 2016</t>
  </si>
  <si>
    <t>Stock Repurchases</t>
  </si>
  <si>
    <t>Stock repurchase program, authorized amount</t>
  </si>
  <si>
    <t>Stock repurchased</t>
  </si>
  <si>
    <t>Cash Dividend</t>
  </si>
  <si>
    <t>Cash dividend paid</t>
  </si>
  <si>
    <t>Cash dividends declared (in dollars per share)</t>
  </si>
  <si>
    <t>Stock repurchased (in shares)</t>
  </si>
  <si>
    <t>Operating Leases (Details) $ in Thousands</t>
  </si>
  <si>
    <t>Oct. 01, 2016ft²</t>
  </si>
  <si>
    <t>Operating leases of lessee, future minimum rental payments</t>
  </si>
  <si>
    <t>Rental expense</t>
  </si>
  <si>
    <t>Cullman And Ernst Group [Member]</t>
  </si>
  <si>
    <t>Term of sublease</t>
  </si>
  <si>
    <t>Area of subleased property | ft²</t>
  </si>
  <si>
    <t>Cullman And Ernst Group [Member] | General and Administrative Expense</t>
  </si>
  <si>
    <t>Operating leases of lessor, future minimum rentals to be received</t>
  </si>
  <si>
    <t>Later years</t>
  </si>
  <si>
    <t>Total minimum lease payments</t>
  </si>
  <si>
    <t>Discontinued Operations (Details) $ in Thousands</t>
  </si>
  <si>
    <t>Jan. 08, 2014USD ($)</t>
  </si>
  <si>
    <t>Nov. 30, 2014USD ($)item</t>
  </si>
  <si>
    <t>Jun. 01, 2014USD ($)</t>
  </si>
  <si>
    <t>Discontinued operation</t>
  </si>
  <si>
    <t>Property and equipment accumulated depreciation</t>
  </si>
  <si>
    <t>Pretax loss from the sale of assets</t>
  </si>
  <si>
    <t>Proceeds from sale of real estate assets</t>
  </si>
  <si>
    <t>Discontinued operations</t>
  </si>
  <si>
    <t>Proceeds from sale of nursery inventory</t>
  </si>
  <si>
    <t>Imperial's landscape nursery business | Inventory and certain assets</t>
  </si>
  <si>
    <t>Present value</t>
  </si>
  <si>
    <t>Imperial's landscape nursery business | Discontinued operations</t>
  </si>
  <si>
    <t>Discount rate (as a percent)</t>
  </si>
  <si>
    <t>Period of non-competition restrictions</t>
  </si>
  <si>
    <t>4 years</t>
  </si>
  <si>
    <t>Net annual rent receivable for each of the first five years</t>
  </si>
  <si>
    <t>Income statement disclosure</t>
  </si>
  <si>
    <t>Reclassification of actuarial gains related to entity's postretirement benefits program</t>
  </si>
  <si>
    <t>Consideration received</t>
  </si>
  <si>
    <t>Carrying value of assets sold, principally inventory</t>
  </si>
  <si>
    <t>Curtailment of employee benefit program</t>
  </si>
  <si>
    <t>Severance and other expenses</t>
  </si>
  <si>
    <t>Pretax loss</t>
  </si>
  <si>
    <t>Imperial's landscape nursery business | Discontinued operations | Inventory and certain assets</t>
  </si>
  <si>
    <t>Non-interest bearing note receivable</t>
  </si>
  <si>
    <t>Number of installments in which promissory note will become due | item</t>
  </si>
  <si>
    <t>Amount of promissory note receivable due on June 1, 2014</t>
  </si>
  <si>
    <t>Amount of promissory note receivable due on June 1, 2015</t>
  </si>
  <si>
    <t>Sales revenue</t>
  </si>
  <si>
    <t>Pre tax income</t>
  </si>
  <si>
    <t>Imperial's landscape nursery business | Discontinued operations | Connecticut production nursery</t>
  </si>
  <si>
    <t>Lease period</t>
  </si>
  <si>
    <t>Optional extension period of lease</t>
  </si>
  <si>
    <t>Period during which purchase option is available</t>
  </si>
  <si>
    <t>13 years</t>
  </si>
  <si>
    <t>Price of land, land improvements and other operating assets under option to purchase</t>
  </si>
  <si>
    <t>Price of a portion of land under option to purchase</t>
  </si>
  <si>
    <t>Supplemental Financial Statement Information - Investments (Details) - USD ($) $ in Thousands</t>
  </si>
  <si>
    <t>Nov. 30, 2013</t>
  </si>
  <si>
    <t>Dividend income</t>
  </si>
  <si>
    <t>Shares of common stock held in Centaur Media</t>
  </si>
  <si>
    <t>Shares of Centaur Media common stock sold</t>
  </si>
  <si>
    <t>Proceeds from sale of shares</t>
  </si>
  <si>
    <t>Investment in Centaur Media</t>
  </si>
  <si>
    <t>Fair value</t>
  </si>
  <si>
    <t>Cost</t>
  </si>
  <si>
    <t>Unrealized (loss)</t>
  </si>
  <si>
    <t>Unrealized gain</t>
  </si>
  <si>
    <t>Supplemental Financial Statement Information - Other And Intangible Assets (Details) - USD ($) $ in Thousands</t>
  </si>
  <si>
    <t>Deferred leasing costs</t>
  </si>
  <si>
    <t>Deferred rent receivable</t>
  </si>
  <si>
    <t>Prepaid expenses</t>
  </si>
  <si>
    <t>Mortgage escrows</t>
  </si>
  <si>
    <t>Deposits and costs related to potential real estate acquisitions</t>
  </si>
  <si>
    <t>Lease receivables from tenants</t>
  </si>
  <si>
    <t>Property and equipment, net</t>
  </si>
  <si>
    <t>Intangible assets, net</t>
  </si>
  <si>
    <t>Deferred financing costs related to Webster Credit Line</t>
  </si>
  <si>
    <t>Total other assets</t>
  </si>
  <si>
    <t>Intangibles assets</t>
  </si>
  <si>
    <t>Accumulated amortization</t>
  </si>
  <si>
    <t>Amortization expense</t>
  </si>
  <si>
    <t>Estimated amortization expense</t>
  </si>
  <si>
    <t>Supplemental Financial Statement Information - Liabilities (Details) - USD ($) $ in Thousands</t>
  </si>
  <si>
    <t>Accounts Payable and Accrued Liabilities</t>
  </si>
  <si>
    <t>Accrued construction costs and retainage</t>
  </si>
  <si>
    <t>Trade payables</t>
  </si>
  <si>
    <t>Accrued salaries, wages and other compensation</t>
  </si>
  <si>
    <t>Accrued interest payable</t>
  </si>
  <si>
    <t>Total accounts payable and accrued liabilities</t>
  </si>
  <si>
    <t>Other Liabilities</t>
  </si>
  <si>
    <t>Deferred compensation plan</t>
  </si>
  <si>
    <t>Prepaid rent from tenants</t>
  </si>
  <si>
    <t>Security deposits of tenants</t>
  </si>
  <si>
    <t>Total other liabilities</t>
  </si>
  <si>
    <t>Supplemental Financial Statement Information - Cash flow, etc. (Details) - USD ($) $ in Thousands</t>
  </si>
  <si>
    <t>Supplemental Cash Flow Information</t>
  </si>
  <si>
    <t>Increase (decrease) in value of available-for-sale securities: Investment in Centaur Media Plc</t>
  </si>
  <si>
    <t>Increase (decrease) in accounts payable and accrued liabilities related to additions to real estate assets</t>
  </si>
  <si>
    <t>Proceeds from Income Tax Refunds</t>
  </si>
  <si>
    <t>Interest paid</t>
  </si>
  <si>
    <t>Interest payments</t>
  </si>
  <si>
    <t>Interest capitalized included in interest payments</t>
  </si>
  <si>
    <t>Quarterly Results of Operations (Unaudited) (Details) - USD ($) $ / shares in Units, $ in Thousands</t>
  </si>
  <si>
    <t>Operating income (loss)</t>
  </si>
  <si>
    <t>Basic:</t>
  </si>
  <si>
    <t>Diluted:</t>
  </si>
  <si>
    <t>Bloomfield, CT</t>
  </si>
  <si>
    <t>Simsbury, CT</t>
  </si>
  <si>
    <t>Windsor, CT</t>
  </si>
  <si>
    <t>Commitments and Contingencies (Details) ft² in Thousands</t>
  </si>
  <si>
    <t>May 04, 2016USD ($)aft²</t>
  </si>
  <si>
    <t>Jan. 25, 2016USD ($)a</t>
  </si>
  <si>
    <t>Mar. 23, 2016a</t>
  </si>
  <si>
    <t>Common stock repurchase program, remaining authorized amount</t>
  </si>
  <si>
    <t>Agreement to sell</t>
  </si>
  <si>
    <t>Agreement Term of Extension</t>
  </si>
  <si>
    <t>Number of acres to be sold | a</t>
  </si>
  <si>
    <t>Obligations For Investments In Real Estate Assets [Member]</t>
  </si>
  <si>
    <t>Purchase obligations</t>
  </si>
  <si>
    <t>East Allen Township Northampton County PA Site [Member] | Obligations For Investments In Real Estate Assets [Member] | Purchase agreement</t>
  </si>
  <si>
    <t>Upper Macungie Township Lehigh County PA Site [Member] | Obligations For Investments In Real Estate Assets [Member]</t>
  </si>
  <si>
    <t>Area Of Building | ft²</t>
  </si>
  <si>
    <t>Upper Macungie Township Lehigh County PA Site [Member] | Obligations For Investments In Real Estate Assets [Member] | Purchase agreement</t>
  </si>
  <si>
    <t>Subsequent Events (Details) $ in Thousands</t>
  </si>
  <si>
    <t>Jan. 24, 2017USD ($)shares</t>
  </si>
  <si>
    <t>Jan. 20, 2017USD ($)building</t>
  </si>
  <si>
    <t>Dec. 23, 2016USD ($)a</t>
  </si>
  <si>
    <t>Variable interest rate (as a percent)</t>
  </si>
  <si>
    <t>Stock repurchased (in shares) | shares</t>
  </si>
  <si>
    <t>Area of Land | a</t>
  </si>
  <si>
    <t>Subsequent events | Maximum</t>
  </si>
  <si>
    <t>Subsequent events | LIBOR</t>
  </si>
  <si>
    <t>Schedule II-Valuation and Qualifying Accounts and Reserves (Details) - USD ($) $ in Thousands</t>
  </si>
  <si>
    <t>Uncollectible accounts - trade</t>
  </si>
  <si>
    <t>Reserves:</t>
  </si>
  <si>
    <t>Balance at Beginning of Year</t>
  </si>
  <si>
    <t>Charged to Cost and Expenses</t>
  </si>
  <si>
    <t>Deductions From Reserves</t>
  </si>
  <si>
    <t>Inventories</t>
  </si>
  <si>
    <t>Valuation allowance on deferred tax asset</t>
  </si>
  <si>
    <t>Charged to Other Accounts</t>
  </si>
  <si>
    <t>Balance at End of Year</t>
  </si>
  <si>
    <t>Schedule III-Real Estate and Accumulated Depreciation (Details) - USD ($) $ in Thousands</t>
  </si>
  <si>
    <t>Real Estate and Accumulated Depreciation</t>
  </si>
  <si>
    <t>Encumbrances</t>
  </si>
  <si>
    <t>Initial Cost</t>
  </si>
  <si>
    <t>Bldg. &amp; Improve.</t>
  </si>
  <si>
    <t>Cost Capitalized Subsequent to Acquisition Improvements</t>
  </si>
  <si>
    <t>Gross Amount at the end of the period</t>
  </si>
  <si>
    <t>Bldg. &amp; Bldg. Improvements</t>
  </si>
  <si>
    <t>Construction in Progress</t>
  </si>
  <si>
    <t>Development Costs</t>
  </si>
  <si>
    <t>Accumulated Depreciation</t>
  </si>
  <si>
    <t>Industrial/Warehouse Building | Breinigsville, PA</t>
  </si>
  <si>
    <t>Depr. Life</t>
  </si>
  <si>
    <t>Restaurant Building | Windsor, CT</t>
  </si>
  <si>
    <t>Nursery Farm | Granby, CT</t>
  </si>
  <si>
    <t>Nursery Farm | Quincy, FL</t>
  </si>
  <si>
    <t>Residential Development | Simsbury, CT</t>
  </si>
  <si>
    <t>Location 1 | Industrial/Warehouse Building | Bloomfield, CT</t>
  </si>
  <si>
    <t>Location 2 | Industrial/Warehouse Building | Bloomfield, CT</t>
  </si>
  <si>
    <t>Location 3 | Industrial/Warehouse Building | Windsor, CT</t>
  </si>
  <si>
    <t>Location 4 | Industrial/Warehouse Building | Windsor, CT</t>
  </si>
  <si>
    <t>Location 5 | Industrial/Warehouse Building | Windsor, CT</t>
  </si>
  <si>
    <t>Location 6 | Industrial/Warehouse Building | Windsor, CT</t>
  </si>
  <si>
    <t>Location 7 | Industrial/Warehouse Building | Windsor, CT</t>
  </si>
  <si>
    <t>Location 8 | Industrial/Warehouse Building | Windsor, CT</t>
  </si>
  <si>
    <t>Location 9 | Industrial/Warehouse Building | Windsor, CT</t>
  </si>
  <si>
    <t>Location 10 | Industrial/Warehouse Building | Windsor, CT</t>
  </si>
  <si>
    <t>Location 11 | Industrial/Warehouse Building | Windsor, CT</t>
  </si>
  <si>
    <t>Location 12 | Industrial/Warehouse Building | Windsor, CT</t>
  </si>
  <si>
    <t>Location 13 | Industrial/Warehouse Building | Windsor, CT</t>
  </si>
  <si>
    <t>Location 14 | Industrial/Warehouse Building | Windsor, CT</t>
  </si>
  <si>
    <t>Location 15 | Industrial/Warehouse Building | Windsor, CT</t>
  </si>
  <si>
    <t>Location 16 | Industrial/Warehouse Building | Windsor, CT</t>
  </si>
  <si>
    <t>Location 17 | Industrial/Warehouse Building | Lower Nazareth Township, PA.</t>
  </si>
  <si>
    <t>Location 18 | Industrial/Warehouse Building | Lower Nazareth Township, PA.</t>
  </si>
  <si>
    <t>Location 19 | Industrial/Warehouse Building | Hanover Township, PA.</t>
  </si>
  <si>
    <t>Location 20 | Industrial/Warehouse Building | Hanover Township, PA.</t>
  </si>
  <si>
    <t>Location 21 | Office Flex Building | Bloomfield, CT</t>
  </si>
  <si>
    <t>Location 22 | Office Flex Building | Bloomfield, CT</t>
  </si>
  <si>
    <t>Location 23 | Office Flex Building | Bloomfield, CT</t>
  </si>
  <si>
    <t>Location 24 | Office Flex Building | Bloomfield, CT</t>
  </si>
  <si>
    <t>Location 25 | Office Flex Building | Bloomfield, CT</t>
  </si>
  <si>
    <t>Location 26 | Office Flex Building | Bloomfield, CT</t>
  </si>
  <si>
    <t>Location 27 | Office Flex Building | Bloomfield, CT</t>
  </si>
  <si>
    <t>Location 28 | Office Flex Building | Bloomfield, CT</t>
  </si>
  <si>
    <t>Location 29 | Office Flex Building | Windsor, CT</t>
  </si>
  <si>
    <t>Location 30 | Office Flex Building | Windsor, CT</t>
  </si>
  <si>
    <t>Location 31 | Office Flex Building | Windsor, CT</t>
  </si>
  <si>
    <t>New England Tradeport [Member] | Undeveloped Land</t>
  </si>
  <si>
    <t>Griffin Center/Griffin Center South | Undeveloped Land</t>
  </si>
  <si>
    <t>Phoenix Crossing [Member] | Undeveloped Land</t>
  </si>
  <si>
    <t>Other | Undeveloped Land</t>
  </si>
  <si>
    <t>Schedule III-Real Estate and Accumulated Depreciation - Footers (Details) - USD ($) $ in Thousands</t>
  </si>
  <si>
    <t>Jul. 22, 2016</t>
  </si>
  <si>
    <t>SEC Schedule III, Real Estate, federal income tax basis</t>
  </si>
  <si>
    <t>Locations 1 and 21-29 | Webster Credit Line</t>
  </si>
  <si>
    <t>Schedule III-Real Estate and Accumulated Depreciation - Rollforward (Details) - USD ($) $ in Thousands</t>
  </si>
  <si>
    <t>Balance at beginning of year</t>
  </si>
  <si>
    <t>Changes during the year:</t>
  </si>
  <si>
    <t>Reclassification to real estate held for sale</t>
  </si>
  <si>
    <t>Writeoff of fully depreciated assets</t>
  </si>
  <si>
    <t>Reclassification to real estate assets from property and equipment</t>
  </si>
  <si>
    <t>Balance at end of year</t>
  </si>
  <si>
    <t>Reserve</t>
  </si>
  <si>
    <t>Additions to reserve charged to costs and expenses</t>
  </si>
  <si>
    <t>Reclassification of real estate assets from property and equi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3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6495000</v>
      </c>
    </row>
    <row r="15" spans="1:4">
      <c r="A15" s="4" t="s">
        <v>25</v>
      </c>
      <c r="C15" s="5" t="n">
        <v>502853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49</v>
      </c>
    </row>
    <row r="4" spans="1:2">
      <c r="A4" s="4" t="s">
        <v>49</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2260</v>
      </c>
      <c r="C3" s="6" t="n">
        <v>166455</v>
      </c>
    </row>
    <row r="4" spans="1:3">
      <c r="A4" s="4" t="s">
        <v>33</v>
      </c>
      <c r="B4" s="5" t="n">
        <v>2992</v>
      </c>
      <c r="C4" s="5" t="n">
        <v>1418</v>
      </c>
    </row>
    <row r="5" spans="1:3">
      <c r="A5" s="4" t="s">
        <v>34</v>
      </c>
      <c r="B5" s="5" t="n">
        <v>24689</v>
      </c>
      <c r="C5" s="5" t="n">
        <v>18271</v>
      </c>
    </row>
    <row r="6" spans="1:3">
      <c r="A6" s="4" t="s">
        <v>35</v>
      </c>
      <c r="B6" s="5" t="n">
        <v>4984</v>
      </c>
      <c r="C6" s="5" t="n">
        <v>5838</v>
      </c>
    </row>
    <row r="7" spans="1:3">
      <c r="A7" s="4" t="s">
        <v>36</v>
      </c>
      <c r="B7" s="5" t="n">
        <v>3535</v>
      </c>
    </row>
    <row r="8" spans="1:3">
      <c r="A8" s="4" t="s">
        <v>37</v>
      </c>
      <c r="B8" s="5" t="n">
        <v>977</v>
      </c>
      <c r="C8" s="5" t="n">
        <v>1970</v>
      </c>
    </row>
    <row r="9" spans="1:3">
      <c r="A9" s="4" t="s">
        <v>38</v>
      </c>
      <c r="B9" s="5" t="n">
        <v>14186</v>
      </c>
      <c r="C9" s="5" t="n">
        <v>14098</v>
      </c>
    </row>
    <row r="10" spans="1:3">
      <c r="A10" s="4" t="s">
        <v>39</v>
      </c>
      <c r="B10" s="5" t="n">
        <v>223623</v>
      </c>
      <c r="C10" s="5" t="n">
        <v>208050</v>
      </c>
    </row>
    <row r="11" spans="1:3">
      <c r="A11" s="3" t="s">
        <v>40</v>
      </c>
    </row>
    <row r="12" spans="1:3">
      <c r="A12" s="4" t="s">
        <v>41</v>
      </c>
      <c r="B12" s="5" t="n">
        <v>109697</v>
      </c>
      <c r="C12" s="5" t="n">
        <v>89185</v>
      </c>
    </row>
    <row r="13" spans="1:3">
      <c r="A13" s="4" t="s">
        <v>42</v>
      </c>
      <c r="B13" s="5" t="n">
        <v>9526</v>
      </c>
      <c r="C13" s="5" t="n">
        <v>10790</v>
      </c>
    </row>
    <row r="14" spans="1:3">
      <c r="A14" s="4" t="s">
        <v>43</v>
      </c>
      <c r="B14" s="5" t="n">
        <v>4140</v>
      </c>
      <c r="C14" s="5" t="n">
        <v>3348</v>
      </c>
    </row>
    <row r="15" spans="1:3">
      <c r="A15" s="4" t="s">
        <v>44</v>
      </c>
      <c r="B15" s="5" t="n">
        <v>1514</v>
      </c>
      <c r="C15" s="5" t="n">
        <v>1546</v>
      </c>
    </row>
    <row r="16" spans="1:3">
      <c r="A16" s="4" t="s">
        <v>45</v>
      </c>
      <c r="B16" s="5" t="n">
        <v>7943</v>
      </c>
      <c r="C16" s="5" t="n">
        <v>8372</v>
      </c>
    </row>
    <row r="17" spans="1:3">
      <c r="A17" s="4" t="s">
        <v>46</v>
      </c>
      <c r="B17" s="5" t="n">
        <v>132820</v>
      </c>
      <c r="C17" s="5" t="n">
        <v>113241</v>
      </c>
    </row>
    <row r="18" spans="1:3">
      <c r="A18" s="4" t="s">
        <v>47</v>
      </c>
      <c r="B18" s="4" t="s">
        <v>48</v>
      </c>
      <c r="C18" s="4" t="s">
        <v>48</v>
      </c>
    </row>
    <row r="19" spans="1:3">
      <c r="A19" s="3" t="s">
        <v>49</v>
      </c>
    </row>
    <row r="20" spans="1:3">
      <c r="A20" s="4" t="s">
        <v>50</v>
      </c>
      <c r="B20" s="5" t="n">
        <v>55</v>
      </c>
      <c r="C20" s="5" t="n">
        <v>55</v>
      </c>
    </row>
    <row r="21" spans="1:3">
      <c r="A21" s="4" t="s">
        <v>51</v>
      </c>
      <c r="B21" s="5" t="n">
        <v>108438</v>
      </c>
      <c r="C21" s="5" t="n">
        <v>108188</v>
      </c>
    </row>
    <row r="22" spans="1:3">
      <c r="A22" s="4" t="s">
        <v>52</v>
      </c>
      <c r="B22" s="5" t="n">
        <v>179</v>
      </c>
      <c r="C22" s="5" t="n">
        <v>1117</v>
      </c>
    </row>
    <row r="23" spans="1:3">
      <c r="A23" s="4" t="s">
        <v>53</v>
      </c>
      <c r="B23" s="5" t="n">
        <v>-1049</v>
      </c>
      <c r="C23" s="5" t="n">
        <v>-1085</v>
      </c>
    </row>
    <row r="24" spans="1:3">
      <c r="A24" s="4" t="s">
        <v>54</v>
      </c>
      <c r="B24" s="5" t="n">
        <v>-16820</v>
      </c>
      <c r="C24" s="5" t="n">
        <v>-13466</v>
      </c>
    </row>
    <row r="25" spans="1:3">
      <c r="A25" s="4" t="s">
        <v>55</v>
      </c>
      <c r="B25" s="5" t="n">
        <v>90803</v>
      </c>
      <c r="C25" s="5" t="n">
        <v>94809</v>
      </c>
    </row>
    <row r="26" spans="1:3">
      <c r="A26" s="4" t="s">
        <v>56</v>
      </c>
      <c r="B26" s="6" t="n">
        <v>223623</v>
      </c>
      <c r="C26" s="6" t="n">
        <v>208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47</v>
      </c>
    </row>
    <row r="4" spans="1:2">
      <c r="A4" s="4" t="s">
        <v>47</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168</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170</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1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7" t="n">
        <v>0.01</v>
      </c>
      <c r="C3" s="7" t="n">
        <v>0.01</v>
      </c>
    </row>
    <row r="4" spans="1:3">
      <c r="A4" s="4" t="s">
        <v>60</v>
      </c>
      <c r="B4" s="5" t="n">
        <v>10000000</v>
      </c>
      <c r="C4" s="5" t="n">
        <v>10000000</v>
      </c>
    </row>
    <row r="5" spans="1:3">
      <c r="A5" s="4" t="s">
        <v>61</v>
      </c>
      <c r="B5" s="5" t="n">
        <v>5541029</v>
      </c>
      <c r="C5" s="5" t="n">
        <v>5541029</v>
      </c>
    </row>
    <row r="6" spans="1:3">
      <c r="A6" s="4" t="s">
        <v>62</v>
      </c>
      <c r="B6" s="5" t="n">
        <v>5047708</v>
      </c>
      <c r="C6" s="5" t="n">
        <v>5152708</v>
      </c>
    </row>
    <row r="7" spans="1:3">
      <c r="A7" s="4" t="s">
        <v>63</v>
      </c>
      <c r="B7" s="5" t="n">
        <v>493321</v>
      </c>
      <c r="C7" s="5" t="n">
        <v>388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4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283</v>
      </c>
      <c r="B1" s="2" t="s">
        <v>1</v>
      </c>
    </row>
    <row r="2" spans="1:2">
      <c r="B2" s="2" t="s">
        <v>2</v>
      </c>
    </row>
    <row r="3" spans="1:2">
      <c r="A3" s="4" t="s">
        <v>284</v>
      </c>
    </row>
    <row r="4" spans="1:2">
      <c r="A4" s="4" t="s">
        <v>285</v>
      </c>
      <c r="B4" s="4" t="s">
        <v>286</v>
      </c>
    </row>
    <row r="5" spans="1:2">
      <c r="A5" s="4" t="s">
        <v>287</v>
      </c>
    </row>
    <row r="6" spans="1:2">
      <c r="A6" s="4" t="s">
        <v>288</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18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8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8</v>
      </c>
      <c r="B1" s="2" t="s">
        <v>1</v>
      </c>
    </row>
    <row r="2" spans="1:4">
      <c r="B2" s="2" t="s">
        <v>2</v>
      </c>
      <c r="C2" s="2" t="s">
        <v>30</v>
      </c>
      <c r="D2" s="2" t="s">
        <v>65</v>
      </c>
    </row>
    <row r="3" spans="1:4">
      <c r="A3" s="3" t="s">
        <v>198</v>
      </c>
    </row>
    <row r="4" spans="1:4">
      <c r="A4" s="4" t="s">
        <v>309</v>
      </c>
      <c r="B4" s="4" t="s">
        <v>310</v>
      </c>
    </row>
    <row r="5" spans="1:4">
      <c r="A5" s="3" t="s">
        <v>201</v>
      </c>
    </row>
    <row r="6" spans="1:4">
      <c r="A6" s="4" t="s">
        <v>311</v>
      </c>
      <c r="B6" s="6" t="n">
        <v>22409</v>
      </c>
      <c r="C6" s="6" t="n">
        <v>15269</v>
      </c>
    </row>
    <row r="7" spans="1:4">
      <c r="A7" s="3" t="s">
        <v>312</v>
      </c>
    </row>
    <row r="8" spans="1:4">
      <c r="A8" s="4" t="s">
        <v>313</v>
      </c>
      <c r="B8" s="5" t="n">
        <v>0</v>
      </c>
      <c r="C8" s="6" t="n">
        <v>0</v>
      </c>
      <c r="D8" s="6" t="n">
        <v>0</v>
      </c>
    </row>
    <row r="9" spans="1:4">
      <c r="A9" s="3" t="s">
        <v>170</v>
      </c>
    </row>
    <row r="10" spans="1:4">
      <c r="A10" s="4" t="s">
        <v>314</v>
      </c>
      <c r="B10"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316</v>
      </c>
    </row>
    <row r="3" spans="1:3">
      <c r="A3" s="4" t="s">
        <v>317</v>
      </c>
      <c r="B3" s="6" t="n">
        <v>977</v>
      </c>
      <c r="C3" s="6" t="n">
        <v>1970</v>
      </c>
    </row>
    <row r="4" spans="1:3">
      <c r="A4" s="4" t="s">
        <v>318</v>
      </c>
      <c r="B4" s="5" t="n">
        <v>1685</v>
      </c>
    </row>
    <row r="5" spans="1:3">
      <c r="A5" s="4" t="s">
        <v>319</v>
      </c>
    </row>
    <row r="6" spans="1:3">
      <c r="A6" s="3" t="s">
        <v>316</v>
      </c>
    </row>
    <row r="7" spans="1:3">
      <c r="A7" s="4" t="s">
        <v>317</v>
      </c>
      <c r="B7" s="5" t="n">
        <v>977</v>
      </c>
      <c r="C7" s="5" t="n">
        <v>1970</v>
      </c>
    </row>
    <row r="8" spans="1:3">
      <c r="A8" s="4" t="s">
        <v>320</v>
      </c>
    </row>
    <row r="9" spans="1:3">
      <c r="A9" s="3" t="s">
        <v>316</v>
      </c>
    </row>
    <row r="10" spans="1:3">
      <c r="A10" s="4" t="s">
        <v>321</v>
      </c>
      <c r="B10" s="5" t="n">
        <v>207</v>
      </c>
    </row>
    <row r="11" spans="1:3">
      <c r="A11" s="4" t="s">
        <v>318</v>
      </c>
      <c r="B11" s="6" t="n">
        <v>1892</v>
      </c>
      <c r="C11" s="6" t="n">
        <v>27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2</v>
      </c>
      <c r="B1" s="2" t="s">
        <v>2</v>
      </c>
      <c r="C1" s="2" t="s">
        <v>30</v>
      </c>
    </row>
    <row r="2" spans="1:3">
      <c r="A2" s="3" t="s">
        <v>323</v>
      </c>
    </row>
    <row r="3" spans="1:3">
      <c r="A3" s="4" t="s">
        <v>324</v>
      </c>
      <c r="B3" s="6" t="n">
        <v>977</v>
      </c>
      <c r="C3" s="6" t="n">
        <v>1970</v>
      </c>
    </row>
    <row r="4" spans="1:3">
      <c r="A4" s="3" t="s">
        <v>325</v>
      </c>
    </row>
    <row r="5" spans="1:3">
      <c r="A5" s="4" t="s">
        <v>318</v>
      </c>
      <c r="B5" s="5" t="n">
        <v>1685</v>
      </c>
    </row>
    <row r="6" spans="1:3">
      <c r="A6" s="4" t="s">
        <v>326</v>
      </c>
    </row>
    <row r="7" spans="1:3">
      <c r="A7" s="3" t="s">
        <v>323</v>
      </c>
    </row>
    <row r="8" spans="1:3">
      <c r="A8" s="4" t="s">
        <v>34</v>
      </c>
      <c r="B8" s="5" t="n">
        <v>24689</v>
      </c>
      <c r="C8" s="5" t="n">
        <v>18271</v>
      </c>
    </row>
    <row r="9" spans="1:3">
      <c r="A9" s="4" t="s">
        <v>324</v>
      </c>
      <c r="B9" s="5" t="n">
        <v>977</v>
      </c>
      <c r="C9" s="5" t="n">
        <v>1970</v>
      </c>
    </row>
    <row r="10" spans="1:3">
      <c r="A10" s="4" t="s">
        <v>327</v>
      </c>
    </row>
    <row r="11" spans="1:3">
      <c r="A11" s="3" t="s">
        <v>323</v>
      </c>
    </row>
    <row r="12" spans="1:3">
      <c r="A12" s="4" t="s">
        <v>328</v>
      </c>
      <c r="B12" s="5" t="n">
        <v>207</v>
      </c>
    </row>
    <row r="13" spans="1:3">
      <c r="A13" s="3" t="s">
        <v>325</v>
      </c>
    </row>
    <row r="14" spans="1:3">
      <c r="A14" s="4" t="s">
        <v>329</v>
      </c>
      <c r="B14" s="5" t="n">
        <v>109697</v>
      </c>
      <c r="C14" s="5" t="n">
        <v>89185</v>
      </c>
    </row>
    <row r="15" spans="1:3">
      <c r="A15" s="4" t="s">
        <v>318</v>
      </c>
      <c r="B15" s="5" t="n">
        <v>1892</v>
      </c>
      <c r="C15" s="5" t="n">
        <v>2766</v>
      </c>
    </row>
    <row r="16" spans="1:3">
      <c r="A16" s="4" t="s">
        <v>330</v>
      </c>
    </row>
    <row r="17" spans="1:3">
      <c r="A17" s="3" t="s">
        <v>323</v>
      </c>
    </row>
    <row r="18" spans="1:3">
      <c r="A18" s="4" t="s">
        <v>34</v>
      </c>
      <c r="B18" s="5" t="n">
        <v>24689</v>
      </c>
      <c r="C18" s="5" t="n">
        <v>18271</v>
      </c>
    </row>
    <row r="19" spans="1:3">
      <c r="A19" s="4" t="s">
        <v>324</v>
      </c>
      <c r="B19" s="5" t="n">
        <v>977</v>
      </c>
      <c r="C19" s="5" t="n">
        <v>1970</v>
      </c>
    </row>
    <row r="20" spans="1:3">
      <c r="A20" s="4" t="s">
        <v>331</v>
      </c>
    </row>
    <row r="21" spans="1:3">
      <c r="A21" s="3" t="s">
        <v>323</v>
      </c>
    </row>
    <row r="22" spans="1:3">
      <c r="A22" s="4" t="s">
        <v>328</v>
      </c>
      <c r="B22" s="5" t="n">
        <v>207</v>
      </c>
    </row>
    <row r="23" spans="1:3">
      <c r="A23" s="3" t="s">
        <v>325</v>
      </c>
    </row>
    <row r="24" spans="1:3">
      <c r="A24" s="4" t="s">
        <v>329</v>
      </c>
      <c r="B24" s="5" t="n">
        <v>111103</v>
      </c>
      <c r="C24" s="5" t="n">
        <v>90155</v>
      </c>
    </row>
    <row r="25" spans="1:3">
      <c r="A25" s="4" t="s">
        <v>318</v>
      </c>
      <c r="B25" s="6" t="n">
        <v>1892</v>
      </c>
      <c r="C25" s="6" t="n">
        <v>2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6" t="n">
        <v>26487</v>
      </c>
      <c r="C4" s="6" t="n">
        <v>24605</v>
      </c>
      <c r="D4" s="6" t="n">
        <v>20552</v>
      </c>
    </row>
    <row r="5" spans="1:4">
      <c r="A5" s="4" t="s">
        <v>68</v>
      </c>
      <c r="B5" s="5" t="n">
        <v>4364</v>
      </c>
      <c r="C5" s="5" t="n">
        <v>3483</v>
      </c>
      <c r="D5" s="5" t="n">
        <v>3667</v>
      </c>
    </row>
    <row r="6" spans="1:4">
      <c r="A6" s="4" t="s">
        <v>69</v>
      </c>
      <c r="B6" s="5" t="n">
        <v>30851</v>
      </c>
      <c r="C6" s="5" t="n">
        <v>28088</v>
      </c>
      <c r="D6" s="5" t="n">
        <v>24219</v>
      </c>
    </row>
    <row r="7" spans="1:4">
      <c r="A7" s="4" t="s">
        <v>70</v>
      </c>
      <c r="B7" s="5" t="n">
        <v>8797</v>
      </c>
      <c r="C7" s="5" t="n">
        <v>7668</v>
      </c>
      <c r="D7" s="5" t="n">
        <v>6729</v>
      </c>
    </row>
    <row r="8" spans="1:4">
      <c r="A8" s="4" t="s">
        <v>71</v>
      </c>
      <c r="B8" s="5" t="n">
        <v>8250</v>
      </c>
      <c r="C8" s="5" t="n">
        <v>8415</v>
      </c>
      <c r="D8" s="5" t="n">
        <v>7801</v>
      </c>
    </row>
    <row r="9" spans="1:4">
      <c r="A9" s="4" t="s">
        <v>72</v>
      </c>
      <c r="B9" s="5" t="n">
        <v>810</v>
      </c>
      <c r="C9" s="5" t="n">
        <v>634</v>
      </c>
      <c r="D9" s="5" t="n">
        <v>803</v>
      </c>
    </row>
    <row r="10" spans="1:4">
      <c r="A10" s="4" t="s">
        <v>73</v>
      </c>
      <c r="B10" s="5" t="n">
        <v>7367</v>
      </c>
      <c r="C10" s="5" t="n">
        <v>7057</v>
      </c>
      <c r="D10" s="5" t="n">
        <v>7077</v>
      </c>
    </row>
    <row r="11" spans="1:4">
      <c r="A11" s="4" t="s">
        <v>74</v>
      </c>
      <c r="B11" s="5" t="n">
        <v>25224</v>
      </c>
      <c r="C11" s="5" t="n">
        <v>23774</v>
      </c>
      <c r="D11" s="5" t="n">
        <v>22410</v>
      </c>
    </row>
    <row r="12" spans="1:4">
      <c r="A12" s="4" t="s">
        <v>75</v>
      </c>
      <c r="B12" s="5" t="n">
        <v>5627</v>
      </c>
      <c r="C12" s="5" t="n">
        <v>4314</v>
      </c>
      <c r="D12" s="5" t="n">
        <v>1809</v>
      </c>
    </row>
    <row r="13" spans="1:4">
      <c r="A13" s="4" t="s">
        <v>76</v>
      </c>
      <c r="B13" s="5" t="n">
        <v>-4545</v>
      </c>
      <c r="C13" s="5" t="n">
        <v>-3670</v>
      </c>
      <c r="D13" s="5" t="n">
        <v>-3529</v>
      </c>
    </row>
    <row r="14" spans="1:4">
      <c r="A14" s="4" t="s">
        <v>77</v>
      </c>
      <c r="B14" s="5" t="n">
        <v>122</v>
      </c>
    </row>
    <row r="15" spans="1:4">
      <c r="A15" s="4" t="s">
        <v>78</v>
      </c>
      <c r="B15" s="5" t="n">
        <v>107</v>
      </c>
      <c r="C15" s="5" t="n">
        <v>161</v>
      </c>
      <c r="D15" s="5" t="n">
        <v>301</v>
      </c>
    </row>
    <row r="16" spans="1:4">
      <c r="A16" s="4" t="s">
        <v>79</v>
      </c>
      <c r="D16" s="5" t="n">
        <v>318</v>
      </c>
    </row>
    <row r="17" spans="1:4">
      <c r="A17" s="4" t="s">
        <v>80</v>
      </c>
      <c r="D17" s="5" t="n">
        <v>-51</v>
      </c>
    </row>
    <row r="18" spans="1:4">
      <c r="A18" s="4" t="s">
        <v>81</v>
      </c>
      <c r="B18" s="5" t="n">
        <v>1311</v>
      </c>
      <c r="C18" s="5" t="n">
        <v>805</v>
      </c>
      <c r="D18" s="5" t="n">
        <v>-1152</v>
      </c>
    </row>
    <row r="19" spans="1:4">
      <c r="A19" s="4" t="s">
        <v>82</v>
      </c>
      <c r="B19" s="5" t="n">
        <v>-735</v>
      </c>
      <c r="C19" s="5" t="n">
        <v>-380</v>
      </c>
      <c r="D19" s="5" t="n">
        <v>-96</v>
      </c>
    </row>
    <row r="20" spans="1:4">
      <c r="A20" s="4" t="s">
        <v>83</v>
      </c>
      <c r="B20" s="5" t="n">
        <v>576</v>
      </c>
      <c r="C20" s="5" t="n">
        <v>425</v>
      </c>
      <c r="D20" s="5" t="n">
        <v>-1248</v>
      </c>
    </row>
    <row r="21" spans="1:4">
      <c r="A21" s="3" t="s">
        <v>84</v>
      </c>
    </row>
    <row r="22" spans="1:4">
      <c r="A22" s="4" t="s">
        <v>85</v>
      </c>
      <c r="D22" s="5" t="n">
        <v>144</v>
      </c>
    </row>
    <row r="23" spans="1:4">
      <c r="A23" s="4" t="s">
        <v>86</v>
      </c>
      <c r="B23" s="6" t="n">
        <v>576</v>
      </c>
      <c r="C23" s="6" t="n">
        <v>425</v>
      </c>
      <c r="D23" s="6" t="n">
        <v>-1104</v>
      </c>
    </row>
    <row r="24" spans="1:4">
      <c r="A24" s="3" t="s">
        <v>87</v>
      </c>
    </row>
    <row r="25" spans="1:4">
      <c r="A25" s="4" t="s">
        <v>88</v>
      </c>
      <c r="B25" s="7" t="n">
        <v>0.11</v>
      </c>
      <c r="C25" s="7" t="n">
        <v>0.08</v>
      </c>
      <c r="D25" s="7" t="n">
        <v>-0.24</v>
      </c>
    </row>
    <row r="26" spans="1:4">
      <c r="A26" s="4" t="s">
        <v>89</v>
      </c>
      <c r="D26" s="8" t="n">
        <v>0.03</v>
      </c>
    </row>
    <row r="27" spans="1:4">
      <c r="A27" s="4" t="s">
        <v>90</v>
      </c>
      <c r="B27" s="8" t="n">
        <v>0.11</v>
      </c>
      <c r="C27" s="8" t="n">
        <v>0.08</v>
      </c>
      <c r="D27" s="8" t="n">
        <v>-0.21</v>
      </c>
    </row>
    <row r="28" spans="1:4">
      <c r="A28" s="3" t="s">
        <v>91</v>
      </c>
    </row>
    <row r="29" spans="1:4">
      <c r="A29" s="4" t="s">
        <v>92</v>
      </c>
      <c r="B29" s="8" t="n">
        <v>0.11</v>
      </c>
      <c r="C29" s="8" t="n">
        <v>0.08</v>
      </c>
      <c r="D29" s="8" t="n">
        <v>-0.24</v>
      </c>
    </row>
    <row r="30" spans="1:4">
      <c r="A30" s="4" t="s">
        <v>93</v>
      </c>
      <c r="D30" s="8" t="n">
        <v>0.03</v>
      </c>
    </row>
    <row r="31" spans="1:4">
      <c r="A31" s="4" t="s">
        <v>94</v>
      </c>
      <c r="B31" s="7" t="n">
        <v>0.11</v>
      </c>
      <c r="C31" s="7" t="n">
        <v>0.08</v>
      </c>
      <c r="D31" s="7"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 customWidth="1" max="5" min="5" width="20"/>
    <col customWidth="1" max="6" min="6" width="21"/>
    <col customWidth="1" max="7" min="7" width="22"/>
    <col customWidth="1" max="8" min="8" width="21"/>
    <col customWidth="1" max="9" min="9" width="21"/>
    <col customWidth="1" max="10" min="10" width="21"/>
    <col customWidth="1" max="11" min="11" width="22"/>
    <col customWidth="1" max="12" min="12" width="20"/>
  </cols>
  <sheetData>
    <row r="1" spans="1:12">
      <c r="A1" s="1" t="s">
        <v>332</v>
      </c>
      <c r="B1" s="2" t="s">
        <v>333</v>
      </c>
      <c r="C1" s="2" t="s">
        <v>334</v>
      </c>
      <c r="D1" s="2" t="s">
        <v>335</v>
      </c>
      <c r="E1" s="2" t="s">
        <v>336</v>
      </c>
      <c r="F1" s="2" t="s">
        <v>337</v>
      </c>
      <c r="G1" s="2" t="s">
        <v>338</v>
      </c>
      <c r="H1" s="2" t="s">
        <v>339</v>
      </c>
      <c r="I1" s="2" t="s">
        <v>340</v>
      </c>
      <c r="J1" s="2" t="s">
        <v>96</v>
      </c>
      <c r="K1" s="2" t="s">
        <v>338</v>
      </c>
      <c r="L1" s="2" t="s">
        <v>341</v>
      </c>
    </row>
    <row r="2" spans="1:12">
      <c r="A2" s="3" t="s">
        <v>168</v>
      </c>
    </row>
    <row r="3" spans="1:12">
      <c r="A3" s="4" t="s">
        <v>342</v>
      </c>
      <c r="H3" s="6" t="n">
        <v>17895</v>
      </c>
      <c r="I3" s="6" t="n">
        <v>18157</v>
      </c>
    </row>
    <row r="4" spans="1:12">
      <c r="A4" s="4" t="s">
        <v>343</v>
      </c>
      <c r="H4" s="5" t="n">
        <v>27592</v>
      </c>
      <c r="I4" s="5" t="n">
        <v>22440</v>
      </c>
    </row>
    <row r="5" spans="1:12">
      <c r="A5" s="4" t="s">
        <v>344</v>
      </c>
      <c r="H5" s="5" t="n">
        <v>164353</v>
      </c>
      <c r="I5" s="5" t="n">
        <v>149111</v>
      </c>
    </row>
    <row r="6" spans="1:12">
      <c r="A6" s="4" t="s">
        <v>345</v>
      </c>
      <c r="H6" s="5" t="n">
        <v>21925</v>
      </c>
      <c r="I6" s="5" t="n">
        <v>19611</v>
      </c>
    </row>
    <row r="7" spans="1:12">
      <c r="A7" s="4" t="s">
        <v>346</v>
      </c>
      <c r="H7" s="5" t="n">
        <v>11022</v>
      </c>
      <c r="I7" s="5" t="n">
        <v>11810</v>
      </c>
    </row>
    <row r="8" spans="1:12">
      <c r="A8" s="4" t="s">
        <v>347</v>
      </c>
      <c r="H8" s="5" t="n">
        <v>1659</v>
      </c>
      <c r="I8" s="5" t="n">
        <v>10240</v>
      </c>
    </row>
    <row r="9" spans="1:12">
      <c r="A9" s="4" t="s">
        <v>348</v>
      </c>
      <c r="H9" s="5" t="n">
        <v>14615</v>
      </c>
      <c r="I9" s="5" t="n">
        <v>15870</v>
      </c>
    </row>
    <row r="10" spans="1:12">
      <c r="A10" s="4" t="s">
        <v>349</v>
      </c>
      <c r="H10" s="5" t="n">
        <v>259061</v>
      </c>
      <c r="I10" s="5" t="n">
        <v>247239</v>
      </c>
    </row>
    <row r="11" spans="1:12">
      <c r="A11" s="4" t="s">
        <v>350</v>
      </c>
      <c r="H11" s="5" t="n">
        <v>-86801</v>
      </c>
      <c r="I11" s="5" t="n">
        <v>-80784</v>
      </c>
    </row>
    <row r="12" spans="1:12">
      <c r="A12" s="4" t="s">
        <v>32</v>
      </c>
      <c r="H12" s="5" t="n">
        <v>172260</v>
      </c>
      <c r="I12" s="5" t="n">
        <v>166455</v>
      </c>
    </row>
    <row r="13" spans="1:12">
      <c r="A13" s="4" t="s">
        <v>351</v>
      </c>
      <c r="H13" s="5" t="n">
        <v>7768</v>
      </c>
      <c r="I13" s="5" t="n">
        <v>6539</v>
      </c>
      <c r="J13" s="6" t="n">
        <v>5747</v>
      </c>
    </row>
    <row r="14" spans="1:12">
      <c r="A14" s="4" t="s">
        <v>352</v>
      </c>
      <c r="H14" s="5" t="n">
        <v>274</v>
      </c>
      <c r="I14" s="5" t="n">
        <v>777</v>
      </c>
      <c r="J14" s="5" t="n">
        <v>580</v>
      </c>
    </row>
    <row r="15" spans="1:12">
      <c r="A15" s="3" t="s">
        <v>353</v>
      </c>
    </row>
    <row r="16" spans="1:12">
      <c r="A16" s="4" t="s">
        <v>68</v>
      </c>
      <c r="H16" s="5" t="n">
        <v>4364</v>
      </c>
      <c r="I16" s="5" t="n">
        <v>3483</v>
      </c>
      <c r="J16" s="5" t="n">
        <v>3667</v>
      </c>
    </row>
    <row r="17" spans="1:12">
      <c r="A17" s="4" t="s">
        <v>42</v>
      </c>
      <c r="H17" s="5" t="n">
        <v>9526</v>
      </c>
      <c r="I17" s="5" t="n">
        <v>10790</v>
      </c>
    </row>
    <row r="18" spans="1:12">
      <c r="A18" s="4" t="s">
        <v>33</v>
      </c>
      <c r="H18" s="6" t="n">
        <v>2992</v>
      </c>
      <c r="I18" s="5" t="n">
        <v>1418</v>
      </c>
    </row>
    <row r="19" spans="1:12">
      <c r="A19" s="4" t="s">
        <v>354</v>
      </c>
    </row>
    <row r="20" spans="1:12">
      <c r="A20" s="3" t="s">
        <v>353</v>
      </c>
    </row>
    <row r="21" spans="1:12">
      <c r="A21" s="4" t="s">
        <v>355</v>
      </c>
      <c r="D21" s="6" t="n">
        <v>3900</v>
      </c>
    </row>
    <row r="22" spans="1:12">
      <c r="A22" s="4" t="s">
        <v>356</v>
      </c>
    </row>
    <row r="23" spans="1:12">
      <c r="A23" s="3" t="s">
        <v>353</v>
      </c>
    </row>
    <row r="24" spans="1:12">
      <c r="A24" s="4" t="s">
        <v>357</v>
      </c>
      <c r="G24" s="5" t="n">
        <v>90</v>
      </c>
      <c r="K24" s="5" t="n">
        <v>90</v>
      </c>
    </row>
    <row r="25" spans="1:12">
      <c r="A25" s="4" t="s">
        <v>358</v>
      </c>
      <c r="G25" s="6" t="n">
        <v>8968</v>
      </c>
    </row>
    <row r="26" spans="1:12">
      <c r="A26" s="4" t="s">
        <v>359</v>
      </c>
      <c r="G26" s="5" t="n">
        <v>268</v>
      </c>
      <c r="K26" s="5" t="n">
        <v>268</v>
      </c>
    </row>
    <row r="27" spans="1:12">
      <c r="A27" s="4" t="s">
        <v>360</v>
      </c>
      <c r="G27" s="6" t="n">
        <v>8860</v>
      </c>
    </row>
    <row r="28" spans="1:12">
      <c r="A28" s="4" t="s">
        <v>361</v>
      </c>
      <c r="E28" s="6" t="n">
        <v>79</v>
      </c>
    </row>
    <row r="29" spans="1:12">
      <c r="A29" s="4" t="s">
        <v>362</v>
      </c>
      <c r="H29" s="4" t="s">
        <v>363</v>
      </c>
    </row>
    <row r="30" spans="1:12">
      <c r="A30" s="4" t="s">
        <v>68</v>
      </c>
      <c r="H30" s="6" t="n">
        <v>608</v>
      </c>
      <c r="I30" s="5" t="n">
        <v>2483</v>
      </c>
      <c r="J30" s="5" t="n">
        <v>3105</v>
      </c>
      <c r="K30" s="6" t="n">
        <v>2668</v>
      </c>
    </row>
    <row r="31" spans="1:12">
      <c r="A31" s="4" t="s">
        <v>364</v>
      </c>
      <c r="F31" s="6" t="n">
        <v>6765</v>
      </c>
      <c r="H31" s="5" t="n">
        <v>6686</v>
      </c>
    </row>
    <row r="32" spans="1:12">
      <c r="A32" s="4" t="s">
        <v>365</v>
      </c>
      <c r="H32" s="5" t="n">
        <v>380</v>
      </c>
      <c r="I32" s="5" t="n">
        <v>1880</v>
      </c>
      <c r="J32" s="6" t="n">
        <v>2358</v>
      </c>
      <c r="K32" s="6" t="n">
        <v>1990</v>
      </c>
    </row>
    <row r="33" spans="1:12">
      <c r="A33" s="4" t="s">
        <v>366</v>
      </c>
      <c r="G33" s="5" t="n">
        <v>15</v>
      </c>
      <c r="K33" s="5" t="n">
        <v>15</v>
      </c>
    </row>
    <row r="34" spans="1:12">
      <c r="A34" s="4" t="s">
        <v>367</v>
      </c>
    </row>
    <row r="35" spans="1:12">
      <c r="A35" s="3" t="s">
        <v>353</v>
      </c>
    </row>
    <row r="36" spans="1:12">
      <c r="A36" s="4" t="s">
        <v>357</v>
      </c>
      <c r="B36" s="5" t="n">
        <v>29</v>
      </c>
    </row>
    <row r="37" spans="1:12">
      <c r="A37" s="4" t="s">
        <v>359</v>
      </c>
      <c r="B37" s="5" t="n">
        <v>45</v>
      </c>
    </row>
    <row r="38" spans="1:12">
      <c r="A38" s="4" t="s">
        <v>360</v>
      </c>
      <c r="B38" s="6" t="n">
        <v>3536</v>
      </c>
    </row>
    <row r="39" spans="1:12">
      <c r="A39" s="4" t="s">
        <v>68</v>
      </c>
      <c r="B39" s="5" t="n">
        <v>3756</v>
      </c>
    </row>
    <row r="40" spans="1:12">
      <c r="A40" s="4" t="s">
        <v>365</v>
      </c>
      <c r="B40" s="6" t="n">
        <v>3174</v>
      </c>
    </row>
    <row r="41" spans="1:12">
      <c r="A41" s="4" t="s">
        <v>366</v>
      </c>
      <c r="B41" s="5" t="n">
        <v>15</v>
      </c>
    </row>
    <row r="42" spans="1:12">
      <c r="A42" s="4" t="s">
        <v>368</v>
      </c>
      <c r="B42" s="5" t="n">
        <v>1</v>
      </c>
    </row>
    <row r="43" spans="1:12">
      <c r="A43" s="4" t="s">
        <v>369</v>
      </c>
    </row>
    <row r="44" spans="1:12">
      <c r="A44" s="3" t="s">
        <v>353</v>
      </c>
    </row>
    <row r="45" spans="1:12">
      <c r="A45" s="4" t="s">
        <v>68</v>
      </c>
      <c r="I45" s="5" t="n">
        <v>400</v>
      </c>
    </row>
    <row r="46" spans="1:12">
      <c r="A46" s="4" t="s">
        <v>370</v>
      </c>
      <c r="L46" s="6" t="n">
        <v>4100</v>
      </c>
    </row>
    <row r="47" spans="1:12">
      <c r="A47" s="4" t="s">
        <v>371</v>
      </c>
      <c r="C47" s="6" t="n">
        <v>400</v>
      </c>
    </row>
    <row r="48" spans="1:12">
      <c r="A48" s="4" t="s">
        <v>372</v>
      </c>
      <c r="D48" s="4" t="s">
        <v>373</v>
      </c>
    </row>
    <row r="49" spans="1:12">
      <c r="A49" s="4" t="s">
        <v>374</v>
      </c>
    </row>
    <row r="50" spans="1:12">
      <c r="A50" s="3" t="s">
        <v>353</v>
      </c>
    </row>
    <row r="51" spans="1:12">
      <c r="A51" s="4" t="s">
        <v>355</v>
      </c>
      <c r="D51" s="6" t="n">
        <v>3400</v>
      </c>
    </row>
    <row r="52" spans="1:12">
      <c r="A52" s="4" t="s">
        <v>375</v>
      </c>
    </row>
    <row r="53" spans="1:12">
      <c r="A53" s="3" t="s">
        <v>353</v>
      </c>
    </row>
    <row r="54" spans="1:12">
      <c r="A54" s="4" t="s">
        <v>33</v>
      </c>
      <c r="H54" s="6" t="n">
        <v>264</v>
      </c>
      <c r="I54" s="5" t="n">
        <v>78</v>
      </c>
    </row>
    <row r="55" spans="1:12">
      <c r="A55" s="4" t="s">
        <v>376</v>
      </c>
    </row>
    <row r="56" spans="1:12">
      <c r="A56" s="3" t="s">
        <v>353</v>
      </c>
    </row>
    <row r="57" spans="1:12">
      <c r="A57" s="4" t="s">
        <v>377</v>
      </c>
      <c r="H57" s="4" t="s">
        <v>363</v>
      </c>
    </row>
    <row r="58" spans="1:12">
      <c r="A58" s="4" t="s">
        <v>378</v>
      </c>
    </row>
    <row r="59" spans="1:12">
      <c r="A59" s="3" t="s">
        <v>168</v>
      </c>
    </row>
    <row r="60" spans="1:12">
      <c r="A60" s="4" t="s">
        <v>379</v>
      </c>
      <c r="H60" s="4" t="s">
        <v>380</v>
      </c>
    </row>
    <row r="61" spans="1:12">
      <c r="A61" s="4" t="s">
        <v>381</v>
      </c>
    </row>
    <row r="62" spans="1:12">
      <c r="A62" s="3" t="s">
        <v>168</v>
      </c>
    </row>
    <row r="63" spans="1:12">
      <c r="A63" s="4" t="s">
        <v>379</v>
      </c>
      <c r="H63" s="4" t="s">
        <v>382</v>
      </c>
    </row>
    <row r="64" spans="1:12">
      <c r="A64" s="4" t="s">
        <v>383</v>
      </c>
    </row>
    <row r="65" spans="1:12">
      <c r="A65" s="3" t="s">
        <v>168</v>
      </c>
    </row>
    <row r="66" spans="1:12">
      <c r="A66" s="4" t="s">
        <v>379</v>
      </c>
      <c r="H66" s="4" t="s">
        <v>380</v>
      </c>
    </row>
    <row r="67" spans="1:12">
      <c r="A67" s="4" t="s">
        <v>384</v>
      </c>
    </row>
    <row r="68" spans="1:12">
      <c r="A68" s="3" t="s">
        <v>168</v>
      </c>
    </row>
    <row r="69" spans="1:12">
      <c r="A69" s="4" t="s">
        <v>379</v>
      </c>
      <c r="H69" s="4" t="s">
        <v>385</v>
      </c>
    </row>
    <row r="70" spans="1:12">
      <c r="A70" s="4" t="s">
        <v>386</v>
      </c>
    </row>
    <row r="71" spans="1:12">
      <c r="A71" s="3" t="s">
        <v>168</v>
      </c>
    </row>
    <row r="72" spans="1:12">
      <c r="A72" s="4" t="s">
        <v>379</v>
      </c>
      <c r="H72" s="4" t="s">
        <v>373</v>
      </c>
    </row>
    <row r="73" spans="1:12">
      <c r="A73" s="4" t="s">
        <v>387</v>
      </c>
    </row>
    <row r="74" spans="1:12">
      <c r="A74" s="3" t="s">
        <v>168</v>
      </c>
    </row>
    <row r="75" spans="1:12">
      <c r="A75" s="4" t="s">
        <v>379</v>
      </c>
      <c r="H75" s="4" t="s">
        <v>388</v>
      </c>
    </row>
    <row r="76" spans="1:12">
      <c r="A76" s="4" t="s">
        <v>348</v>
      </c>
    </row>
    <row r="77" spans="1:12">
      <c r="A77" s="3" t="s">
        <v>353</v>
      </c>
    </row>
    <row r="78" spans="1:12">
      <c r="A78" s="4" t="s">
        <v>33</v>
      </c>
      <c r="H78" s="6" t="n">
        <v>2728</v>
      </c>
      <c r="I78" s="6" t="n">
        <v>1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65</v>
      </c>
    </row>
    <row r="3" spans="1:4">
      <c r="A3" s="3" t="s">
        <v>390</v>
      </c>
    </row>
    <row r="4" spans="1:4">
      <c r="A4" s="4" t="s">
        <v>391</v>
      </c>
      <c r="B4" s="6" t="n">
        <v>50</v>
      </c>
      <c r="C4" s="6" t="n">
        <v>-83</v>
      </c>
    </row>
    <row r="5" spans="1:4">
      <c r="A5" s="4" t="s">
        <v>392</v>
      </c>
      <c r="B5" s="5" t="n">
        <v>-580</v>
      </c>
      <c r="C5" s="5" t="n">
        <v>-217</v>
      </c>
      <c r="D5" s="6" t="n">
        <v>356</v>
      </c>
    </row>
    <row r="6" spans="1:4">
      <c r="A6" s="4" t="s">
        <v>393</v>
      </c>
      <c r="B6" s="5" t="n">
        <v>-205</v>
      </c>
      <c r="C6" s="5" t="n">
        <v>-80</v>
      </c>
      <c r="D6" s="5" t="n">
        <v>-452</v>
      </c>
    </row>
    <row r="7" spans="1:4">
      <c r="A7" s="4" t="s">
        <v>394</v>
      </c>
      <c r="B7" s="5" t="n">
        <v>-735</v>
      </c>
      <c r="C7" s="5" t="n">
        <v>-380</v>
      </c>
      <c r="D7" s="5" t="n">
        <v>-96</v>
      </c>
    </row>
    <row r="8" spans="1:4">
      <c r="A8" s="3" t="s">
        <v>395</v>
      </c>
    </row>
    <row r="9" spans="1:4">
      <c r="A9" s="4" t="s">
        <v>396</v>
      </c>
      <c r="B9" s="5" t="n">
        <v>180</v>
      </c>
      <c r="C9" s="5" t="n">
        <v>87</v>
      </c>
      <c r="D9" s="5" t="n">
        <v>375</v>
      </c>
    </row>
    <row r="10" spans="1:4">
      <c r="A10" s="4" t="s">
        <v>397</v>
      </c>
      <c r="B10" s="5" t="n">
        <v>1176</v>
      </c>
    </row>
    <row r="11" spans="1:4">
      <c r="A11" s="4" t="s">
        <v>398</v>
      </c>
      <c r="B11" s="5" t="n">
        <v>17</v>
      </c>
      <c r="C11" s="5" t="n">
        <v>9</v>
      </c>
      <c r="D11" s="5" t="n">
        <v>4</v>
      </c>
    </row>
    <row r="12" spans="1:4">
      <c r="A12" s="4" t="s">
        <v>399</v>
      </c>
      <c r="D12" s="5" t="n">
        <v>115</v>
      </c>
    </row>
    <row r="13" spans="1:4">
      <c r="A13" s="3" t="s">
        <v>400</v>
      </c>
    </row>
    <row r="14" spans="1:4">
      <c r="A14" s="4" t="s">
        <v>401</v>
      </c>
      <c r="B14" s="5" t="n">
        <v>347</v>
      </c>
      <c r="C14" s="5" t="n">
        <v>-16</v>
      </c>
      <c r="D14" s="5" t="n">
        <v>17</v>
      </c>
    </row>
    <row r="15" spans="1:4">
      <c r="A15" s="4" t="s">
        <v>402</v>
      </c>
      <c r="D15" s="5" t="n">
        <v>181</v>
      </c>
    </row>
    <row r="16" spans="1:4">
      <c r="A16" s="4" t="s">
        <v>403</v>
      </c>
      <c r="B16" s="5" t="n">
        <v>-399</v>
      </c>
      <c r="C16" s="5" t="n">
        <v>164</v>
      </c>
      <c r="D16" s="5" t="n">
        <v>37</v>
      </c>
    </row>
    <row r="17" spans="1:4">
      <c r="A17" s="4" t="s">
        <v>404</v>
      </c>
      <c r="B17" s="5" t="n">
        <v>-52</v>
      </c>
      <c r="C17" s="5" t="n">
        <v>148</v>
      </c>
      <c r="D17" s="5" t="n">
        <v>235</v>
      </c>
    </row>
    <row r="18" spans="1:4">
      <c r="A18" s="3" t="s">
        <v>405</v>
      </c>
    </row>
    <row r="19" spans="1:4">
      <c r="A19" s="4" t="s">
        <v>406</v>
      </c>
      <c r="B19" s="5" t="n">
        <v>-459</v>
      </c>
      <c r="C19" s="5" t="n">
        <v>-282</v>
      </c>
      <c r="D19" s="5" t="n">
        <v>403</v>
      </c>
    </row>
    <row r="20" spans="1:4">
      <c r="A20" s="4" t="s">
        <v>407</v>
      </c>
      <c r="B20" s="5" t="n">
        <v>-205</v>
      </c>
      <c r="C20" s="5" t="n">
        <v>-80</v>
      </c>
      <c r="D20" s="5" t="n">
        <v>-457</v>
      </c>
    </row>
    <row r="21" spans="1:4">
      <c r="A21" s="4" t="s">
        <v>408</v>
      </c>
      <c r="B21" s="5" t="n">
        <v>-35</v>
      </c>
      <c r="C21" s="5" t="n">
        <v>-23</v>
      </c>
      <c r="D21" s="5" t="n">
        <v>-43</v>
      </c>
    </row>
    <row r="22" spans="1:4">
      <c r="A22" s="4" t="s">
        <v>409</v>
      </c>
      <c r="B22" s="5" t="n">
        <v>-36</v>
      </c>
      <c r="C22" s="5" t="n">
        <v>5</v>
      </c>
      <c r="D22" s="5" t="n">
        <v>1</v>
      </c>
    </row>
    <row r="23" spans="1:4">
      <c r="A23" s="4" t="s">
        <v>394</v>
      </c>
      <c r="B23" s="5" t="n">
        <v>-735</v>
      </c>
      <c r="C23" s="5" t="n">
        <v>-380</v>
      </c>
      <c r="D23" s="5" t="n">
        <v>-96</v>
      </c>
    </row>
    <row r="24" spans="1:4">
      <c r="A24" s="3" t="s">
        <v>410</v>
      </c>
    </row>
    <row r="25" spans="1:4">
      <c r="A25" s="4" t="s">
        <v>411</v>
      </c>
      <c r="B25" s="5" t="n">
        <v>4037</v>
      </c>
      <c r="C25" s="5" t="n">
        <v>2673</v>
      </c>
    </row>
    <row r="26" spans="1:4">
      <c r="A26" s="4" t="s">
        <v>42</v>
      </c>
      <c r="B26" s="5" t="n">
        <v>3068</v>
      </c>
      <c r="C26" s="5" t="n">
        <v>3587</v>
      </c>
    </row>
    <row r="27" spans="1:4">
      <c r="A27" s="4" t="s">
        <v>412</v>
      </c>
      <c r="B27" s="5" t="n">
        <v>1675</v>
      </c>
      <c r="C27" s="5" t="n">
        <v>1547</v>
      </c>
    </row>
    <row r="28" spans="1:4">
      <c r="A28" s="4" t="s">
        <v>413</v>
      </c>
      <c r="B28" s="5" t="n">
        <v>1537</v>
      </c>
      <c r="C28" s="5" t="n">
        <v>554</v>
      </c>
    </row>
    <row r="29" spans="1:4">
      <c r="A29" s="4" t="s">
        <v>414</v>
      </c>
      <c r="B29" s="5" t="n">
        <v>892</v>
      </c>
      <c r="C29" s="5" t="n">
        <v>847</v>
      </c>
    </row>
    <row r="30" spans="1:4">
      <c r="A30" s="4" t="s">
        <v>415</v>
      </c>
      <c r="B30" s="5" t="n">
        <v>623</v>
      </c>
      <c r="C30" s="5" t="n">
        <v>1022</v>
      </c>
    </row>
    <row r="31" spans="1:4">
      <c r="A31" s="4" t="s">
        <v>416</v>
      </c>
      <c r="B31" s="5" t="n">
        <v>309</v>
      </c>
      <c r="C31" s="5" t="n">
        <v>-38</v>
      </c>
    </row>
    <row r="32" spans="1:4">
      <c r="A32" s="4" t="s">
        <v>417</v>
      </c>
      <c r="B32" s="5" t="n">
        <v>127</v>
      </c>
      <c r="C32" s="5" t="n">
        <v>179</v>
      </c>
    </row>
    <row r="33" spans="1:4">
      <c r="A33" s="4" t="s">
        <v>418</v>
      </c>
      <c r="B33" s="5" t="n">
        <v>112</v>
      </c>
      <c r="C33" s="5" t="n">
        <v>112</v>
      </c>
    </row>
    <row r="34" spans="1:4">
      <c r="A34" s="4" t="s">
        <v>409</v>
      </c>
      <c r="B34" s="5" t="n">
        <v>46</v>
      </c>
      <c r="C34" s="5" t="n">
        <v>51</v>
      </c>
    </row>
    <row r="35" spans="1:4">
      <c r="A35" s="4" t="s">
        <v>419</v>
      </c>
      <c r="B35" s="5" t="n">
        <v>12426</v>
      </c>
      <c r="C35" s="5" t="n">
        <v>10534</v>
      </c>
    </row>
    <row r="36" spans="1:4">
      <c r="A36" s="4" t="s">
        <v>420</v>
      </c>
      <c r="B36" s="5" t="n">
        <v>-1514</v>
      </c>
      <c r="C36" s="5" t="n">
        <v>-345</v>
      </c>
    </row>
    <row r="37" spans="1:4">
      <c r="A37" s="4" t="s">
        <v>421</v>
      </c>
      <c r="B37" s="5" t="n">
        <v>10912</v>
      </c>
      <c r="C37" s="5" t="n">
        <v>10189</v>
      </c>
    </row>
    <row r="38" spans="1:4">
      <c r="A38" s="3" t="s">
        <v>422</v>
      </c>
    </row>
    <row r="39" spans="1:4">
      <c r="A39" s="4" t="s">
        <v>423</v>
      </c>
      <c r="B39" s="5" t="n">
        <v>-4244</v>
      </c>
      <c r="C39" s="5" t="n">
        <v>-2666</v>
      </c>
    </row>
    <row r="40" spans="1:4">
      <c r="A40" s="4" t="s">
        <v>424</v>
      </c>
      <c r="B40" s="5" t="n">
        <v>-1095</v>
      </c>
      <c r="C40" s="5" t="n">
        <v>-985</v>
      </c>
    </row>
    <row r="41" spans="1:4">
      <c r="A41" s="4" t="s">
        <v>425</v>
      </c>
      <c r="B41" s="5" t="n">
        <v>-107</v>
      </c>
      <c r="C41" s="5" t="n">
        <v>-113</v>
      </c>
    </row>
    <row r="42" spans="1:4">
      <c r="A42" s="4" t="s">
        <v>426</v>
      </c>
      <c r="B42" s="5" t="n">
        <v>-49</v>
      </c>
      <c r="C42" s="5" t="n">
        <v>-44</v>
      </c>
    </row>
    <row r="43" spans="1:4">
      <c r="A43" s="4" t="s">
        <v>409</v>
      </c>
      <c r="B43" s="5" t="n">
        <v>-433</v>
      </c>
      <c r="C43" s="5" t="n">
        <v>-543</v>
      </c>
    </row>
    <row r="44" spans="1:4">
      <c r="A44" s="4" t="s">
        <v>427</v>
      </c>
      <c r="B44" s="5" t="n">
        <v>-5928</v>
      </c>
      <c r="C44" s="5" t="n">
        <v>-4351</v>
      </c>
    </row>
    <row r="45" spans="1:4">
      <c r="A45" s="4" t="s">
        <v>428</v>
      </c>
      <c r="B45" s="5" t="n">
        <v>4984</v>
      </c>
      <c r="C45" s="5" t="n">
        <v>5838</v>
      </c>
    </row>
    <row r="46" spans="1:4">
      <c r="A46" s="3" t="s">
        <v>429</v>
      </c>
    </row>
    <row r="47" spans="1:4">
      <c r="A47" s="4" t="s">
        <v>314</v>
      </c>
      <c r="B47" s="5" t="n">
        <v>0</v>
      </c>
    </row>
    <row r="48" spans="1:4">
      <c r="A48" s="4" t="s">
        <v>430</v>
      </c>
    </row>
    <row r="49" spans="1:4">
      <c r="A49" s="3" t="s">
        <v>395</v>
      </c>
    </row>
    <row r="50" spans="1:4">
      <c r="A50" s="4" t="s">
        <v>431</v>
      </c>
      <c r="B50" s="5" t="n">
        <v>1798</v>
      </c>
      <c r="C50" s="5" t="n">
        <v>-76</v>
      </c>
      <c r="D50" s="5" t="n">
        <v>24</v>
      </c>
    </row>
    <row r="51" spans="1:4">
      <c r="A51" s="3" t="s">
        <v>429</v>
      </c>
    </row>
    <row r="52" spans="1:4">
      <c r="A52" s="4" t="s">
        <v>432</v>
      </c>
      <c r="B52" s="5" t="n">
        <v>358</v>
      </c>
    </row>
    <row r="53" spans="1:4">
      <c r="A53" s="4" t="s">
        <v>433</v>
      </c>
    </row>
    <row r="54" spans="1:4">
      <c r="A54" s="3" t="s">
        <v>395</v>
      </c>
    </row>
    <row r="55" spans="1:4">
      <c r="A55" s="4" t="s">
        <v>431</v>
      </c>
      <c r="B55" s="5" t="n">
        <v>-629</v>
      </c>
      <c r="C55" s="6" t="n">
        <v>26</v>
      </c>
      <c r="D55" s="6" t="n">
        <v>-8</v>
      </c>
    </row>
    <row r="56" spans="1:4">
      <c r="A56" s="3" t="s">
        <v>429</v>
      </c>
    </row>
    <row r="57" spans="1:4">
      <c r="A57" s="4" t="s">
        <v>432</v>
      </c>
      <c r="B57" s="6" t="n">
        <v>11535</v>
      </c>
    </row>
    <row r="58" spans="1:4">
      <c r="A58" s="4" t="s">
        <v>434</v>
      </c>
    </row>
    <row r="59" spans="1:4">
      <c r="A59" s="3" t="s">
        <v>429</v>
      </c>
    </row>
    <row r="60" spans="1:4">
      <c r="A60" s="4" t="s">
        <v>435</v>
      </c>
      <c r="B60" s="4" t="s">
        <v>380</v>
      </c>
    </row>
    <row r="61" spans="1:4">
      <c r="A61" s="4" t="s">
        <v>436</v>
      </c>
    </row>
    <row r="62" spans="1:4">
      <c r="A62" s="3" t="s">
        <v>429</v>
      </c>
    </row>
    <row r="63" spans="1:4">
      <c r="A63" s="4" t="s">
        <v>435</v>
      </c>
      <c r="B63" s="4" t="s">
        <v>437</v>
      </c>
    </row>
    <row r="64" spans="1:4">
      <c r="A64" s="4" t="s">
        <v>438</v>
      </c>
    </row>
    <row r="65" spans="1:4">
      <c r="A65" s="3" t="s">
        <v>429</v>
      </c>
    </row>
    <row r="66" spans="1:4">
      <c r="A66" s="4" t="s">
        <v>435</v>
      </c>
      <c r="B66" s="4" t="s">
        <v>388</v>
      </c>
    </row>
    <row r="67" spans="1:4">
      <c r="A67" s="4" t="s">
        <v>439</v>
      </c>
    </row>
    <row r="68" spans="1:4">
      <c r="A68" s="3" t="s">
        <v>429</v>
      </c>
    </row>
    <row r="69" spans="1:4">
      <c r="A69" s="4" t="s">
        <v>435</v>
      </c>
      <c r="B69" s="4" t="s">
        <v>3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230"/>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2"/>
    <col customWidth="1" max="5" min="5" width="31"/>
    <col customWidth="1" max="6" min="6" width="21"/>
    <col customWidth="1" max="7" min="7" width="34"/>
    <col customWidth="1" max="8" min="8" width="32"/>
    <col customWidth="1" max="9" min="9" width="34"/>
    <col customWidth="1" max="10" min="10" width="24"/>
    <col customWidth="1" max="11" min="11" width="25"/>
    <col customWidth="1" max="12" min="12" width="20"/>
    <col customWidth="1" max="13" min="13" width="24"/>
    <col customWidth="1" max="14" min="14" width="25"/>
    <col customWidth="1" max="15" min="15" width="24"/>
    <col customWidth="1" max="16" min="16" width="21"/>
  </cols>
  <sheetData>
    <row r="1" spans="1:16">
      <c r="A1" s="1" t="s">
        <v>440</v>
      </c>
      <c r="B1" s="2" t="s">
        <v>441</v>
      </c>
      <c r="C1" s="2" t="s">
        <v>442</v>
      </c>
      <c r="D1" s="2" t="s">
        <v>443</v>
      </c>
      <c r="E1" s="2" t="s">
        <v>444</v>
      </c>
      <c r="F1" s="2" t="s">
        <v>445</v>
      </c>
      <c r="G1" s="2" t="s">
        <v>446</v>
      </c>
      <c r="H1" s="2" t="s">
        <v>447</v>
      </c>
      <c r="I1" s="2" t="s">
        <v>448</v>
      </c>
      <c r="J1" s="2" t="s">
        <v>449</v>
      </c>
      <c r="K1" s="2" t="s">
        <v>450</v>
      </c>
      <c r="L1" s="2" t="s">
        <v>336</v>
      </c>
      <c r="M1" s="2" t="s">
        <v>451</v>
      </c>
      <c r="N1" s="2" t="s">
        <v>450</v>
      </c>
      <c r="O1" s="2" t="s">
        <v>451</v>
      </c>
      <c r="P1" s="2" t="s">
        <v>96</v>
      </c>
    </row>
    <row r="2" spans="1:16">
      <c r="A2" s="3" t="s">
        <v>452</v>
      </c>
    </row>
    <row r="3" spans="1:16">
      <c r="A3" s="4" t="s">
        <v>453</v>
      </c>
      <c r="K3" s="6" t="n">
        <v>111139</v>
      </c>
      <c r="M3" s="6" t="n">
        <v>90436</v>
      </c>
      <c r="N3" s="6" t="n">
        <v>111139</v>
      </c>
      <c r="O3" s="6" t="n">
        <v>90436</v>
      </c>
    </row>
    <row r="4" spans="1:16">
      <c r="A4" s="4" t="s">
        <v>454</v>
      </c>
      <c r="K4" s="5" t="n">
        <v>-1442</v>
      </c>
      <c r="M4" s="5" t="n">
        <v>-1251</v>
      </c>
      <c r="N4" s="5" t="n">
        <v>-1442</v>
      </c>
      <c r="O4" s="5" t="n">
        <v>-1251</v>
      </c>
    </row>
    <row r="5" spans="1:16">
      <c r="A5" s="4" t="s">
        <v>455</v>
      </c>
      <c r="K5" s="5" t="n">
        <v>109697</v>
      </c>
      <c r="M5" s="5" t="n">
        <v>89185</v>
      </c>
      <c r="N5" s="5" t="n">
        <v>109697</v>
      </c>
      <c r="O5" s="5" t="n">
        <v>89185</v>
      </c>
    </row>
    <row r="6" spans="1:16">
      <c r="A6" s="3" t="s">
        <v>456</v>
      </c>
    </row>
    <row r="7" spans="1:16">
      <c r="A7" s="4" t="s">
        <v>457</v>
      </c>
      <c r="K7" s="5" t="n">
        <v>14186</v>
      </c>
      <c r="M7" s="5" t="n">
        <v>14098</v>
      </c>
      <c r="N7" s="5" t="n">
        <v>14186</v>
      </c>
      <c r="O7" s="5" t="n">
        <v>14098</v>
      </c>
    </row>
    <row r="8" spans="1:16">
      <c r="A8" s="4" t="s">
        <v>458</v>
      </c>
      <c r="N8" s="5" t="n">
        <v>45525</v>
      </c>
      <c r="O8" s="5" t="n">
        <v>40391</v>
      </c>
      <c r="P8" s="6" t="n">
        <v>5477</v>
      </c>
    </row>
    <row r="9" spans="1:16">
      <c r="A9" s="4" t="s">
        <v>459</v>
      </c>
      <c r="N9" s="6" t="n">
        <v>-600</v>
      </c>
      <c r="O9" s="5" t="n">
        <v>600</v>
      </c>
      <c r="P9" s="5" t="n">
        <v>1000</v>
      </c>
    </row>
    <row r="10" spans="1:16">
      <c r="A10" s="4" t="s">
        <v>460</v>
      </c>
      <c r="N10" s="4" t="s">
        <v>461</v>
      </c>
    </row>
    <row r="11" spans="1:16">
      <c r="A11" s="4" t="s">
        <v>462</v>
      </c>
      <c r="N11" s="6" t="n">
        <v>0</v>
      </c>
    </row>
    <row r="12" spans="1:16">
      <c r="A12" s="4" t="s">
        <v>463</v>
      </c>
      <c r="N12" s="5" t="n">
        <v>0</v>
      </c>
    </row>
    <row r="13" spans="1:16">
      <c r="A13" s="4" t="s">
        <v>464</v>
      </c>
      <c r="K13" s="5" t="n">
        <v>1685</v>
      </c>
      <c r="N13" s="5" t="n">
        <v>1685</v>
      </c>
    </row>
    <row r="14" spans="1:16">
      <c r="A14" s="4" t="s">
        <v>80</v>
      </c>
      <c r="P14" s="5" t="n">
        <v>-51</v>
      </c>
    </row>
    <row r="15" spans="1:16">
      <c r="A15" s="4" t="s">
        <v>465</v>
      </c>
    </row>
    <row r="16" spans="1:16">
      <c r="A16" s="3" t="s">
        <v>456</v>
      </c>
    </row>
    <row r="17" spans="1:16">
      <c r="A17" s="4" t="s">
        <v>466</v>
      </c>
      <c r="B17" s="5" t="n">
        <v>2</v>
      </c>
    </row>
    <row r="18" spans="1:16">
      <c r="A18" s="4" t="s">
        <v>467</v>
      </c>
      <c r="B18" s="4" t="s">
        <v>380</v>
      </c>
    </row>
    <row r="19" spans="1:16">
      <c r="A19" s="4" t="s">
        <v>468</v>
      </c>
      <c r="B19" s="4" t="s">
        <v>469</v>
      </c>
    </row>
    <row r="20" spans="1:16">
      <c r="A20" s="4" t="s">
        <v>38</v>
      </c>
    </row>
    <row r="21" spans="1:16">
      <c r="A21" s="3" t="s">
        <v>456</v>
      </c>
    </row>
    <row r="22" spans="1:16">
      <c r="A22" s="4" t="s">
        <v>464</v>
      </c>
      <c r="K22" s="5" t="n">
        <v>207</v>
      </c>
      <c r="N22" s="5" t="n">
        <v>207</v>
      </c>
    </row>
    <row r="23" spans="1:16">
      <c r="A23" s="4" t="s">
        <v>470</v>
      </c>
    </row>
    <row r="24" spans="1:16">
      <c r="A24" s="3" t="s">
        <v>456</v>
      </c>
    </row>
    <row r="25" spans="1:16">
      <c r="A25" s="4" t="s">
        <v>464</v>
      </c>
      <c r="K25" s="5" t="n">
        <v>1892</v>
      </c>
      <c r="M25" s="5" t="n">
        <v>2766</v>
      </c>
      <c r="N25" s="5" t="n">
        <v>1892</v>
      </c>
      <c r="O25" s="5" t="n">
        <v>2766</v>
      </c>
    </row>
    <row r="26" spans="1:16">
      <c r="A26" s="4" t="s">
        <v>471</v>
      </c>
    </row>
    <row r="27" spans="1:16">
      <c r="A27" s="3" t="s">
        <v>452</v>
      </c>
    </row>
    <row r="28" spans="1:16">
      <c r="A28" s="4" t="s">
        <v>455</v>
      </c>
      <c r="K28" s="5" t="n">
        <v>-1442</v>
      </c>
      <c r="M28" s="5" t="n">
        <v>-1251</v>
      </c>
      <c r="N28" s="5" t="n">
        <v>-1442</v>
      </c>
      <c r="O28" s="5" t="n">
        <v>-1251</v>
      </c>
    </row>
    <row r="29" spans="1:16">
      <c r="A29" s="3" t="s">
        <v>456</v>
      </c>
    </row>
    <row r="30" spans="1:16">
      <c r="A30" s="4" t="s">
        <v>457</v>
      </c>
      <c r="K30" s="5" t="n">
        <v>-1442</v>
      </c>
      <c r="M30" s="5" t="n">
        <v>-1251</v>
      </c>
      <c r="N30" s="5" t="n">
        <v>-1442</v>
      </c>
      <c r="O30" s="5" t="n">
        <v>-1251</v>
      </c>
    </row>
    <row r="31" spans="1:16">
      <c r="A31" s="4" t="s">
        <v>472</v>
      </c>
    </row>
    <row r="32" spans="1:16">
      <c r="A32" s="3" t="s">
        <v>452</v>
      </c>
    </row>
    <row r="33" spans="1:16">
      <c r="A33" s="4" t="s">
        <v>453</v>
      </c>
      <c r="K33" s="5" t="n">
        <v>6034</v>
      </c>
      <c r="M33" s="5" t="n">
        <v>6217</v>
      </c>
      <c r="N33" s="5" t="n">
        <v>6034</v>
      </c>
      <c r="O33" s="5" t="n">
        <v>6217</v>
      </c>
    </row>
    <row r="34" spans="1:16">
      <c r="A34" s="4" t="s">
        <v>473</v>
      </c>
    </row>
    <row r="35" spans="1:16">
      <c r="A35" s="3" t="s">
        <v>452</v>
      </c>
    </row>
    <row r="36" spans="1:16">
      <c r="A36" s="4" t="s">
        <v>453</v>
      </c>
      <c r="K36" s="5" t="n">
        <v>10313</v>
      </c>
      <c r="M36" s="5" t="n">
        <v>10610</v>
      </c>
      <c r="N36" s="5" t="n">
        <v>10313</v>
      </c>
      <c r="O36" s="5" t="n">
        <v>10610</v>
      </c>
    </row>
    <row r="37" spans="1:16">
      <c r="A37" s="4" t="s">
        <v>474</v>
      </c>
    </row>
    <row r="38" spans="1:16">
      <c r="A38" s="3" t="s">
        <v>452</v>
      </c>
    </row>
    <row r="39" spans="1:16">
      <c r="A39" s="4" t="s">
        <v>453</v>
      </c>
      <c r="D39" s="6" t="n">
        <v>7418</v>
      </c>
      <c r="M39" s="5" t="n">
        <v>7501</v>
      </c>
      <c r="O39" s="5" t="n">
        <v>7501</v>
      </c>
    </row>
    <row r="40" spans="1:16">
      <c r="A40" s="3" t="s">
        <v>456</v>
      </c>
    </row>
    <row r="41" spans="1:16">
      <c r="A41" s="4" t="s">
        <v>466</v>
      </c>
      <c r="D41" s="5" t="n">
        <v>4</v>
      </c>
    </row>
    <row r="42" spans="1:16">
      <c r="A42" s="4" t="s">
        <v>475</v>
      </c>
      <c r="D42" s="5" t="n">
        <v>240000</v>
      </c>
    </row>
    <row r="43" spans="1:16">
      <c r="A43" s="4" t="s">
        <v>476</v>
      </c>
      <c r="D43" s="6" t="n">
        <v>7418</v>
      </c>
    </row>
    <row r="44" spans="1:16">
      <c r="A44" s="4" t="s">
        <v>477</v>
      </c>
    </row>
    <row r="45" spans="1:16">
      <c r="A45" s="3" t="s">
        <v>452</v>
      </c>
    </row>
    <row r="46" spans="1:16">
      <c r="A46" s="4" t="s">
        <v>453</v>
      </c>
      <c r="K46" s="5" t="n">
        <v>3606</v>
      </c>
      <c r="M46" s="5" t="n">
        <v>3729</v>
      </c>
      <c r="N46" s="5" t="n">
        <v>3606</v>
      </c>
      <c r="O46" s="5" t="n">
        <v>3729</v>
      </c>
    </row>
    <row r="47" spans="1:16">
      <c r="A47" s="4" t="s">
        <v>478</v>
      </c>
    </row>
    <row r="48" spans="1:16">
      <c r="A48" s="3" t="s">
        <v>452</v>
      </c>
    </row>
    <row r="49" spans="1:16">
      <c r="A49" s="4" t="s">
        <v>453</v>
      </c>
      <c r="K49" s="5" t="n">
        <v>20744</v>
      </c>
      <c r="M49" s="5" t="n">
        <v>19385</v>
      </c>
      <c r="N49" s="5" t="n">
        <v>20744</v>
      </c>
      <c r="O49" s="5" t="n">
        <v>19385</v>
      </c>
    </row>
    <row r="50" spans="1:16">
      <c r="A50" s="3" t="s">
        <v>456</v>
      </c>
    </row>
    <row r="51" spans="1:16">
      <c r="A51" s="4" t="s">
        <v>458</v>
      </c>
      <c r="E51" s="6" t="n">
        <v>1850</v>
      </c>
      <c r="I51" s="6" t="n">
        <v>10891</v>
      </c>
    </row>
    <row r="52" spans="1:16">
      <c r="A52" s="4" t="s">
        <v>467</v>
      </c>
      <c r="I52" s="4" t="s">
        <v>380</v>
      </c>
    </row>
    <row r="53" spans="1:16">
      <c r="A53" s="4" t="s">
        <v>468</v>
      </c>
      <c r="I53" s="4" t="s">
        <v>469</v>
      </c>
    </row>
    <row r="54" spans="1:16">
      <c r="A54" s="4" t="s">
        <v>479</v>
      </c>
      <c r="E54" s="5" t="n">
        <v>2</v>
      </c>
    </row>
    <row r="55" spans="1:16">
      <c r="A55" s="4" t="s">
        <v>476</v>
      </c>
      <c r="I55" s="6" t="n">
        <v>8859</v>
      </c>
    </row>
    <row r="56" spans="1:16">
      <c r="A56" s="4" t="s">
        <v>480</v>
      </c>
    </row>
    <row r="57" spans="1:16">
      <c r="A57" s="3" t="s">
        <v>452</v>
      </c>
    </row>
    <row r="58" spans="1:16">
      <c r="A58" s="4" t="s">
        <v>453</v>
      </c>
      <c r="M58" s="5" t="n">
        <v>11457</v>
      </c>
      <c r="O58" s="5" t="n">
        <v>11457</v>
      </c>
    </row>
    <row r="59" spans="1:16">
      <c r="A59" s="3" t="s">
        <v>456</v>
      </c>
    </row>
    <row r="60" spans="1:16">
      <c r="A60" s="4" t="s">
        <v>458</v>
      </c>
      <c r="F60" s="6" t="n">
        <v>2600</v>
      </c>
      <c r="G60" s="6" t="n">
        <v>11500</v>
      </c>
    </row>
    <row r="61" spans="1:16">
      <c r="A61" s="4" t="s">
        <v>467</v>
      </c>
      <c r="G61" s="4" t="s">
        <v>380</v>
      </c>
    </row>
    <row r="62" spans="1:16">
      <c r="A62" s="4" t="s">
        <v>468</v>
      </c>
      <c r="G62" s="4" t="s">
        <v>469</v>
      </c>
    </row>
    <row r="63" spans="1:16">
      <c r="A63" s="4" t="s">
        <v>481</v>
      </c>
      <c r="G63" s="5" t="n">
        <v>196000</v>
      </c>
    </row>
    <row r="64" spans="1:16">
      <c r="A64" s="4" t="s">
        <v>479</v>
      </c>
      <c r="G64" s="5" t="n">
        <v>1</v>
      </c>
    </row>
    <row r="65" spans="1:16">
      <c r="A65" s="4" t="s">
        <v>482</v>
      </c>
    </row>
    <row r="66" spans="1:16">
      <c r="A66" s="3" t="s">
        <v>452</v>
      </c>
    </row>
    <row r="67" spans="1:16">
      <c r="A67" s="4" t="s">
        <v>453</v>
      </c>
      <c r="C67" s="6" t="n">
        <v>26725</v>
      </c>
    </row>
    <row r="68" spans="1:16">
      <c r="A68" s="3" t="s">
        <v>456</v>
      </c>
    </row>
    <row r="69" spans="1:16">
      <c r="A69" s="4" t="s">
        <v>458</v>
      </c>
      <c r="C69" s="6" t="n">
        <v>13000</v>
      </c>
    </row>
    <row r="70" spans="1:16">
      <c r="A70" s="4" t="s">
        <v>467</v>
      </c>
      <c r="C70" s="4" t="s">
        <v>380</v>
      </c>
    </row>
    <row r="71" spans="1:16">
      <c r="A71" s="4" t="s">
        <v>468</v>
      </c>
      <c r="C71" s="4" t="s">
        <v>469</v>
      </c>
    </row>
    <row r="72" spans="1:16">
      <c r="A72" s="4" t="s">
        <v>476</v>
      </c>
      <c r="C72" s="6" t="n">
        <v>13725</v>
      </c>
    </row>
    <row r="73" spans="1:16">
      <c r="A73" s="4" t="s">
        <v>483</v>
      </c>
    </row>
    <row r="74" spans="1:16">
      <c r="A74" s="3" t="s">
        <v>452</v>
      </c>
    </row>
    <row r="75" spans="1:16">
      <c r="A75" s="4" t="s">
        <v>453</v>
      </c>
      <c r="K75" s="5" t="n">
        <v>14187</v>
      </c>
      <c r="N75" s="5" t="n">
        <v>14187</v>
      </c>
    </row>
    <row r="76" spans="1:16">
      <c r="A76" s="3" t="s">
        <v>456</v>
      </c>
    </row>
    <row r="77" spans="1:16">
      <c r="A77" s="4" t="s">
        <v>484</v>
      </c>
      <c r="D77" s="6" t="n">
        <v>14350</v>
      </c>
    </row>
    <row r="78" spans="1:16">
      <c r="A78" s="4" t="s">
        <v>466</v>
      </c>
      <c r="D78" s="5" t="n">
        <v>4</v>
      </c>
    </row>
    <row r="79" spans="1:16">
      <c r="A79" s="4" t="s">
        <v>458</v>
      </c>
      <c r="D79" s="6" t="n">
        <v>6932</v>
      </c>
    </row>
    <row r="80" spans="1:16">
      <c r="A80" s="4" t="s">
        <v>467</v>
      </c>
      <c r="D80" s="4" t="s">
        <v>380</v>
      </c>
    </row>
    <row r="81" spans="1:16">
      <c r="A81" s="4" t="s">
        <v>468</v>
      </c>
      <c r="D81" s="4" t="s">
        <v>469</v>
      </c>
    </row>
    <row r="82" spans="1:16">
      <c r="A82" s="4" t="s">
        <v>485</v>
      </c>
      <c r="D82" s="5" t="n">
        <v>98000</v>
      </c>
    </row>
    <row r="83" spans="1:16">
      <c r="A83" s="4" t="s">
        <v>486</v>
      </c>
    </row>
    <row r="84" spans="1:16">
      <c r="A84" s="3" t="s">
        <v>452</v>
      </c>
    </row>
    <row r="85" spans="1:16">
      <c r="A85" s="4" t="s">
        <v>453</v>
      </c>
      <c r="K85" s="5" t="n">
        <v>26725</v>
      </c>
      <c r="N85" s="5" t="n">
        <v>26725</v>
      </c>
    </row>
    <row r="86" spans="1:16">
      <c r="A86" s="4" t="s">
        <v>487</v>
      </c>
    </row>
    <row r="87" spans="1:16">
      <c r="A87" s="3" t="s">
        <v>452</v>
      </c>
    </row>
    <row r="88" spans="1:16">
      <c r="A88" s="4" t="s">
        <v>453</v>
      </c>
      <c r="J88" s="6" t="n">
        <v>7868</v>
      </c>
      <c r="K88" s="6" t="n">
        <v>7001</v>
      </c>
      <c r="M88" s="5" t="n">
        <v>7385</v>
      </c>
      <c r="N88" s="6" t="n">
        <v>7001</v>
      </c>
      <c r="O88" s="5" t="n">
        <v>7385</v>
      </c>
    </row>
    <row r="89" spans="1:16">
      <c r="A89" s="4" t="s">
        <v>488</v>
      </c>
      <c r="J89" s="4" t="s">
        <v>489</v>
      </c>
      <c r="K89" s="4" t="s">
        <v>489</v>
      </c>
      <c r="N89" s="4" t="s">
        <v>489</v>
      </c>
    </row>
    <row r="90" spans="1:16">
      <c r="A90" s="3" t="s">
        <v>456</v>
      </c>
    </row>
    <row r="91" spans="1:16">
      <c r="A91" s="4" t="s">
        <v>475</v>
      </c>
      <c r="J91" s="5" t="n">
        <v>165000</v>
      </c>
    </row>
    <row r="92" spans="1:16">
      <c r="A92" s="4" t="s">
        <v>467</v>
      </c>
      <c r="J92" s="4" t="s">
        <v>490</v>
      </c>
    </row>
    <row r="93" spans="1:16">
      <c r="A93" s="4" t="s">
        <v>468</v>
      </c>
      <c r="J93" s="4" t="s">
        <v>490</v>
      </c>
    </row>
    <row r="94" spans="1:16">
      <c r="A94" s="4" t="s">
        <v>491</v>
      </c>
    </row>
    <row r="95" spans="1:16">
      <c r="A95" s="3" t="s">
        <v>452</v>
      </c>
    </row>
    <row r="96" spans="1:16">
      <c r="A96" s="4" t="s">
        <v>453</v>
      </c>
      <c r="J96" s="6" t="n">
        <v>6632</v>
      </c>
      <c r="K96" s="6" t="n">
        <v>4905</v>
      </c>
      <c r="M96" s="5" t="n">
        <v>6226</v>
      </c>
      <c r="N96" s="6" t="n">
        <v>4905</v>
      </c>
      <c r="O96" s="5" t="n">
        <v>6226</v>
      </c>
    </row>
    <row r="97" spans="1:16">
      <c r="A97" s="4" t="s">
        <v>488</v>
      </c>
      <c r="J97" s="4" t="s">
        <v>489</v>
      </c>
      <c r="K97" s="4" t="s">
        <v>489</v>
      </c>
      <c r="N97" s="4" t="s">
        <v>489</v>
      </c>
    </row>
    <row r="98" spans="1:16">
      <c r="A98" s="3" t="s">
        <v>456</v>
      </c>
    </row>
    <row r="99" spans="1:16">
      <c r="A99" s="4" t="s">
        <v>459</v>
      </c>
      <c r="J99" s="6" t="n">
        <v>1000</v>
      </c>
    </row>
    <row r="100" spans="1:16">
      <c r="A100" s="4" t="s">
        <v>467</v>
      </c>
      <c r="J100" s="4" t="s">
        <v>490</v>
      </c>
    </row>
    <row r="101" spans="1:16">
      <c r="A101" s="4" t="s">
        <v>468</v>
      </c>
      <c r="J101" s="4" t="s">
        <v>490</v>
      </c>
    </row>
    <row r="102" spans="1:16">
      <c r="A102" s="4" t="s">
        <v>492</v>
      </c>
      <c r="K102" s="6" t="n">
        <v>1000</v>
      </c>
    </row>
    <row r="103" spans="1:16">
      <c r="A103" s="4" t="s">
        <v>493</v>
      </c>
    </row>
    <row r="104" spans="1:16">
      <c r="A104" s="3" t="s">
        <v>452</v>
      </c>
    </row>
    <row r="105" spans="1:16">
      <c r="A105" s="4" t="s">
        <v>453</v>
      </c>
      <c r="H105" s="6" t="n">
        <v>18000</v>
      </c>
      <c r="K105" s="6" t="n">
        <v>17624</v>
      </c>
      <c r="M105" s="5" t="n">
        <v>17926</v>
      </c>
      <c r="N105" s="6" t="n">
        <v>17624</v>
      </c>
      <c r="O105" s="6" t="n">
        <v>17926</v>
      </c>
    </row>
    <row r="106" spans="1:16">
      <c r="A106" s="4" t="s">
        <v>488</v>
      </c>
      <c r="K106" s="4" t="s">
        <v>494</v>
      </c>
      <c r="N106" s="4" t="s">
        <v>494</v>
      </c>
    </row>
    <row r="107" spans="1:16">
      <c r="A107" s="3" t="s">
        <v>456</v>
      </c>
    </row>
    <row r="108" spans="1:16">
      <c r="A108" s="4" t="s">
        <v>466</v>
      </c>
      <c r="H108" s="5" t="n">
        <v>3</v>
      </c>
    </row>
    <row r="109" spans="1:16">
      <c r="A109" s="4" t="s">
        <v>458</v>
      </c>
      <c r="H109" s="6" t="n">
        <v>14875</v>
      </c>
    </row>
    <row r="110" spans="1:16">
      <c r="A110" s="4" t="s">
        <v>459</v>
      </c>
      <c r="H110" s="6" t="n">
        <v>3125</v>
      </c>
      <c r="M110" s="6" t="n">
        <v>-2500</v>
      </c>
    </row>
    <row r="111" spans="1:16">
      <c r="A111" s="4" t="s">
        <v>467</v>
      </c>
      <c r="H111" s="4" t="s">
        <v>490</v>
      </c>
    </row>
    <row r="112" spans="1:16">
      <c r="A112" s="4" t="s">
        <v>468</v>
      </c>
      <c r="H112" s="4" t="s">
        <v>382</v>
      </c>
    </row>
    <row r="113" spans="1:16">
      <c r="A113" s="4" t="s">
        <v>495</v>
      </c>
    </row>
    <row r="114" spans="1:16">
      <c r="A114" s="3" t="s">
        <v>452</v>
      </c>
    </row>
    <row r="115" spans="1:16">
      <c r="A115" s="4" t="s">
        <v>488</v>
      </c>
      <c r="H115" s="4" t="s">
        <v>496</v>
      </c>
    </row>
    <row r="116" spans="1:16">
      <c r="A116" s="3" t="s">
        <v>456</v>
      </c>
    </row>
    <row r="117" spans="1:16">
      <c r="A117" s="4" t="s">
        <v>466</v>
      </c>
      <c r="H117" s="5" t="n">
        <v>3</v>
      </c>
    </row>
    <row r="118" spans="1:16">
      <c r="A118" s="4" t="s">
        <v>475</v>
      </c>
      <c r="H118" s="5" t="n">
        <v>392000</v>
      </c>
    </row>
    <row r="119" spans="1:16">
      <c r="A119" s="4" t="s">
        <v>476</v>
      </c>
      <c r="H119" s="6" t="n">
        <v>17891</v>
      </c>
    </row>
    <row r="120" spans="1:16">
      <c r="A120" s="4" t="s">
        <v>497</v>
      </c>
    </row>
    <row r="121" spans="1:16">
      <c r="A121" s="3" t="s">
        <v>452</v>
      </c>
    </row>
    <row r="122" spans="1:16">
      <c r="A122" s="4" t="s">
        <v>488</v>
      </c>
      <c r="J122" s="4" t="s">
        <v>498</v>
      </c>
    </row>
    <row r="123" spans="1:16">
      <c r="A123" s="3" t="s">
        <v>456</v>
      </c>
    </row>
    <row r="124" spans="1:16">
      <c r="A124" s="4" t="s">
        <v>476</v>
      </c>
      <c r="J124" s="6" t="n">
        <v>3391</v>
      </c>
    </row>
    <row r="125" spans="1:16">
      <c r="A125" s="4" t="s">
        <v>499</v>
      </c>
    </row>
    <row r="126" spans="1:16">
      <c r="A126" s="3" t="s">
        <v>452</v>
      </c>
    </row>
    <row r="127" spans="1:16">
      <c r="A127" s="4" t="s">
        <v>488</v>
      </c>
      <c r="J127" s="4" t="s">
        <v>500</v>
      </c>
    </row>
    <row r="128" spans="1:16">
      <c r="A128" s="3" t="s">
        <v>456</v>
      </c>
    </row>
    <row r="129" spans="1:16">
      <c r="A129" s="4" t="s">
        <v>476</v>
      </c>
      <c r="J129" s="6" t="n">
        <v>5632</v>
      </c>
    </row>
    <row r="130" spans="1:16">
      <c r="A130" s="4" t="s">
        <v>501</v>
      </c>
    </row>
    <row r="131" spans="1:16">
      <c r="A131" s="3" t="s">
        <v>456</v>
      </c>
    </row>
    <row r="132" spans="1:16">
      <c r="A132" s="4" t="s">
        <v>475</v>
      </c>
      <c r="I132" s="5" t="n">
        <v>303000</v>
      </c>
    </row>
    <row r="133" spans="1:16">
      <c r="A133" s="4" t="s">
        <v>481</v>
      </c>
      <c r="I133" s="5" t="n">
        <v>201000</v>
      </c>
    </row>
    <row r="134" spans="1:16">
      <c r="A134" s="4" t="s">
        <v>502</v>
      </c>
    </row>
    <row r="135" spans="1:16">
      <c r="A135" s="3" t="s">
        <v>456</v>
      </c>
    </row>
    <row r="136" spans="1:16">
      <c r="A136" s="4" t="s">
        <v>475</v>
      </c>
      <c r="C136" s="5" t="n">
        <v>280000</v>
      </c>
    </row>
    <row r="137" spans="1:16">
      <c r="A137" s="4" t="s">
        <v>503</v>
      </c>
    </row>
    <row r="138" spans="1:16">
      <c r="A138" s="3" t="s">
        <v>456</v>
      </c>
    </row>
    <row r="139" spans="1:16">
      <c r="A139" s="4" t="s">
        <v>481</v>
      </c>
      <c r="D139" s="5" t="n">
        <v>58000</v>
      </c>
    </row>
    <row r="140" spans="1:16">
      <c r="A140" s="4" t="s">
        <v>504</v>
      </c>
    </row>
    <row r="141" spans="1:16">
      <c r="A141" s="3" t="s">
        <v>456</v>
      </c>
    </row>
    <row r="142" spans="1:16">
      <c r="A142" s="4" t="s">
        <v>475</v>
      </c>
      <c r="J142" s="5" t="n">
        <v>100000</v>
      </c>
    </row>
    <row r="143" spans="1:16">
      <c r="A143" s="4" t="s">
        <v>505</v>
      </c>
    </row>
    <row r="144" spans="1:16">
      <c r="A144" s="3" t="s">
        <v>456</v>
      </c>
    </row>
    <row r="145" spans="1:16">
      <c r="A145" s="4" t="s">
        <v>481</v>
      </c>
      <c r="M145" s="5" t="n">
        <v>88000</v>
      </c>
      <c r="O145" s="5" t="n">
        <v>88000</v>
      </c>
    </row>
    <row r="146" spans="1:16">
      <c r="A146" s="4" t="s">
        <v>506</v>
      </c>
    </row>
    <row r="147" spans="1:16">
      <c r="A147" s="3" t="s">
        <v>456</v>
      </c>
    </row>
    <row r="148" spans="1:16">
      <c r="A148" s="4" t="s">
        <v>475</v>
      </c>
      <c r="I148" s="5" t="n">
        <v>228000</v>
      </c>
    </row>
    <row r="149" spans="1:16">
      <c r="A149" s="4" t="s">
        <v>507</v>
      </c>
    </row>
    <row r="150" spans="1:16">
      <c r="A150" s="3" t="s">
        <v>456</v>
      </c>
    </row>
    <row r="151" spans="1:16">
      <c r="A151" s="4" t="s">
        <v>475</v>
      </c>
      <c r="C151" s="5" t="n">
        <v>252000</v>
      </c>
    </row>
    <row r="152" spans="1:16">
      <c r="A152" s="4" t="s">
        <v>508</v>
      </c>
    </row>
    <row r="153" spans="1:16">
      <c r="A153" s="3" t="s">
        <v>456</v>
      </c>
    </row>
    <row r="154" spans="1:16">
      <c r="A154" s="4" t="s">
        <v>481</v>
      </c>
      <c r="D154" s="5" t="n">
        <v>40000</v>
      </c>
    </row>
    <row r="155" spans="1:16">
      <c r="A155" s="4" t="s">
        <v>509</v>
      </c>
    </row>
    <row r="156" spans="1:16">
      <c r="A156" s="3" t="s">
        <v>456</v>
      </c>
    </row>
    <row r="157" spans="1:16">
      <c r="A157" s="4" t="s">
        <v>475</v>
      </c>
      <c r="J157" s="5" t="n">
        <v>57000</v>
      </c>
    </row>
    <row r="158" spans="1:16">
      <c r="A158" s="4" t="s">
        <v>510</v>
      </c>
    </row>
    <row r="159" spans="1:16">
      <c r="A159" s="3" t="s">
        <v>456</v>
      </c>
    </row>
    <row r="160" spans="1:16">
      <c r="A160" s="4" t="s">
        <v>459</v>
      </c>
      <c r="L160" s="6" t="n">
        <v>-600</v>
      </c>
    </row>
    <row r="161" spans="1:16">
      <c r="A161" s="4" t="s">
        <v>511</v>
      </c>
    </row>
    <row r="162" spans="1:16">
      <c r="A162" s="3" t="s">
        <v>456</v>
      </c>
    </row>
    <row r="163" spans="1:16">
      <c r="A163" s="4" t="s">
        <v>512</v>
      </c>
      <c r="K163" s="5" t="n">
        <v>0</v>
      </c>
      <c r="N163" s="5" t="n">
        <v>0</v>
      </c>
    </row>
    <row r="164" spans="1:16">
      <c r="A164" s="4" t="s">
        <v>513</v>
      </c>
      <c r="N164" s="6" t="n">
        <v>1081</v>
      </c>
      <c r="O164" s="6" t="n">
        <v>-444</v>
      </c>
      <c r="P164" s="6" t="n">
        <v>-100</v>
      </c>
    </row>
    <row r="165" spans="1:16">
      <c r="A165" s="4" t="s">
        <v>514</v>
      </c>
      <c r="K165" s="6" t="n">
        <v>-1223</v>
      </c>
      <c r="N165" s="5" t="n">
        <v>-1223</v>
      </c>
    </row>
    <row r="166" spans="1:16">
      <c r="A166" s="4" t="s">
        <v>515</v>
      </c>
    </row>
    <row r="167" spans="1:16">
      <c r="A167" s="3" t="s">
        <v>456</v>
      </c>
    </row>
    <row r="168" spans="1:16">
      <c r="A168" s="4" t="s">
        <v>516</v>
      </c>
      <c r="D168" s="4" t="s">
        <v>517</v>
      </c>
    </row>
    <row r="169" spans="1:16">
      <c r="A169" s="4" t="s">
        <v>518</v>
      </c>
    </row>
    <row r="170" spans="1:16">
      <c r="A170" s="3" t="s">
        <v>456</v>
      </c>
    </row>
    <row r="171" spans="1:16">
      <c r="A171" s="4" t="s">
        <v>516</v>
      </c>
      <c r="I171" s="4" t="s">
        <v>519</v>
      </c>
    </row>
    <row r="172" spans="1:16">
      <c r="A172" s="4" t="s">
        <v>520</v>
      </c>
      <c r="I172" s="5" t="n">
        <v>3</v>
      </c>
    </row>
    <row r="173" spans="1:16">
      <c r="A173" s="4" t="s">
        <v>521</v>
      </c>
    </row>
    <row r="174" spans="1:16">
      <c r="A174" s="3" t="s">
        <v>456</v>
      </c>
    </row>
    <row r="175" spans="1:16">
      <c r="A175" s="4" t="s">
        <v>516</v>
      </c>
      <c r="C175" s="4" t="s">
        <v>522</v>
      </c>
    </row>
    <row r="176" spans="1:16">
      <c r="A176" s="4" t="s">
        <v>520</v>
      </c>
      <c r="C176" s="5" t="n">
        <v>2</v>
      </c>
    </row>
    <row r="177" spans="1:16">
      <c r="A177" s="4" t="s">
        <v>523</v>
      </c>
    </row>
    <row r="178" spans="1:16">
      <c r="A178" s="3" t="s">
        <v>456</v>
      </c>
    </row>
    <row r="179" spans="1:16">
      <c r="A179" s="4" t="s">
        <v>516</v>
      </c>
      <c r="D179" s="4" t="s">
        <v>524</v>
      </c>
    </row>
    <row r="180" spans="1:16">
      <c r="A180" s="4" t="s">
        <v>525</v>
      </c>
    </row>
    <row r="181" spans="1:16">
      <c r="A181" s="3" t="s">
        <v>456</v>
      </c>
    </row>
    <row r="182" spans="1:16">
      <c r="A182" s="4" t="s">
        <v>481</v>
      </c>
      <c r="I182" s="5" t="n">
        <v>102000</v>
      </c>
    </row>
    <row r="183" spans="1:16">
      <c r="A183" s="4" t="s">
        <v>526</v>
      </c>
    </row>
    <row r="184" spans="1:16">
      <c r="A184" s="3" t="s">
        <v>456</v>
      </c>
    </row>
    <row r="185" spans="1:16">
      <c r="A185" s="4" t="s">
        <v>516</v>
      </c>
      <c r="I185" s="4" t="s">
        <v>527</v>
      </c>
    </row>
    <row r="186" spans="1:16">
      <c r="A186" s="4" t="s">
        <v>528</v>
      </c>
    </row>
    <row r="187" spans="1:16">
      <c r="A187" s="3" t="s">
        <v>456</v>
      </c>
    </row>
    <row r="188" spans="1:16">
      <c r="A188" s="4" t="s">
        <v>516</v>
      </c>
      <c r="G188" s="4" t="s">
        <v>529</v>
      </c>
    </row>
    <row r="189" spans="1:16">
      <c r="A189" s="4" t="s">
        <v>530</v>
      </c>
      <c r="G189" s="6" t="n">
        <v>11500</v>
      </c>
    </row>
    <row r="190" spans="1:16">
      <c r="A190" s="4" t="s">
        <v>531</v>
      </c>
    </row>
    <row r="191" spans="1:16">
      <c r="A191" s="3" t="s">
        <v>456</v>
      </c>
    </row>
    <row r="192" spans="1:16">
      <c r="A192" s="4" t="s">
        <v>459</v>
      </c>
      <c r="H192" s="6" t="n">
        <v>-25</v>
      </c>
    </row>
    <row r="193" spans="1:16">
      <c r="A193" s="4" t="s">
        <v>532</v>
      </c>
    </row>
    <row r="194" spans="1:16">
      <c r="A194" s="3" t="s">
        <v>456</v>
      </c>
    </row>
    <row r="195" spans="1:16">
      <c r="A195" s="4" t="s">
        <v>516</v>
      </c>
      <c r="I195" s="4" t="s">
        <v>533</v>
      </c>
    </row>
    <row r="196" spans="1:16">
      <c r="A196" s="4" t="s">
        <v>530</v>
      </c>
      <c r="I196" s="6" t="n">
        <v>1850</v>
      </c>
    </row>
    <row r="197" spans="1:16">
      <c r="A197" s="4" t="s">
        <v>534</v>
      </c>
    </row>
    <row r="198" spans="1:16">
      <c r="A198" s="3" t="s">
        <v>456</v>
      </c>
    </row>
    <row r="199" spans="1:16">
      <c r="A199" s="4" t="s">
        <v>516</v>
      </c>
      <c r="G199" s="4" t="s">
        <v>535</v>
      </c>
    </row>
    <row r="200" spans="1:16">
      <c r="A200" s="4" t="s">
        <v>530</v>
      </c>
      <c r="G200" s="6" t="n">
        <v>2600</v>
      </c>
    </row>
    <row r="201" spans="1:16">
      <c r="A201" s="4" t="s">
        <v>536</v>
      </c>
    </row>
    <row r="202" spans="1:16">
      <c r="A202" s="3" t="s">
        <v>537</v>
      </c>
    </row>
    <row r="203" spans="1:16">
      <c r="A203" s="5" t="n">
        <v>2017</v>
      </c>
      <c r="K203" s="5" t="n">
        <v>8994</v>
      </c>
      <c r="N203" s="5" t="n">
        <v>8994</v>
      </c>
    </row>
    <row r="204" spans="1:16">
      <c r="A204" s="5" t="n">
        <v>2018</v>
      </c>
      <c r="K204" s="5" t="n">
        <v>3100</v>
      </c>
      <c r="N204" s="5" t="n">
        <v>3100</v>
      </c>
    </row>
    <row r="205" spans="1:16">
      <c r="A205" s="5" t="n">
        <v>2019</v>
      </c>
      <c r="K205" s="5" t="n">
        <v>12552</v>
      </c>
      <c r="N205" s="5" t="n">
        <v>12552</v>
      </c>
    </row>
    <row r="206" spans="1:16">
      <c r="A206" s="5" t="n">
        <v>2020</v>
      </c>
      <c r="K206" s="5" t="n">
        <v>6077</v>
      </c>
      <c r="N206" s="5" t="n">
        <v>6077</v>
      </c>
    </row>
    <row r="207" spans="1:16">
      <c r="A207" s="5" t="n">
        <v>2021</v>
      </c>
      <c r="K207" s="5" t="n">
        <v>3004</v>
      </c>
      <c r="N207" s="5" t="n">
        <v>3004</v>
      </c>
    </row>
    <row r="208" spans="1:16">
      <c r="A208" s="3" t="s">
        <v>456</v>
      </c>
    </row>
    <row r="209" spans="1:16">
      <c r="A209" s="4" t="s">
        <v>538</v>
      </c>
      <c r="K209" s="6" t="n">
        <v>125600</v>
      </c>
      <c r="N209" s="6" t="n">
        <v>125600</v>
      </c>
    </row>
    <row r="210" spans="1:16">
      <c r="A210" s="4" t="s">
        <v>539</v>
      </c>
    </row>
    <row r="211" spans="1:16">
      <c r="A211" s="3" t="s">
        <v>456</v>
      </c>
    </row>
    <row r="212" spans="1:16">
      <c r="A212" s="4" t="s">
        <v>540</v>
      </c>
      <c r="N212" s="4" t="s">
        <v>541</v>
      </c>
    </row>
    <row r="213" spans="1:16">
      <c r="A213" s="4" t="s">
        <v>542</v>
      </c>
    </row>
    <row r="214" spans="1:16">
      <c r="A214" s="3" t="s">
        <v>456</v>
      </c>
    </row>
    <row r="215" spans="1:16">
      <c r="A215" s="4" t="s">
        <v>540</v>
      </c>
      <c r="B215" s="4" t="s">
        <v>543</v>
      </c>
    </row>
    <row r="216" spans="1:16">
      <c r="A216" s="4" t="s">
        <v>544</v>
      </c>
    </row>
    <row r="217" spans="1:16">
      <c r="A217" s="3" t="s">
        <v>456</v>
      </c>
    </row>
    <row r="218" spans="1:16">
      <c r="A218" s="4" t="s">
        <v>540</v>
      </c>
      <c r="D218" s="4" t="s">
        <v>545</v>
      </c>
    </row>
    <row r="219" spans="1:16">
      <c r="A219" s="4" t="s">
        <v>546</v>
      </c>
    </row>
    <row r="220" spans="1:16">
      <c r="A220" s="3" t="s">
        <v>456</v>
      </c>
    </row>
    <row r="221" spans="1:16">
      <c r="A221" s="4" t="s">
        <v>540</v>
      </c>
      <c r="I221" s="4" t="s">
        <v>543</v>
      </c>
    </row>
    <row r="222" spans="1:16">
      <c r="A222" s="4" t="s">
        <v>547</v>
      </c>
    </row>
    <row r="223" spans="1:16">
      <c r="A223" s="3" t="s">
        <v>456</v>
      </c>
    </row>
    <row r="224" spans="1:16">
      <c r="A224" s="4" t="s">
        <v>540</v>
      </c>
      <c r="G224" s="4" t="s">
        <v>548</v>
      </c>
    </row>
    <row r="225" spans="1:16">
      <c r="A225" s="4" t="s">
        <v>549</v>
      </c>
    </row>
    <row r="226" spans="1:16">
      <c r="A226" s="3" t="s">
        <v>456</v>
      </c>
    </row>
    <row r="227" spans="1:16">
      <c r="A227" s="4" t="s">
        <v>540</v>
      </c>
      <c r="C227" s="4" t="s">
        <v>550</v>
      </c>
    </row>
    <row r="228" spans="1:16">
      <c r="A228" s="4" t="s">
        <v>551</v>
      </c>
    </row>
    <row r="229" spans="1:16">
      <c r="A229" s="3" t="s">
        <v>456</v>
      </c>
    </row>
    <row r="230" spans="1:16">
      <c r="A230" s="4" t="s">
        <v>540</v>
      </c>
      <c r="D230" s="4" t="s">
        <v>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4"/>
  </cols>
  <sheetData>
    <row r="1" spans="1:4">
      <c r="A1" s="1" t="s">
        <v>553</v>
      </c>
      <c r="B1" s="2" t="s">
        <v>554</v>
      </c>
      <c r="C1" s="2" t="s">
        <v>555</v>
      </c>
      <c r="D1" s="2" t="s">
        <v>555</v>
      </c>
    </row>
    <row r="2" spans="1:4">
      <c r="A2" s="3" t="s">
        <v>556</v>
      </c>
    </row>
    <row r="3" spans="1:4">
      <c r="A3" s="4" t="s">
        <v>557</v>
      </c>
      <c r="C3" s="6" t="n">
        <v>1827</v>
      </c>
      <c r="D3" s="6" t="n">
        <v>1827</v>
      </c>
    </row>
    <row r="4" spans="1:4">
      <c r="A4" s="4" t="s">
        <v>539</v>
      </c>
    </row>
    <row r="5" spans="1:4">
      <c r="A5" s="3" t="s">
        <v>556</v>
      </c>
    </row>
    <row r="6" spans="1:4">
      <c r="A6" s="4" t="s">
        <v>540</v>
      </c>
      <c r="C6" s="4" t="s">
        <v>541</v>
      </c>
    </row>
    <row r="7" spans="1:4">
      <c r="A7" s="4" t="s">
        <v>558</v>
      </c>
    </row>
    <row r="8" spans="1:4">
      <c r="A8" s="3" t="s">
        <v>556</v>
      </c>
    </row>
    <row r="9" spans="1:4">
      <c r="A9" s="4" t="s">
        <v>559</v>
      </c>
      <c r="B9" s="6" t="n">
        <v>12500</v>
      </c>
      <c r="C9" s="6" t="n">
        <v>15000</v>
      </c>
      <c r="D9" s="5" t="n">
        <v>15000</v>
      </c>
    </row>
    <row r="10" spans="1:4">
      <c r="A10" s="4" t="s">
        <v>560</v>
      </c>
      <c r="B10" s="4" t="s">
        <v>561</v>
      </c>
    </row>
    <row r="11" spans="1:4">
      <c r="A11" s="4" t="s">
        <v>562</v>
      </c>
      <c r="D11" s="5" t="n">
        <v>0</v>
      </c>
    </row>
    <row r="12" spans="1:4">
      <c r="A12" s="4" t="s">
        <v>538</v>
      </c>
      <c r="C12" s="6" t="n">
        <v>10210</v>
      </c>
      <c r="D12" s="6" t="n">
        <v>10210</v>
      </c>
    </row>
    <row r="13" spans="1:4">
      <c r="A13" s="4" t="s">
        <v>563</v>
      </c>
    </row>
    <row r="14" spans="1:4">
      <c r="A14" s="3" t="s">
        <v>556</v>
      </c>
    </row>
    <row r="15" spans="1:4">
      <c r="A15" s="4" t="s">
        <v>475</v>
      </c>
      <c r="C15" s="5" t="n">
        <v>235</v>
      </c>
      <c r="D15" s="5" t="n">
        <v>235</v>
      </c>
    </row>
    <row r="16" spans="1:4">
      <c r="A16" s="4" t="s">
        <v>564</v>
      </c>
    </row>
    <row r="17" spans="1:4">
      <c r="A17" s="3" t="s">
        <v>556</v>
      </c>
    </row>
    <row r="18" spans="1:4">
      <c r="A18" s="4" t="s">
        <v>475</v>
      </c>
      <c r="C18" s="5" t="n">
        <v>48</v>
      </c>
      <c r="D18" s="5" t="n">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v>
      </c>
      <c r="C2" s="2" t="s">
        <v>30</v>
      </c>
      <c r="D2" s="2" t="s">
        <v>65</v>
      </c>
      <c r="E2" s="2" t="s">
        <v>566</v>
      </c>
    </row>
    <row r="3" spans="1:5">
      <c r="A3" s="3" t="s">
        <v>567</v>
      </c>
    </row>
    <row r="4" spans="1:5">
      <c r="A4" s="4" t="s">
        <v>568</v>
      </c>
      <c r="D4" s="6" t="n">
        <v>-309</v>
      </c>
    </row>
    <row r="5" spans="1:5">
      <c r="A5" s="4" t="s">
        <v>569</v>
      </c>
    </row>
    <row r="6" spans="1:5">
      <c r="A6" s="3" t="s">
        <v>570</v>
      </c>
    </row>
    <row r="7" spans="1:5">
      <c r="A7" s="4" t="s">
        <v>571</v>
      </c>
      <c r="B7" s="4" t="s">
        <v>572</v>
      </c>
    </row>
    <row r="8" spans="1:5">
      <c r="A8" s="4" t="s">
        <v>573</v>
      </c>
      <c r="B8" s="6" t="n">
        <v>64</v>
      </c>
      <c r="C8" s="6" t="n">
        <v>60</v>
      </c>
      <c r="D8" s="5" t="n">
        <v>64</v>
      </c>
    </row>
    <row r="9" spans="1:5">
      <c r="A9" s="4" t="s">
        <v>574</v>
      </c>
    </row>
    <row r="10" spans="1:5">
      <c r="A10" s="3" t="s">
        <v>570</v>
      </c>
    </row>
    <row r="11" spans="1:5">
      <c r="A11" s="4" t="s">
        <v>575</v>
      </c>
      <c r="B11" s="4" t="s">
        <v>576</v>
      </c>
    </row>
    <row r="12" spans="1:5">
      <c r="A12" s="4" t="s">
        <v>577</v>
      </c>
    </row>
    <row r="13" spans="1:5">
      <c r="A13" s="3" t="s">
        <v>577</v>
      </c>
    </row>
    <row r="14" spans="1:5">
      <c r="A14" s="4" t="s">
        <v>578</v>
      </c>
      <c r="B14" s="6" t="n">
        <v>4334</v>
      </c>
      <c r="C14" s="5" t="n">
        <v>3981</v>
      </c>
    </row>
    <row r="15" spans="1:5">
      <c r="A15" s="4" t="s">
        <v>579</v>
      </c>
      <c r="B15" s="6" t="n">
        <v>7</v>
      </c>
      <c r="C15" s="6" t="n">
        <v>22</v>
      </c>
      <c r="D15" s="5" t="n">
        <v>28</v>
      </c>
    </row>
    <row r="16" spans="1:5">
      <c r="A16" s="4" t="s">
        <v>580</v>
      </c>
    </row>
    <row r="17" spans="1:5">
      <c r="A17" s="3" t="s">
        <v>577</v>
      </c>
    </row>
    <row r="18" spans="1:5">
      <c r="A18" s="4" t="s">
        <v>581</v>
      </c>
      <c r="D18" s="5" t="n">
        <v>332</v>
      </c>
      <c r="E18" s="6" t="n">
        <v>23</v>
      </c>
    </row>
    <row r="19" spans="1:5">
      <c r="A19" s="3" t="s">
        <v>567</v>
      </c>
    </row>
    <row r="20" spans="1:5">
      <c r="A20" s="4" t="s">
        <v>582</v>
      </c>
      <c r="D20" s="5" t="n">
        <v>332</v>
      </c>
    </row>
    <row r="21" spans="1:5">
      <c r="A21" s="4" t="s">
        <v>583</v>
      </c>
      <c r="D21" s="5" t="n">
        <v>-14</v>
      </c>
    </row>
    <row r="22" spans="1:5">
      <c r="A22" s="4" t="s">
        <v>584</v>
      </c>
      <c r="D22" s="5" t="n">
        <v>4</v>
      </c>
    </row>
    <row r="23" spans="1:5">
      <c r="A23" s="4" t="s">
        <v>585</v>
      </c>
      <c r="D23" s="5" t="n">
        <v>1</v>
      </c>
    </row>
    <row r="24" spans="1:5">
      <c r="A24" s="4" t="s">
        <v>586</v>
      </c>
      <c r="D24" s="5" t="n">
        <v>-14</v>
      </c>
    </row>
    <row r="25" spans="1:5">
      <c r="A25" s="4" t="s">
        <v>568</v>
      </c>
      <c r="D25" s="5" t="n">
        <v>309</v>
      </c>
    </row>
    <row r="26" spans="1:5">
      <c r="A26" s="3" t="s">
        <v>587</v>
      </c>
    </row>
    <row r="27" spans="1:5">
      <c r="A27" s="4" t="s">
        <v>585</v>
      </c>
      <c r="D27" s="5" t="n">
        <v>1</v>
      </c>
    </row>
    <row r="28" spans="1:5">
      <c r="A28" s="4" t="s">
        <v>588</v>
      </c>
      <c r="D28" s="5" t="n">
        <v>4</v>
      </c>
    </row>
    <row r="29" spans="1:5">
      <c r="A29" s="4" t="s">
        <v>586</v>
      </c>
      <c r="D29" s="5" t="n">
        <v>-14</v>
      </c>
    </row>
    <row r="30" spans="1:5">
      <c r="A30" s="4" t="s">
        <v>589</v>
      </c>
      <c r="D30" s="5" t="n">
        <v>-318</v>
      </c>
    </row>
    <row r="31" spans="1:5">
      <c r="A31" s="3" t="s">
        <v>590</v>
      </c>
    </row>
    <row r="32" spans="1:5">
      <c r="A32" s="4" t="s">
        <v>591</v>
      </c>
      <c r="D32" s="5" t="n">
        <v>-14</v>
      </c>
    </row>
    <row r="33" spans="1:5">
      <c r="A33" s="4" t="s">
        <v>592</v>
      </c>
      <c r="D33" s="6" t="n">
        <v>-332</v>
      </c>
    </row>
    <row r="34" spans="1:5">
      <c r="A34" s="3" t="s">
        <v>593</v>
      </c>
    </row>
    <row r="35" spans="1:5">
      <c r="A35" s="4" t="s">
        <v>594</v>
      </c>
      <c r="D35" s="4" t="s">
        <v>595</v>
      </c>
    </row>
    <row r="36" spans="1:5">
      <c r="A36" s="4" t="s">
        <v>596</v>
      </c>
      <c r="D36" s="4" t="s">
        <v>5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97</v>
      </c>
      <c r="B1" s="2" t="s">
        <v>598</v>
      </c>
      <c r="J1" s="2" t="s">
        <v>1</v>
      </c>
    </row>
    <row r="2" spans="1:12">
      <c r="B2" s="2" t="s">
        <v>2</v>
      </c>
      <c r="C2" s="2" t="s">
        <v>599</v>
      </c>
      <c r="D2" s="2" t="s">
        <v>4</v>
      </c>
      <c r="E2" s="2" t="s">
        <v>600</v>
      </c>
      <c r="F2" s="2" t="s">
        <v>30</v>
      </c>
      <c r="G2" s="2" t="s">
        <v>601</v>
      </c>
      <c r="H2" s="2" t="s">
        <v>602</v>
      </c>
      <c r="I2" s="2" t="s">
        <v>603</v>
      </c>
      <c r="J2" s="2" t="s">
        <v>2</v>
      </c>
      <c r="K2" s="2" t="s">
        <v>30</v>
      </c>
      <c r="L2" s="2" t="s">
        <v>65</v>
      </c>
    </row>
    <row r="3" spans="1:12">
      <c r="A3" s="3" t="s">
        <v>604</v>
      </c>
    </row>
    <row r="4" spans="1:12">
      <c r="A4" s="4" t="s">
        <v>605</v>
      </c>
      <c r="J4" s="6" t="n">
        <v>576</v>
      </c>
      <c r="K4" s="6" t="n">
        <v>425</v>
      </c>
      <c r="L4" s="6" t="n">
        <v>-1248</v>
      </c>
    </row>
    <row r="5" spans="1:12">
      <c r="A5" s="4" t="s">
        <v>606</v>
      </c>
      <c r="L5" s="5" t="n">
        <v>144</v>
      </c>
    </row>
    <row r="6" spans="1:12">
      <c r="A6" s="4" t="s">
        <v>86</v>
      </c>
      <c r="B6" s="6" t="n">
        <v>1339</v>
      </c>
      <c r="C6" s="6" t="n">
        <v>-49</v>
      </c>
      <c r="D6" s="6" t="n">
        <v>-379</v>
      </c>
      <c r="E6" s="6" t="n">
        <v>-335</v>
      </c>
      <c r="F6" s="6" t="n">
        <v>164</v>
      </c>
      <c r="G6" s="6" t="n">
        <v>1203</v>
      </c>
      <c r="H6" s="6" t="n">
        <v>-234</v>
      </c>
      <c r="I6" s="6" t="n">
        <v>-708</v>
      </c>
      <c r="J6" s="6" t="n">
        <v>576</v>
      </c>
      <c r="K6" s="6" t="n">
        <v>425</v>
      </c>
      <c r="L6" s="6" t="n">
        <v>-1104</v>
      </c>
    </row>
    <row r="7" spans="1:12">
      <c r="A7" s="4" t="s">
        <v>607</v>
      </c>
      <c r="J7" s="5" t="n">
        <v>5117000</v>
      </c>
      <c r="K7" s="5" t="n">
        <v>5151000</v>
      </c>
      <c r="L7" s="5" t="n">
        <v>5148000</v>
      </c>
    </row>
    <row r="8" spans="1:12">
      <c r="A8" s="4" t="s">
        <v>608</v>
      </c>
      <c r="J8" s="5" t="n">
        <v>6000</v>
      </c>
      <c r="K8" s="5" t="n">
        <v>17000</v>
      </c>
    </row>
    <row r="9" spans="1:12">
      <c r="A9" s="4" t="s">
        <v>609</v>
      </c>
      <c r="J9" s="5" t="n">
        <v>5123000</v>
      </c>
      <c r="K9" s="5" t="n">
        <v>5168000</v>
      </c>
      <c r="L9" s="5" t="n">
        <v>5148000</v>
      </c>
    </row>
    <row r="10" spans="1:12">
      <c r="A10" s="4" t="s">
        <v>610</v>
      </c>
      <c r="L10" s="5" t="n">
        <v>11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611</v>
      </c>
      <c r="B1" s="2" t="s">
        <v>1</v>
      </c>
    </row>
    <row r="2" spans="1:4">
      <c r="B2" s="2" t="s">
        <v>612</v>
      </c>
      <c r="C2" s="2" t="s">
        <v>613</v>
      </c>
      <c r="D2" s="2" t="s">
        <v>614</v>
      </c>
    </row>
    <row r="3" spans="1:4">
      <c r="A3" s="3" t="s">
        <v>615</v>
      </c>
    </row>
    <row r="4" spans="1:4">
      <c r="A4" s="4" t="s">
        <v>616</v>
      </c>
      <c r="B4" s="6" t="n">
        <v>311</v>
      </c>
    </row>
    <row r="5" spans="1:4">
      <c r="A5" s="4" t="s">
        <v>617</v>
      </c>
      <c r="B5" s="5" t="n">
        <v>279</v>
      </c>
    </row>
    <row r="6" spans="1:4">
      <c r="A6" s="4" t="s">
        <v>618</v>
      </c>
      <c r="B6" s="5" t="n">
        <v>198</v>
      </c>
    </row>
    <row r="7" spans="1:4">
      <c r="A7" s="4" t="s">
        <v>619</v>
      </c>
      <c r="B7" s="5" t="n">
        <v>102</v>
      </c>
    </row>
    <row r="8" spans="1:4">
      <c r="A8" s="4" t="s">
        <v>620</v>
      </c>
      <c r="B8" s="6" t="n">
        <v>28</v>
      </c>
    </row>
    <row r="9" spans="1:4">
      <c r="A9" s="3" t="s">
        <v>621</v>
      </c>
    </row>
    <row r="10" spans="1:4">
      <c r="A10" s="4" t="s">
        <v>622</v>
      </c>
      <c r="B10" s="5" t="n">
        <v>0</v>
      </c>
    </row>
    <row r="11" spans="1:4">
      <c r="A11" s="3" t="s">
        <v>623</v>
      </c>
    </row>
    <row r="12" spans="1:4">
      <c r="A12" s="4" t="s">
        <v>624</v>
      </c>
      <c r="C12" s="6" t="n">
        <v>18</v>
      </c>
      <c r="D12" s="6" t="n">
        <v>10</v>
      </c>
    </row>
    <row r="13" spans="1:4">
      <c r="A13" s="3" t="s">
        <v>625</v>
      </c>
    </row>
    <row r="14" spans="1:4">
      <c r="A14" s="4" t="s">
        <v>626</v>
      </c>
      <c r="B14" s="6" t="n">
        <v>457</v>
      </c>
      <c r="C14" s="6" t="n">
        <v>492</v>
      </c>
      <c r="D14" s="6" t="n">
        <v>664</v>
      </c>
    </row>
    <row r="15" spans="1:4">
      <c r="A15" s="4" t="s">
        <v>627</v>
      </c>
    </row>
    <row r="16" spans="1:4">
      <c r="A16" s="3" t="s">
        <v>628</v>
      </c>
    </row>
    <row r="17" spans="1:4">
      <c r="A17" s="4" t="s">
        <v>629</v>
      </c>
      <c r="B17" s="5" t="n">
        <v>8409</v>
      </c>
      <c r="C17" s="5" t="n">
        <v>8282</v>
      </c>
      <c r="D17" s="5" t="n">
        <v>8532</v>
      </c>
    </row>
    <row r="18" spans="1:4">
      <c r="A18" s="4" t="s">
        <v>630</v>
      </c>
      <c r="B18" s="7" t="n">
        <v>11.3</v>
      </c>
      <c r="C18" s="7" t="n">
        <v>14.39</v>
      </c>
      <c r="D18" s="7" t="n">
        <v>12.42</v>
      </c>
    </row>
    <row r="19" spans="1:4">
      <c r="A19" s="3" t="s">
        <v>621</v>
      </c>
    </row>
    <row r="20" spans="1:4">
      <c r="A20" s="4" t="s">
        <v>629</v>
      </c>
      <c r="B20" s="5" t="n">
        <v>8409</v>
      </c>
      <c r="C20" s="5" t="n">
        <v>8282</v>
      </c>
      <c r="D20" s="5" t="n">
        <v>8532</v>
      </c>
    </row>
    <row r="21" spans="1:4">
      <c r="A21" s="4" t="s">
        <v>631</v>
      </c>
    </row>
    <row r="22" spans="1:4">
      <c r="A22" s="3" t="s">
        <v>628</v>
      </c>
    </row>
    <row r="23" spans="1:4">
      <c r="A23" s="4" t="s">
        <v>629</v>
      </c>
      <c r="B23" s="5" t="n">
        <v>101450</v>
      </c>
    </row>
    <row r="24" spans="1:4">
      <c r="A24" s="3" t="s">
        <v>621</v>
      </c>
    </row>
    <row r="25" spans="1:4">
      <c r="A25" s="4" t="s">
        <v>629</v>
      </c>
      <c r="B25" s="5" t="n">
        <v>101450</v>
      </c>
    </row>
    <row r="26" spans="1:4">
      <c r="A26" s="4" t="s">
        <v>628</v>
      </c>
    </row>
    <row r="27" spans="1:4">
      <c r="A27" s="3" t="s">
        <v>628</v>
      </c>
    </row>
    <row r="28" spans="1:4">
      <c r="A28" s="4" t="s">
        <v>629</v>
      </c>
      <c r="B28" s="5" t="n">
        <v>109859</v>
      </c>
      <c r="C28" s="5" t="n">
        <v>8282</v>
      </c>
      <c r="D28" s="5" t="n">
        <v>8532</v>
      </c>
    </row>
    <row r="29" spans="1:4">
      <c r="A29" s="3" t="s">
        <v>621</v>
      </c>
    </row>
    <row r="30" spans="1:4">
      <c r="A30" s="4" t="s">
        <v>632</v>
      </c>
      <c r="B30" s="5" t="n">
        <v>225727</v>
      </c>
      <c r="C30" s="5" t="n">
        <v>222001</v>
      </c>
      <c r="D30" s="5" t="n">
        <v>239677</v>
      </c>
    </row>
    <row r="31" spans="1:4">
      <c r="A31" s="4" t="s">
        <v>629</v>
      </c>
      <c r="B31" s="5" t="n">
        <v>109859</v>
      </c>
      <c r="C31" s="5" t="n">
        <v>8282</v>
      </c>
      <c r="D31" s="5" t="n">
        <v>8532</v>
      </c>
    </row>
    <row r="32" spans="1:4">
      <c r="A32" s="4" t="s">
        <v>622</v>
      </c>
      <c r="C32" s="5" t="n">
        <v>-3134</v>
      </c>
      <c r="D32" s="5" t="n">
        <v>-3208</v>
      </c>
    </row>
    <row r="33" spans="1:4">
      <c r="A33" s="4" t="s">
        <v>633</v>
      </c>
      <c r="B33" s="5" t="n">
        <v>-11040</v>
      </c>
      <c r="C33" s="5" t="n">
        <v>-1422</v>
      </c>
      <c r="D33" s="5" t="n">
        <v>-23000</v>
      </c>
    </row>
    <row r="34" spans="1:4">
      <c r="A34" s="4" t="s">
        <v>634</v>
      </c>
      <c r="B34" s="5" t="n">
        <v>324546</v>
      </c>
      <c r="C34" s="5" t="n">
        <v>225727</v>
      </c>
      <c r="D34" s="5" t="n">
        <v>222001</v>
      </c>
    </row>
    <row r="35" spans="1:4">
      <c r="A35" s="3" t="s">
        <v>623</v>
      </c>
    </row>
    <row r="36" spans="1:4">
      <c r="A36" s="4" t="s">
        <v>635</v>
      </c>
      <c r="B36" s="7" t="n">
        <v>30.47</v>
      </c>
      <c r="C36" s="7" t="n">
        <v>30.35</v>
      </c>
      <c r="D36" s="7" t="n">
        <v>30.35</v>
      </c>
    </row>
    <row r="37" spans="1:4">
      <c r="A37" s="4" t="s">
        <v>636</v>
      </c>
      <c r="B37" s="8" t="n">
        <v>26.83</v>
      </c>
      <c r="C37" s="8" t="n">
        <v>31.38</v>
      </c>
      <c r="D37" s="8" t="n">
        <v>28.12</v>
      </c>
    </row>
    <row r="38" spans="1:4">
      <c r="A38" s="4" t="s">
        <v>637</v>
      </c>
      <c r="C38" s="8" t="n">
        <v>25.53</v>
      </c>
      <c r="D38" s="8" t="n">
        <v>24.94</v>
      </c>
    </row>
    <row r="39" spans="1:4">
      <c r="A39" s="4" t="s">
        <v>638</v>
      </c>
      <c r="B39" s="8" t="n">
        <v>30.73</v>
      </c>
      <c r="C39" s="8" t="n">
        <v>28.12</v>
      </c>
      <c r="D39" s="8" t="n">
        <v>30.27</v>
      </c>
    </row>
    <row r="40" spans="1:4">
      <c r="A40" s="4" t="s">
        <v>639</v>
      </c>
      <c r="B40" s="7" t="n">
        <v>29.23</v>
      </c>
      <c r="C40" s="7" t="n">
        <v>30.47</v>
      </c>
      <c r="D40" s="7" t="n">
        <v>30.35</v>
      </c>
    </row>
    <row r="41" spans="1:4">
      <c r="A41" s="3" t="s">
        <v>625</v>
      </c>
    </row>
    <row r="42" spans="1:4">
      <c r="A42" s="4" t="s">
        <v>640</v>
      </c>
      <c r="B42" s="5" t="n">
        <v>0</v>
      </c>
    </row>
    <row r="43" spans="1:4">
      <c r="A43" s="4" t="s">
        <v>641</v>
      </c>
    </row>
    <row r="44" spans="1:4">
      <c r="A44" s="3" t="s">
        <v>628</v>
      </c>
    </row>
    <row r="45" spans="1:4">
      <c r="A45" s="4" t="s">
        <v>642</v>
      </c>
      <c r="B45" s="5" t="n">
        <v>386926</v>
      </c>
    </row>
    <row r="46" spans="1:4">
      <c r="A46" s="4" t="s">
        <v>643</v>
      </c>
      <c r="B46" s="4" t="s">
        <v>380</v>
      </c>
    </row>
    <row r="47" spans="1:4">
      <c r="A47" s="4" t="s">
        <v>629</v>
      </c>
      <c r="B47" s="5" t="n">
        <v>109859</v>
      </c>
      <c r="C47" s="5" t="n">
        <v>8282</v>
      </c>
      <c r="D47" s="5" t="n">
        <v>8532</v>
      </c>
    </row>
    <row r="48" spans="1:4">
      <c r="A48" s="3" t="s">
        <v>644</v>
      </c>
    </row>
    <row r="49" spans="1:4">
      <c r="A49" s="4" t="s">
        <v>645</v>
      </c>
      <c r="C49" s="4" t="s">
        <v>646</v>
      </c>
      <c r="D49" s="4" t="s">
        <v>647</v>
      </c>
    </row>
    <row r="50" spans="1:4">
      <c r="A50" s="4" t="s">
        <v>648</v>
      </c>
      <c r="C50" s="4" t="s">
        <v>552</v>
      </c>
      <c r="D50" s="4" t="s">
        <v>649</v>
      </c>
    </row>
    <row r="51" spans="1:4">
      <c r="A51" s="4" t="s">
        <v>650</v>
      </c>
      <c r="C51" s="4" t="s">
        <v>651</v>
      </c>
      <c r="D51" s="4" t="s">
        <v>651</v>
      </c>
    </row>
    <row r="52" spans="1:4">
      <c r="A52" s="4" t="s">
        <v>652</v>
      </c>
      <c r="B52" s="4" t="s">
        <v>653</v>
      </c>
      <c r="C52" s="4" t="s">
        <v>654</v>
      </c>
      <c r="D52" s="4" t="s">
        <v>654</v>
      </c>
    </row>
    <row r="53" spans="1:4">
      <c r="A53" s="3" t="s">
        <v>625</v>
      </c>
    </row>
    <row r="54" spans="1:4">
      <c r="A54" s="4" t="s">
        <v>655</v>
      </c>
      <c r="B54" s="5" t="n">
        <v>31</v>
      </c>
    </row>
    <row r="55" spans="1:4">
      <c r="A55" s="3" t="s">
        <v>656</v>
      </c>
    </row>
    <row r="56" spans="1:4">
      <c r="A56" s="4" t="s">
        <v>657</v>
      </c>
      <c r="B56" s="6" t="n">
        <v>267</v>
      </c>
      <c r="C56" s="6" t="n">
        <v>230</v>
      </c>
      <c r="D56" s="6" t="n">
        <v>208</v>
      </c>
    </row>
    <row r="57" spans="1:4">
      <c r="A57" s="4" t="s">
        <v>658</v>
      </c>
      <c r="B57" s="6" t="n">
        <v>62</v>
      </c>
      <c r="C57" s="6" t="n">
        <v>61</v>
      </c>
      <c r="D57" s="6" t="n">
        <v>63</v>
      </c>
    </row>
    <row r="58" spans="1:4">
      <c r="A58" s="4" t="s">
        <v>659</v>
      </c>
      <c r="B58" s="4" t="s">
        <v>660</v>
      </c>
      <c r="C58" s="4" t="s">
        <v>660</v>
      </c>
      <c r="D58" s="4" t="s">
        <v>660</v>
      </c>
    </row>
    <row r="59" spans="1:4">
      <c r="A59" s="3" t="s">
        <v>621</v>
      </c>
    </row>
    <row r="60" spans="1:4">
      <c r="A60" s="4" t="s">
        <v>629</v>
      </c>
      <c r="B60" s="5" t="n">
        <v>109859</v>
      </c>
      <c r="C60" s="5" t="n">
        <v>8282</v>
      </c>
      <c r="D60" s="5" t="n">
        <v>8532</v>
      </c>
    </row>
    <row r="61" spans="1:4">
      <c r="A61" s="4" t="s">
        <v>661</v>
      </c>
    </row>
    <row r="62" spans="1:4">
      <c r="A62" s="3" t="s">
        <v>628</v>
      </c>
    </row>
    <row r="63" spans="1:4">
      <c r="A63" s="4" t="s">
        <v>630</v>
      </c>
      <c r="B63" s="7" t="n">
        <v>7.51</v>
      </c>
    </row>
    <row r="64" spans="1:4">
      <c r="A64" s="4" t="s">
        <v>662</v>
      </c>
    </row>
    <row r="65" spans="1:4">
      <c r="A65" s="3" t="s">
        <v>656</v>
      </c>
    </row>
    <row r="66" spans="1:4">
      <c r="A66" s="4" t="s">
        <v>659</v>
      </c>
      <c r="B66" s="4" t="s">
        <v>663</v>
      </c>
      <c r="C66" s="4" t="s">
        <v>663</v>
      </c>
      <c r="D66" s="4" t="s">
        <v>663</v>
      </c>
    </row>
    <row r="67" spans="1:4">
      <c r="A67" s="4" t="s">
        <v>664</v>
      </c>
    </row>
    <row r="68" spans="1:4">
      <c r="A68" s="3" t="s">
        <v>644</v>
      </c>
    </row>
    <row r="69" spans="1:4">
      <c r="A69" s="4" t="s">
        <v>645</v>
      </c>
      <c r="B69" s="4" t="s">
        <v>665</v>
      </c>
    </row>
    <row r="70" spans="1:4">
      <c r="A70" s="4" t="s">
        <v>648</v>
      </c>
      <c r="B70" s="4" t="s">
        <v>666</v>
      </c>
    </row>
    <row r="71" spans="1:4">
      <c r="A71" s="4" t="s">
        <v>650</v>
      </c>
      <c r="B71" s="4" t="s">
        <v>667</v>
      </c>
    </row>
    <row r="72" spans="1:4">
      <c r="A72" s="3" t="s">
        <v>656</v>
      </c>
    </row>
    <row r="73" spans="1:4">
      <c r="A73" s="4" t="s">
        <v>659</v>
      </c>
      <c r="B73" s="4" t="s">
        <v>668</v>
      </c>
      <c r="C73" s="4" t="s">
        <v>668</v>
      </c>
      <c r="D73" s="4" t="s">
        <v>668</v>
      </c>
    </row>
    <row r="74" spans="1:4">
      <c r="A74" s="4" t="s">
        <v>669</v>
      </c>
    </row>
    <row r="75" spans="1:4">
      <c r="A75" s="3" t="s">
        <v>628</v>
      </c>
    </row>
    <row r="76" spans="1:4">
      <c r="A76" s="4" t="s">
        <v>630</v>
      </c>
      <c r="B76" s="7" t="n">
        <v>11.65</v>
      </c>
    </row>
    <row r="77" spans="1:4">
      <c r="A77" s="4" t="s">
        <v>670</v>
      </c>
    </row>
    <row r="78" spans="1:4">
      <c r="A78" s="3" t="s">
        <v>656</v>
      </c>
    </row>
    <row r="79" spans="1:4">
      <c r="A79" s="4" t="s">
        <v>659</v>
      </c>
      <c r="B79" s="4" t="s">
        <v>671</v>
      </c>
      <c r="C79" s="4" t="s">
        <v>671</v>
      </c>
      <c r="D79" s="4" t="s">
        <v>671</v>
      </c>
    </row>
    <row r="80" spans="1:4">
      <c r="A80" s="4" t="s">
        <v>672</v>
      </c>
    </row>
    <row r="81" spans="1:4">
      <c r="A81" s="3" t="s">
        <v>644</v>
      </c>
    </row>
    <row r="82" spans="1:4">
      <c r="A82" s="4" t="s">
        <v>645</v>
      </c>
      <c r="B82" s="4" t="s">
        <v>671</v>
      </c>
    </row>
    <row r="83" spans="1:4">
      <c r="A83" s="4" t="s">
        <v>648</v>
      </c>
      <c r="B83" s="4" t="s">
        <v>673</v>
      </c>
    </row>
    <row r="84" spans="1:4">
      <c r="A84" s="4" t="s">
        <v>650</v>
      </c>
      <c r="B84" s="4" t="s">
        <v>651</v>
      </c>
    </row>
    <row r="85" spans="1:4">
      <c r="A85" s="3" t="s">
        <v>656</v>
      </c>
    </row>
    <row r="86" spans="1:4">
      <c r="A86" s="4" t="s">
        <v>659</v>
      </c>
      <c r="B86" s="4" t="s">
        <v>674</v>
      </c>
      <c r="C86" s="4" t="s">
        <v>674</v>
      </c>
      <c r="D86" s="4" t="s">
        <v>674</v>
      </c>
    </row>
    <row r="87" spans="1:4">
      <c r="A87" s="4" t="s">
        <v>675</v>
      </c>
    </row>
    <row r="88" spans="1:4">
      <c r="A88" s="3" t="s">
        <v>656</v>
      </c>
    </row>
    <row r="89" spans="1:4">
      <c r="A89" s="4" t="s">
        <v>657</v>
      </c>
      <c r="B89" s="6" t="n">
        <v>267</v>
      </c>
      <c r="C89" s="6" t="n">
        <v>230</v>
      </c>
      <c r="D89" s="6" t="n">
        <v>338</v>
      </c>
    </row>
    <row r="90" spans="1:4">
      <c r="A90" s="4" t="s">
        <v>658</v>
      </c>
      <c r="B90" s="6" t="n">
        <v>62</v>
      </c>
      <c r="C90" s="6" t="n">
        <v>61</v>
      </c>
      <c r="D90" s="5" t="n">
        <v>78</v>
      </c>
    </row>
    <row r="91" spans="1:4">
      <c r="A91" s="4" t="s">
        <v>676</v>
      </c>
    </row>
    <row r="92" spans="1:4">
      <c r="A92" s="3" t="s">
        <v>656</v>
      </c>
    </row>
    <row r="93" spans="1:4">
      <c r="A93" s="4" t="s">
        <v>657</v>
      </c>
      <c r="D93" s="5" t="n">
        <v>-130</v>
      </c>
    </row>
    <row r="94" spans="1:4">
      <c r="A94" s="4" t="s">
        <v>658</v>
      </c>
      <c r="D94" s="6" t="n">
        <v>-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677</v>
      </c>
      <c r="B1" s="2" t="s">
        <v>1</v>
      </c>
    </row>
    <row r="2" spans="1:2">
      <c r="B2" s="2" t="s">
        <v>678</v>
      </c>
    </row>
    <row r="3" spans="1:2">
      <c r="A3" s="3" t="s">
        <v>628</v>
      </c>
    </row>
    <row r="4" spans="1:2">
      <c r="A4" s="4" t="s">
        <v>679</v>
      </c>
      <c r="B4" s="5" t="n">
        <v>324546</v>
      </c>
    </row>
    <row r="5" spans="1:2">
      <c r="A5" s="4" t="s">
        <v>680</v>
      </c>
      <c r="B5" s="7" t="n">
        <v>29.23</v>
      </c>
    </row>
    <row r="6" spans="1:2">
      <c r="A6" s="4" t="s">
        <v>681</v>
      </c>
      <c r="B6" s="4" t="s">
        <v>682</v>
      </c>
    </row>
    <row r="7" spans="1:2">
      <c r="A7" s="4" t="s">
        <v>683</v>
      </c>
      <c r="B7" s="6" t="n">
        <v>893</v>
      </c>
    </row>
    <row r="8" spans="1:2">
      <c r="A8" s="4" t="s">
        <v>684</v>
      </c>
    </row>
    <row r="9" spans="1:2">
      <c r="A9" s="3" t="s">
        <v>628</v>
      </c>
    </row>
    <row r="10" spans="1:2">
      <c r="A10" s="4" t="s">
        <v>685</v>
      </c>
      <c r="B10" s="6" t="n">
        <v>23</v>
      </c>
    </row>
    <row r="11" spans="1:2">
      <c r="A11" s="4" t="s">
        <v>686</v>
      </c>
      <c r="B11" s="6" t="n">
        <v>28</v>
      </c>
    </row>
    <row r="12" spans="1:2">
      <c r="A12" s="4" t="s">
        <v>679</v>
      </c>
      <c r="B12" s="5" t="n">
        <v>124793</v>
      </c>
    </row>
    <row r="13" spans="1:2">
      <c r="A13" s="4" t="s">
        <v>680</v>
      </c>
      <c r="B13" s="7" t="n">
        <v>26.67</v>
      </c>
    </row>
    <row r="14" spans="1:2">
      <c r="A14" s="4" t="s">
        <v>681</v>
      </c>
      <c r="B14" s="4" t="s">
        <v>687</v>
      </c>
    </row>
    <row r="15" spans="1:2">
      <c r="A15" s="4" t="s">
        <v>683</v>
      </c>
      <c r="B15" s="6" t="n">
        <v>597</v>
      </c>
    </row>
    <row r="16" spans="1:2">
      <c r="A16" s="4" t="s">
        <v>688</v>
      </c>
    </row>
    <row r="17" spans="1:2">
      <c r="A17" s="3" t="s">
        <v>628</v>
      </c>
    </row>
    <row r="18" spans="1:2">
      <c r="A18" s="4" t="s">
        <v>685</v>
      </c>
      <c r="B18" s="6" t="n">
        <v>28</v>
      </c>
    </row>
    <row r="19" spans="1:2">
      <c r="A19" s="4" t="s">
        <v>686</v>
      </c>
      <c r="B19" s="6" t="n">
        <v>32</v>
      </c>
    </row>
    <row r="20" spans="1:2">
      <c r="A20" s="4" t="s">
        <v>679</v>
      </c>
      <c r="B20" s="5" t="n">
        <v>116678</v>
      </c>
    </row>
    <row r="21" spans="1:2">
      <c r="A21" s="4" t="s">
        <v>680</v>
      </c>
      <c r="B21" s="7" t="n">
        <v>28.92</v>
      </c>
    </row>
    <row r="22" spans="1:2">
      <c r="A22" s="4" t="s">
        <v>681</v>
      </c>
      <c r="B22" s="4" t="s">
        <v>689</v>
      </c>
    </row>
    <row r="23" spans="1:2">
      <c r="A23" s="4" t="s">
        <v>683</v>
      </c>
      <c r="B23" s="6" t="n">
        <v>296</v>
      </c>
    </row>
    <row r="24" spans="1:2">
      <c r="A24" s="4" t="s">
        <v>690</v>
      </c>
    </row>
    <row r="25" spans="1:2">
      <c r="A25" s="3" t="s">
        <v>628</v>
      </c>
    </row>
    <row r="26" spans="1:2">
      <c r="A26" s="4" t="s">
        <v>685</v>
      </c>
      <c r="B26" s="6" t="n">
        <v>32</v>
      </c>
    </row>
    <row r="27" spans="1:2">
      <c r="A27" s="4" t="s">
        <v>686</v>
      </c>
      <c r="B27" s="6" t="n">
        <v>39</v>
      </c>
    </row>
    <row r="28" spans="1:2">
      <c r="A28" s="4" t="s">
        <v>679</v>
      </c>
      <c r="B28" s="5" t="n">
        <v>83075</v>
      </c>
    </row>
    <row r="29" spans="1:2">
      <c r="A29" s="4" t="s">
        <v>680</v>
      </c>
      <c r="B29" s="7" t="n">
        <v>33.52</v>
      </c>
    </row>
    <row r="30" spans="1:2">
      <c r="A30" s="4" t="s">
        <v>681</v>
      </c>
      <c r="B30" s="4" t="s">
        <v>6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65</v>
      </c>
    </row>
    <row r="3" spans="1:4">
      <c r="A3" s="3" t="s">
        <v>693</v>
      </c>
    </row>
    <row r="4" spans="1:4">
      <c r="A4" s="4" t="s">
        <v>694</v>
      </c>
      <c r="B4" s="6" t="n">
        <v>94809</v>
      </c>
      <c r="C4" s="6" t="n">
        <v>95879</v>
      </c>
      <c r="D4" s="6" t="n">
        <v>98115</v>
      </c>
    </row>
    <row r="5" spans="1:4">
      <c r="A5" s="4" t="s">
        <v>695</v>
      </c>
      <c r="B5" s="5" t="n">
        <v>-820</v>
      </c>
      <c r="C5" s="5" t="n">
        <v>-1028</v>
      </c>
      <c r="D5" s="5" t="n">
        <v>-510</v>
      </c>
    </row>
    <row r="6" spans="1:4">
      <c r="A6" s="4" t="s">
        <v>101</v>
      </c>
      <c r="B6" s="5" t="n">
        <v>856</v>
      </c>
      <c r="C6" s="5" t="n">
        <v>778</v>
      </c>
      <c r="D6" s="5" t="n">
        <v>124</v>
      </c>
    </row>
    <row r="7" spans="1:4">
      <c r="A7" s="4" t="s">
        <v>104</v>
      </c>
      <c r="B7" s="5" t="n">
        <v>36</v>
      </c>
      <c r="C7" s="5" t="n">
        <v>-250</v>
      </c>
      <c r="D7" s="5" t="n">
        <v>-386</v>
      </c>
    </row>
    <row r="8" spans="1:4">
      <c r="A8" s="4" t="s">
        <v>696</v>
      </c>
      <c r="B8" s="5" t="n">
        <v>90803</v>
      </c>
      <c r="C8" s="5" t="n">
        <v>94809</v>
      </c>
      <c r="D8" s="5" t="n">
        <v>95879</v>
      </c>
    </row>
    <row r="9" spans="1:4">
      <c r="A9" s="4" t="s">
        <v>110</v>
      </c>
    </row>
    <row r="10" spans="1:4">
      <c r="A10" s="3" t="s">
        <v>693</v>
      </c>
    </row>
    <row r="11" spans="1:4">
      <c r="A11" s="4" t="s">
        <v>694</v>
      </c>
      <c r="B11" s="5" t="n">
        <v>-1085</v>
      </c>
      <c r="C11" s="5" t="n">
        <v>-835</v>
      </c>
      <c r="D11" s="5" t="n">
        <v>-449</v>
      </c>
    </row>
    <row r="12" spans="1:4">
      <c r="A12" s="4" t="s">
        <v>695</v>
      </c>
      <c r="B12" s="5" t="n">
        <v>-820</v>
      </c>
      <c r="C12" s="5" t="n">
        <v>-1028</v>
      </c>
      <c r="D12" s="5" t="n">
        <v>-510</v>
      </c>
    </row>
    <row r="13" spans="1:4">
      <c r="A13" s="4" t="s">
        <v>101</v>
      </c>
      <c r="B13" s="5" t="n">
        <v>856</v>
      </c>
      <c r="C13" s="5" t="n">
        <v>778</v>
      </c>
      <c r="D13" s="5" t="n">
        <v>124</v>
      </c>
    </row>
    <row r="14" spans="1:4">
      <c r="A14" s="4" t="s">
        <v>104</v>
      </c>
      <c r="B14" s="5" t="n">
        <v>36</v>
      </c>
      <c r="C14" s="5" t="n">
        <v>-250</v>
      </c>
      <c r="D14" s="5" t="n">
        <v>-386</v>
      </c>
    </row>
    <row r="15" spans="1:4">
      <c r="A15" s="4" t="s">
        <v>696</v>
      </c>
      <c r="B15" s="5" t="n">
        <v>-1049</v>
      </c>
      <c r="C15" s="5" t="n">
        <v>-1085</v>
      </c>
      <c r="D15" s="5" t="n">
        <v>-835</v>
      </c>
    </row>
    <row r="16" spans="1:4">
      <c r="A16" s="4" t="s">
        <v>697</v>
      </c>
    </row>
    <row r="17" spans="1:4">
      <c r="A17" s="3" t="s">
        <v>693</v>
      </c>
    </row>
    <row r="18" spans="1:4">
      <c r="A18" s="4" t="s">
        <v>694</v>
      </c>
      <c r="B18" s="5" t="n">
        <v>-1744</v>
      </c>
      <c r="C18" s="5" t="n">
        <v>-1464</v>
      </c>
      <c r="D18" s="5" t="n">
        <v>-1401</v>
      </c>
    </row>
    <row r="19" spans="1:4">
      <c r="A19" s="4" t="s">
        <v>695</v>
      </c>
      <c r="B19" s="5" t="n">
        <v>-174</v>
      </c>
      <c r="C19" s="5" t="n">
        <v>-1058</v>
      </c>
      <c r="D19" s="5" t="n">
        <v>-695</v>
      </c>
    </row>
    <row r="20" spans="1:4">
      <c r="A20" s="4" t="s">
        <v>101</v>
      </c>
      <c r="B20" s="5" t="n">
        <v>856</v>
      </c>
      <c r="C20" s="5" t="n">
        <v>778</v>
      </c>
      <c r="D20" s="5" t="n">
        <v>632</v>
      </c>
    </row>
    <row r="21" spans="1:4">
      <c r="A21" s="4" t="s">
        <v>104</v>
      </c>
      <c r="B21" s="5" t="n">
        <v>682</v>
      </c>
      <c r="C21" s="5" t="n">
        <v>-280</v>
      </c>
      <c r="D21" s="5" t="n">
        <v>-63</v>
      </c>
    </row>
    <row r="22" spans="1:4">
      <c r="A22" s="4" t="s">
        <v>696</v>
      </c>
      <c r="B22" s="5" t="n">
        <v>-1062</v>
      </c>
      <c r="C22" s="5" t="n">
        <v>-1744</v>
      </c>
      <c r="D22" s="5" t="n">
        <v>-1464</v>
      </c>
    </row>
    <row r="23" spans="1:4">
      <c r="A23" s="4" t="s">
        <v>698</v>
      </c>
    </row>
    <row r="24" spans="1:4">
      <c r="A24" s="3" t="s">
        <v>693</v>
      </c>
    </row>
    <row r="25" spans="1:4">
      <c r="A25" s="4" t="s">
        <v>694</v>
      </c>
      <c r="B25" s="5" t="n">
        <v>659</v>
      </c>
      <c r="C25" s="5" t="n">
        <v>629</v>
      </c>
      <c r="D25" s="5" t="n">
        <v>648</v>
      </c>
    </row>
    <row r="26" spans="1:4">
      <c r="A26" s="4" t="s">
        <v>695</v>
      </c>
      <c r="B26" s="5" t="n">
        <v>-646</v>
      </c>
      <c r="C26" s="5" t="n">
        <v>30</v>
      </c>
      <c r="D26" s="5" t="n">
        <v>185</v>
      </c>
    </row>
    <row r="27" spans="1:4">
      <c r="A27" s="4" t="s">
        <v>101</v>
      </c>
      <c r="D27" s="5" t="n">
        <v>-204</v>
      </c>
    </row>
    <row r="28" spans="1:4">
      <c r="A28" s="4" t="s">
        <v>104</v>
      </c>
      <c r="B28" s="5" t="n">
        <v>-646</v>
      </c>
      <c r="C28" s="5" t="n">
        <v>30</v>
      </c>
      <c r="D28" s="5" t="n">
        <v>-19</v>
      </c>
    </row>
    <row r="29" spans="1:4">
      <c r="A29" s="4" t="s">
        <v>696</v>
      </c>
      <c r="B29" s="6" t="n">
        <v>13</v>
      </c>
      <c r="C29" s="6" t="n">
        <v>659</v>
      </c>
      <c r="D29" s="5" t="n">
        <v>629</v>
      </c>
    </row>
    <row r="30" spans="1:4">
      <c r="A30" s="4" t="s">
        <v>699</v>
      </c>
    </row>
    <row r="31" spans="1:4">
      <c r="A31" s="3" t="s">
        <v>693</v>
      </c>
    </row>
    <row r="32" spans="1:4">
      <c r="A32" s="4" t="s">
        <v>694</v>
      </c>
      <c r="D32" s="5" t="n">
        <v>304</v>
      </c>
    </row>
    <row r="33" spans="1:4">
      <c r="A33" s="4" t="s">
        <v>101</v>
      </c>
      <c r="D33" s="5" t="n">
        <v>-304</v>
      </c>
    </row>
    <row r="34" spans="1:4">
      <c r="A34" s="4" t="s">
        <v>104</v>
      </c>
      <c r="D34" s="6" t="n">
        <v>-3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65</v>
      </c>
    </row>
    <row r="3" spans="1:4">
      <c r="A3" s="3" t="s">
        <v>701</v>
      </c>
    </row>
    <row r="4" spans="1:4">
      <c r="A4" s="4" t="s">
        <v>702</v>
      </c>
      <c r="B4" s="6" t="n">
        <v>-1358</v>
      </c>
      <c r="C4" s="6" t="n">
        <v>-1234</v>
      </c>
      <c r="D4" s="6" t="n">
        <v>-197</v>
      </c>
    </row>
    <row r="5" spans="1:4">
      <c r="A5" s="4" t="s">
        <v>703</v>
      </c>
      <c r="B5" s="5" t="n">
        <v>-502</v>
      </c>
      <c r="C5" s="5" t="n">
        <v>-456</v>
      </c>
      <c r="D5" s="5" t="n">
        <v>-73</v>
      </c>
    </row>
    <row r="6" spans="1:4">
      <c r="A6" s="4" t="s">
        <v>704</v>
      </c>
      <c r="B6" s="5" t="n">
        <v>-856</v>
      </c>
      <c r="C6" s="5" t="n">
        <v>-778</v>
      </c>
      <c r="D6" s="5" t="n">
        <v>-124</v>
      </c>
    </row>
    <row r="7" spans="1:4">
      <c r="A7" s="4" t="s">
        <v>705</v>
      </c>
      <c r="B7" s="5" t="n">
        <v>-1270</v>
      </c>
      <c r="C7" s="5" t="n">
        <v>-1632</v>
      </c>
      <c r="D7" s="5" t="n">
        <v>-818</v>
      </c>
    </row>
    <row r="8" spans="1:4">
      <c r="A8" s="4" t="s">
        <v>706</v>
      </c>
      <c r="B8" s="5" t="n">
        <v>450</v>
      </c>
      <c r="C8" s="5" t="n">
        <v>604</v>
      </c>
      <c r="D8" s="5" t="n">
        <v>308</v>
      </c>
    </row>
    <row r="9" spans="1:4">
      <c r="A9" s="4" t="s">
        <v>707</v>
      </c>
      <c r="B9" s="5" t="n">
        <v>-820</v>
      </c>
      <c r="C9" s="5" t="n">
        <v>-1028</v>
      </c>
      <c r="D9" s="5" t="n">
        <v>-510</v>
      </c>
    </row>
    <row r="10" spans="1:4">
      <c r="A10" s="4" t="s">
        <v>708</v>
      </c>
      <c r="B10" s="5" t="n">
        <v>88</v>
      </c>
      <c r="C10" s="5" t="n">
        <v>-398</v>
      </c>
      <c r="D10" s="5" t="n">
        <v>-621</v>
      </c>
    </row>
    <row r="11" spans="1:4">
      <c r="A11" s="4" t="s">
        <v>404</v>
      </c>
      <c r="B11" s="5" t="n">
        <v>-52</v>
      </c>
      <c r="C11" s="5" t="n">
        <v>148</v>
      </c>
      <c r="D11" s="5" t="n">
        <v>235</v>
      </c>
    </row>
    <row r="12" spans="1:4">
      <c r="A12" s="4" t="s">
        <v>104</v>
      </c>
      <c r="B12" s="5" t="n">
        <v>36</v>
      </c>
      <c r="C12" s="5" t="n">
        <v>-250</v>
      </c>
      <c r="D12" s="5" t="n">
        <v>-386</v>
      </c>
    </row>
    <row r="13" spans="1:4">
      <c r="A13" s="4" t="s">
        <v>110</v>
      </c>
    </row>
    <row r="14" spans="1:4">
      <c r="A14" s="3" t="s">
        <v>701</v>
      </c>
    </row>
    <row r="15" spans="1:4">
      <c r="A15" s="4" t="s">
        <v>704</v>
      </c>
      <c r="B15" s="5" t="n">
        <v>-856</v>
      </c>
      <c r="C15" s="5" t="n">
        <v>-778</v>
      </c>
      <c r="D15" s="5" t="n">
        <v>-124</v>
      </c>
    </row>
    <row r="16" spans="1:4">
      <c r="A16" s="4" t="s">
        <v>707</v>
      </c>
      <c r="B16" s="5" t="n">
        <v>-820</v>
      </c>
      <c r="C16" s="5" t="n">
        <v>-1028</v>
      </c>
      <c r="D16" s="5" t="n">
        <v>-510</v>
      </c>
    </row>
    <row r="17" spans="1:4">
      <c r="A17" s="4" t="s">
        <v>104</v>
      </c>
      <c r="B17" s="5" t="n">
        <v>36</v>
      </c>
      <c r="C17" s="5" t="n">
        <v>-250</v>
      </c>
      <c r="D17" s="5" t="n">
        <v>-386</v>
      </c>
    </row>
    <row r="18" spans="1:4">
      <c r="A18" s="4" t="s">
        <v>709</v>
      </c>
    </row>
    <row r="19" spans="1:4">
      <c r="A19" s="3" t="s">
        <v>701</v>
      </c>
    </row>
    <row r="20" spans="1:4">
      <c r="A20" s="4" t="s">
        <v>705</v>
      </c>
      <c r="B20" s="5" t="n">
        <v>-230</v>
      </c>
      <c r="C20" s="5" t="n">
        <v>-77</v>
      </c>
      <c r="D20" s="5" t="n">
        <v>-73</v>
      </c>
    </row>
    <row r="21" spans="1:4">
      <c r="A21" s="4" t="s">
        <v>706</v>
      </c>
      <c r="B21" s="5" t="n">
        <v>80</v>
      </c>
      <c r="C21" s="5" t="n">
        <v>27</v>
      </c>
      <c r="D21" s="5" t="n">
        <v>25</v>
      </c>
    </row>
    <row r="22" spans="1:4">
      <c r="A22" s="4" t="s">
        <v>707</v>
      </c>
      <c r="B22" s="5" t="n">
        <v>-150</v>
      </c>
      <c r="C22" s="5" t="n">
        <v>-50</v>
      </c>
      <c r="D22" s="5" t="n">
        <v>-48</v>
      </c>
    </row>
    <row r="23" spans="1:4">
      <c r="A23" s="4" t="s">
        <v>710</v>
      </c>
    </row>
    <row r="24" spans="1:4">
      <c r="A24" s="3" t="s">
        <v>701</v>
      </c>
    </row>
    <row r="25" spans="1:4">
      <c r="A25" s="4" t="s">
        <v>702</v>
      </c>
      <c r="D25" s="5" t="n">
        <v>321</v>
      </c>
    </row>
    <row r="26" spans="1:4">
      <c r="A26" s="4" t="s">
        <v>703</v>
      </c>
      <c r="D26" s="5" t="n">
        <v>117</v>
      </c>
    </row>
    <row r="27" spans="1:4">
      <c r="A27" s="4" t="s">
        <v>704</v>
      </c>
      <c r="D27" s="5" t="n">
        <v>204</v>
      </c>
    </row>
    <row r="28" spans="1:4">
      <c r="A28" s="4" t="s">
        <v>705</v>
      </c>
      <c r="B28" s="5" t="n">
        <v>-763</v>
      </c>
      <c r="C28" s="5" t="n">
        <v>123</v>
      </c>
      <c r="D28" s="5" t="n">
        <v>358</v>
      </c>
    </row>
    <row r="29" spans="1:4">
      <c r="A29" s="4" t="s">
        <v>706</v>
      </c>
      <c r="B29" s="5" t="n">
        <v>267</v>
      </c>
      <c r="C29" s="5" t="n">
        <v>-43</v>
      </c>
      <c r="D29" s="5" t="n">
        <v>-125</v>
      </c>
    </row>
    <row r="30" spans="1:4">
      <c r="A30" s="4" t="s">
        <v>707</v>
      </c>
      <c r="B30" s="5" t="n">
        <v>-496</v>
      </c>
      <c r="C30" s="5" t="n">
        <v>80</v>
      </c>
      <c r="D30" s="5" t="n">
        <v>233</v>
      </c>
    </row>
    <row r="31" spans="1:4">
      <c r="A31" s="4" t="s">
        <v>699</v>
      </c>
    </row>
    <row r="32" spans="1:4">
      <c r="A32" s="3" t="s">
        <v>701</v>
      </c>
    </row>
    <row r="33" spans="1:4">
      <c r="A33" s="4" t="s">
        <v>702</v>
      </c>
      <c r="D33" s="5" t="n">
        <v>485</v>
      </c>
    </row>
    <row r="34" spans="1:4">
      <c r="A34" s="4" t="s">
        <v>703</v>
      </c>
      <c r="D34" s="5" t="n">
        <v>181</v>
      </c>
    </row>
    <row r="35" spans="1:4">
      <c r="A35" s="4" t="s">
        <v>704</v>
      </c>
      <c r="D35" s="5" t="n">
        <v>304</v>
      </c>
    </row>
    <row r="36" spans="1:4">
      <c r="A36" s="4" t="s">
        <v>104</v>
      </c>
      <c r="D36" s="5" t="n">
        <v>-304</v>
      </c>
    </row>
    <row r="37" spans="1:4">
      <c r="A37" s="4" t="s">
        <v>711</v>
      </c>
    </row>
    <row r="38" spans="1:4">
      <c r="A38" s="3" t="s">
        <v>701</v>
      </c>
    </row>
    <row r="39" spans="1:4">
      <c r="A39" s="4" t="s">
        <v>704</v>
      </c>
      <c r="D39" s="5" t="n">
        <v>21</v>
      </c>
    </row>
    <row r="40" spans="1:4">
      <c r="A40" s="4" t="s">
        <v>712</v>
      </c>
    </row>
    <row r="41" spans="1:4">
      <c r="A41" s="3" t="s">
        <v>701</v>
      </c>
    </row>
    <row r="42" spans="1:4">
      <c r="A42" s="4" t="s">
        <v>704</v>
      </c>
      <c r="D42" s="5" t="n">
        <v>283</v>
      </c>
    </row>
    <row r="43" spans="1:4">
      <c r="A43" s="4" t="s">
        <v>697</v>
      </c>
    </row>
    <row r="44" spans="1:4">
      <c r="A44" s="3" t="s">
        <v>701</v>
      </c>
    </row>
    <row r="45" spans="1:4">
      <c r="A45" s="4" t="s">
        <v>702</v>
      </c>
      <c r="B45" s="5" t="n">
        <v>-1358</v>
      </c>
      <c r="C45" s="5" t="n">
        <v>-1234</v>
      </c>
      <c r="D45" s="5" t="n">
        <v>-1003</v>
      </c>
    </row>
    <row r="46" spans="1:4">
      <c r="A46" s="4" t="s">
        <v>703</v>
      </c>
      <c r="B46" s="5" t="n">
        <v>-502</v>
      </c>
      <c r="C46" s="5" t="n">
        <v>-456</v>
      </c>
      <c r="D46" s="5" t="n">
        <v>-371</v>
      </c>
    </row>
    <row r="47" spans="1:4">
      <c r="A47" s="4" t="s">
        <v>704</v>
      </c>
      <c r="B47" s="5" t="n">
        <v>-856</v>
      </c>
      <c r="C47" s="5" t="n">
        <v>-778</v>
      </c>
      <c r="D47" s="5" t="n">
        <v>-632</v>
      </c>
    </row>
    <row r="48" spans="1:4">
      <c r="A48" s="4" t="s">
        <v>705</v>
      </c>
      <c r="B48" s="5" t="n">
        <v>-277</v>
      </c>
      <c r="C48" s="5" t="n">
        <v>-1678</v>
      </c>
      <c r="D48" s="5" t="n">
        <v>-1103</v>
      </c>
    </row>
    <row r="49" spans="1:4">
      <c r="A49" s="4" t="s">
        <v>706</v>
      </c>
      <c r="B49" s="5" t="n">
        <v>103</v>
      </c>
      <c r="C49" s="5" t="n">
        <v>620</v>
      </c>
      <c r="D49" s="5" t="n">
        <v>408</v>
      </c>
    </row>
    <row r="50" spans="1:4">
      <c r="A50" s="4" t="s">
        <v>707</v>
      </c>
      <c r="B50" s="5" t="n">
        <v>-174</v>
      </c>
      <c r="C50" s="5" t="n">
        <v>-1058</v>
      </c>
      <c r="D50" s="5" t="n">
        <v>-695</v>
      </c>
    </row>
    <row r="51" spans="1:4">
      <c r="A51" s="4" t="s">
        <v>104</v>
      </c>
      <c r="B51" s="6" t="n">
        <v>682</v>
      </c>
      <c r="C51" s="6" t="n">
        <v>-280</v>
      </c>
      <c r="D51" s="6" t="n">
        <v>-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5</v>
      </c>
      <c r="B1" s="2" t="s">
        <v>1</v>
      </c>
    </row>
    <row r="2" spans="1:2">
      <c r="B2" s="2" t="s">
        <v>96</v>
      </c>
    </row>
    <row r="3" spans="1:2">
      <c r="A3" s="3" t="s">
        <v>66</v>
      </c>
    </row>
    <row r="4" spans="1:2">
      <c r="A4" s="4" t="s">
        <v>97</v>
      </c>
      <c r="B4" s="6" t="n">
        <v>2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s>
  <sheetData>
    <row r="1" spans="1:7">
      <c r="A1" s="1" t="s">
        <v>713</v>
      </c>
      <c r="B1" s="2" t="s">
        <v>714</v>
      </c>
      <c r="C1" s="2" t="s">
        <v>715</v>
      </c>
      <c r="D1" s="2" t="s">
        <v>2</v>
      </c>
      <c r="E1" s="2" t="s">
        <v>30</v>
      </c>
      <c r="F1" s="2" t="s">
        <v>65</v>
      </c>
      <c r="G1" s="2" t="s">
        <v>716</v>
      </c>
    </row>
    <row r="2" spans="1:7">
      <c r="A2" s="3" t="s">
        <v>717</v>
      </c>
    </row>
    <row r="3" spans="1:7">
      <c r="A3" s="4" t="s">
        <v>718</v>
      </c>
      <c r="D3" s="6" t="n">
        <v>5000000</v>
      </c>
    </row>
    <row r="4" spans="1:7">
      <c r="A4" s="4" t="s">
        <v>719</v>
      </c>
      <c r="D4" s="5" t="n">
        <v>3354000</v>
      </c>
    </row>
    <row r="5" spans="1:7">
      <c r="A5" s="3" t="s">
        <v>720</v>
      </c>
    </row>
    <row r="6" spans="1:7">
      <c r="A6" s="4" t="s">
        <v>721</v>
      </c>
      <c r="D6" s="6" t="n">
        <v>1546000</v>
      </c>
      <c r="E6" s="6" t="n">
        <v>1030000</v>
      </c>
      <c r="F6" s="6" t="n">
        <v>1029000</v>
      </c>
    </row>
    <row r="7" spans="1:7">
      <c r="A7" s="4" t="s">
        <v>722</v>
      </c>
      <c r="D7" s="7" t="n">
        <v>0.3</v>
      </c>
      <c r="E7" s="7" t="n">
        <v>0.3</v>
      </c>
      <c r="F7" s="7" t="n">
        <v>0.2</v>
      </c>
    </row>
    <row r="8" spans="1:7">
      <c r="A8" s="4" t="s">
        <v>107</v>
      </c>
    </row>
    <row r="9" spans="1:7">
      <c r="A9" s="3" t="s">
        <v>717</v>
      </c>
    </row>
    <row r="10" spans="1:7">
      <c r="A10" s="4" t="s">
        <v>718</v>
      </c>
      <c r="G10" s="6" t="n">
        <v>5000</v>
      </c>
    </row>
    <row r="11" spans="1:7">
      <c r="A11" s="4" t="s">
        <v>723</v>
      </c>
      <c r="B11" s="5" t="n">
        <v>45000</v>
      </c>
      <c r="C11" s="5" t="n">
        <v>60000</v>
      </c>
    </row>
    <row r="12" spans="1:7">
      <c r="A12" s="4" t="s">
        <v>719</v>
      </c>
      <c r="B12" s="6" t="n">
        <v>1403000</v>
      </c>
      <c r="C12" s="6" t="n">
        <v>195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724</v>
      </c>
      <c r="B1" s="2" t="s">
        <v>725</v>
      </c>
      <c r="C1" s="2" t="s">
        <v>339</v>
      </c>
      <c r="D1" s="2" t="s">
        <v>340</v>
      </c>
      <c r="E1" s="2" t="s">
        <v>96</v>
      </c>
    </row>
    <row r="2" spans="1:5">
      <c r="A2" s="3" t="s">
        <v>726</v>
      </c>
    </row>
    <row r="3" spans="1:5">
      <c r="A3" s="4" t="s">
        <v>727</v>
      </c>
      <c r="C3" s="6" t="n">
        <v>194</v>
      </c>
      <c r="D3" s="6" t="n">
        <v>201</v>
      </c>
      <c r="E3" s="6" t="n">
        <v>210</v>
      </c>
    </row>
    <row r="4" spans="1:5">
      <c r="A4" s="4" t="s">
        <v>728</v>
      </c>
    </row>
    <row r="5" spans="1:5">
      <c r="A5" s="3" t="s">
        <v>726</v>
      </c>
    </row>
    <row r="6" spans="1:5">
      <c r="A6" s="4" t="s">
        <v>729</v>
      </c>
      <c r="B6" s="4" t="s">
        <v>380</v>
      </c>
    </row>
    <row r="7" spans="1:5">
      <c r="A7" s="4" t="s">
        <v>730</v>
      </c>
      <c r="B7" s="5" t="n">
        <v>1920</v>
      </c>
    </row>
    <row r="8" spans="1:5">
      <c r="A8" s="4" t="s">
        <v>731</v>
      </c>
    </row>
    <row r="9" spans="1:5">
      <c r="A9" s="3" t="s">
        <v>726</v>
      </c>
    </row>
    <row r="10" spans="1:5">
      <c r="A10" s="4" t="s">
        <v>727</v>
      </c>
      <c r="C10" s="5" t="n">
        <v>10</v>
      </c>
    </row>
    <row r="11" spans="1:5">
      <c r="A11" s="4" t="s">
        <v>284</v>
      </c>
    </row>
    <row r="12" spans="1:5">
      <c r="A12" s="3" t="s">
        <v>732</v>
      </c>
    </row>
    <row r="13" spans="1:5">
      <c r="A13" s="5" t="n">
        <v>2017</v>
      </c>
      <c r="C13" s="5" t="n">
        <v>25676</v>
      </c>
    </row>
    <row r="14" spans="1:5">
      <c r="A14" s="5" t="n">
        <v>2018</v>
      </c>
      <c r="C14" s="5" t="n">
        <v>23637</v>
      </c>
    </row>
    <row r="15" spans="1:5">
      <c r="A15" s="5" t="n">
        <v>2019</v>
      </c>
      <c r="C15" s="5" t="n">
        <v>20350</v>
      </c>
    </row>
    <row r="16" spans="1:5">
      <c r="A16" s="5" t="n">
        <v>2020</v>
      </c>
      <c r="C16" s="5" t="n">
        <v>17694</v>
      </c>
    </row>
    <row r="17" spans="1:5">
      <c r="A17" s="5" t="n">
        <v>2021</v>
      </c>
      <c r="C17" s="5" t="n">
        <v>11896</v>
      </c>
    </row>
    <row r="18" spans="1:5">
      <c r="A18" s="4" t="s">
        <v>733</v>
      </c>
      <c r="C18" s="5" t="n">
        <v>24824</v>
      </c>
    </row>
    <row r="19" spans="1:5">
      <c r="A19" s="4" t="s">
        <v>112</v>
      </c>
      <c r="C19" s="5" t="n">
        <v>124077</v>
      </c>
    </row>
    <row r="20" spans="1:5">
      <c r="A20" s="4" t="s">
        <v>287</v>
      </c>
    </row>
    <row r="21" spans="1:5">
      <c r="A21" s="3" t="s">
        <v>726</v>
      </c>
    </row>
    <row r="22" spans="1:5">
      <c r="A22" s="5" t="n">
        <v>2017</v>
      </c>
      <c r="C22" s="5" t="n">
        <v>126</v>
      </c>
    </row>
    <row r="23" spans="1:5">
      <c r="A23" s="5" t="n">
        <v>2018</v>
      </c>
      <c r="C23" s="5" t="n">
        <v>126</v>
      </c>
    </row>
    <row r="24" spans="1:5">
      <c r="A24" s="5" t="n">
        <v>2019</v>
      </c>
      <c r="C24" s="5" t="n">
        <v>125</v>
      </c>
    </row>
    <row r="25" spans="1:5">
      <c r="A25" s="5" t="n">
        <v>2020</v>
      </c>
      <c r="C25" s="5" t="n">
        <v>121</v>
      </c>
    </row>
    <row r="26" spans="1:5">
      <c r="A26" s="5" t="n">
        <v>2021</v>
      </c>
      <c r="C26" s="5" t="n">
        <v>122</v>
      </c>
    </row>
    <row r="27" spans="1:5">
      <c r="A27" s="4" t="s">
        <v>733</v>
      </c>
      <c r="C27" s="5" t="n">
        <v>642</v>
      </c>
    </row>
    <row r="28" spans="1:5">
      <c r="A28" s="4" t="s">
        <v>734</v>
      </c>
      <c r="C28" s="6" t="n">
        <v>1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735</v>
      </c>
      <c r="B1" s="2" t="s">
        <v>736</v>
      </c>
      <c r="C1" s="2" t="s">
        <v>339</v>
      </c>
      <c r="D1" s="2" t="s">
        <v>737</v>
      </c>
      <c r="E1" s="2" t="s">
        <v>340</v>
      </c>
      <c r="F1" s="2" t="s">
        <v>334</v>
      </c>
      <c r="G1" s="2" t="s">
        <v>738</v>
      </c>
    </row>
    <row r="2" spans="1:7">
      <c r="A2" s="3" t="s">
        <v>739</v>
      </c>
    </row>
    <row r="3" spans="1:7">
      <c r="A3" s="4" t="s">
        <v>740</v>
      </c>
      <c r="C3" s="6" t="n">
        <v>844</v>
      </c>
      <c r="E3" s="6" t="n">
        <v>996</v>
      </c>
    </row>
    <row r="4" spans="1:7">
      <c r="A4" s="3" t="s">
        <v>741</v>
      </c>
    </row>
    <row r="5" spans="1:7">
      <c r="A5" s="4" t="s">
        <v>742</v>
      </c>
      <c r="D5" s="6" t="n">
        <v>169</v>
      </c>
    </row>
    <row r="6" spans="1:7">
      <c r="A6" s="4" t="s">
        <v>743</v>
      </c>
    </row>
    <row r="7" spans="1:7">
      <c r="A7" s="3" t="s">
        <v>739</v>
      </c>
    </row>
    <row r="8" spans="1:7">
      <c r="A8" s="4" t="s">
        <v>744</v>
      </c>
      <c r="D8" s="5" t="n">
        <v>732</v>
      </c>
    </row>
    <row r="9" spans="1:7">
      <c r="A9" s="3" t="s">
        <v>741</v>
      </c>
    </row>
    <row r="10" spans="1:7">
      <c r="A10" s="4" t="s">
        <v>742</v>
      </c>
      <c r="D10" s="5" t="n">
        <v>732</v>
      </c>
    </row>
    <row r="11" spans="1:7">
      <c r="A11" s="4" t="s">
        <v>745</v>
      </c>
    </row>
    <row r="12" spans="1:7">
      <c r="A12" s="3" t="s">
        <v>739</v>
      </c>
    </row>
    <row r="13" spans="1:7">
      <c r="A13" s="4" t="s">
        <v>746</v>
      </c>
      <c r="D13" s="5" t="n">
        <v>4036</v>
      </c>
    </row>
    <row r="14" spans="1:7">
      <c r="A14" s="4" t="s">
        <v>747</v>
      </c>
    </row>
    <row r="15" spans="1:7">
      <c r="A15" s="3" t="s">
        <v>739</v>
      </c>
    </row>
    <row r="16" spans="1:7">
      <c r="A16" s="4" t="s">
        <v>748</v>
      </c>
      <c r="B16" s="4" t="s">
        <v>500</v>
      </c>
    </row>
    <row r="17" spans="1:7">
      <c r="A17" s="4" t="s">
        <v>746</v>
      </c>
      <c r="B17" s="6" t="n">
        <v>4036</v>
      </c>
    </row>
    <row r="18" spans="1:7">
      <c r="A18" s="4" t="s">
        <v>749</v>
      </c>
      <c r="B18" s="4" t="s">
        <v>750</v>
      </c>
    </row>
    <row r="19" spans="1:7">
      <c r="A19" s="4" t="s">
        <v>751</v>
      </c>
      <c r="C19" s="6" t="n">
        <v>500</v>
      </c>
    </row>
    <row r="20" spans="1:7">
      <c r="A20" s="3" t="s">
        <v>752</v>
      </c>
    </row>
    <row r="21" spans="1:7">
      <c r="A21" s="4" t="s">
        <v>753</v>
      </c>
      <c r="D21" s="5" t="n">
        <v>451</v>
      </c>
    </row>
    <row r="22" spans="1:7">
      <c r="A22" s="3" t="s">
        <v>741</v>
      </c>
    </row>
    <row r="23" spans="1:7">
      <c r="A23" s="4" t="s">
        <v>754</v>
      </c>
      <c r="D23" s="5" t="n">
        <v>4768</v>
      </c>
    </row>
    <row r="24" spans="1:7">
      <c r="A24" s="4" t="s">
        <v>755</v>
      </c>
      <c r="D24" s="5" t="n">
        <v>-4561</v>
      </c>
    </row>
    <row r="25" spans="1:7">
      <c r="A25" s="4" t="s">
        <v>756</v>
      </c>
      <c r="D25" s="5" t="n">
        <v>309</v>
      </c>
    </row>
    <row r="26" spans="1:7">
      <c r="A26" s="4" t="s">
        <v>757</v>
      </c>
      <c r="D26" s="5" t="n">
        <v>-563</v>
      </c>
    </row>
    <row r="27" spans="1:7">
      <c r="A27" s="4" t="s">
        <v>758</v>
      </c>
      <c r="D27" s="6" t="n">
        <v>-47</v>
      </c>
    </row>
    <row r="28" spans="1:7">
      <c r="A28" s="4" t="s">
        <v>759</v>
      </c>
    </row>
    <row r="29" spans="1:7">
      <c r="A29" s="3" t="s">
        <v>739</v>
      </c>
    </row>
    <row r="30" spans="1:7">
      <c r="A30" s="4" t="s">
        <v>744</v>
      </c>
      <c r="B30" s="6" t="n">
        <v>732</v>
      </c>
    </row>
    <row r="31" spans="1:7">
      <c r="A31" s="4" t="s">
        <v>760</v>
      </c>
      <c r="B31" s="6" t="n">
        <v>4250</v>
      </c>
    </row>
    <row r="32" spans="1:7">
      <c r="A32" s="4" t="s">
        <v>761</v>
      </c>
      <c r="D32" s="5" t="n">
        <v>2</v>
      </c>
    </row>
    <row r="33" spans="1:7">
      <c r="A33" s="4" t="s">
        <v>762</v>
      </c>
      <c r="G33" s="6" t="n">
        <v>2750</v>
      </c>
    </row>
    <row r="34" spans="1:7">
      <c r="A34" s="4" t="s">
        <v>763</v>
      </c>
      <c r="F34" s="6" t="n">
        <v>1500</v>
      </c>
    </row>
    <row r="35" spans="1:7">
      <c r="A35" s="3" t="s">
        <v>752</v>
      </c>
    </row>
    <row r="36" spans="1:7">
      <c r="A36" s="4" t="s">
        <v>764</v>
      </c>
      <c r="D36" s="6" t="n">
        <v>159</v>
      </c>
    </row>
    <row r="37" spans="1:7">
      <c r="A37" s="4" t="s">
        <v>765</v>
      </c>
      <c r="D37" s="6" t="n">
        <v>259</v>
      </c>
    </row>
    <row r="38" spans="1:7">
      <c r="A38" s="4" t="s">
        <v>766</v>
      </c>
    </row>
    <row r="39" spans="1:7">
      <c r="A39" s="3" t="s">
        <v>739</v>
      </c>
    </row>
    <row r="40" spans="1:7">
      <c r="A40" s="4" t="s">
        <v>767</v>
      </c>
      <c r="C40" s="4" t="s">
        <v>380</v>
      </c>
    </row>
    <row r="41" spans="1:7">
      <c r="A41" s="4" t="s">
        <v>768</v>
      </c>
      <c r="C41" s="4" t="s">
        <v>490</v>
      </c>
    </row>
    <row r="42" spans="1:7">
      <c r="A42" s="4" t="s">
        <v>769</v>
      </c>
      <c r="C42" s="4" t="s">
        <v>770</v>
      </c>
    </row>
    <row r="43" spans="1:7">
      <c r="A43" s="4" t="s">
        <v>771</v>
      </c>
      <c r="C43" s="6" t="n">
        <v>9500</v>
      </c>
    </row>
    <row r="44" spans="1:7">
      <c r="A44" s="4" t="s">
        <v>772</v>
      </c>
      <c r="C44" s="6" t="n">
        <v>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2</v>
      </c>
      <c r="C2" s="2" t="s">
        <v>30</v>
      </c>
      <c r="D2" s="2" t="s">
        <v>65</v>
      </c>
      <c r="E2" s="2" t="s">
        <v>774</v>
      </c>
    </row>
    <row r="3" spans="1:5">
      <c r="A3" s="3" t="s">
        <v>203</v>
      </c>
    </row>
    <row r="4" spans="1:5">
      <c r="A4" s="4" t="s">
        <v>775</v>
      </c>
      <c r="B4" s="6" t="n">
        <v>79</v>
      </c>
      <c r="C4" s="6" t="n">
        <v>83</v>
      </c>
      <c r="D4" s="6" t="n">
        <v>82</v>
      </c>
    </row>
    <row r="5" spans="1:5">
      <c r="A5" s="4" t="s">
        <v>776</v>
      </c>
      <c r="B5" s="5" t="n">
        <v>1952462</v>
      </c>
      <c r="E5" s="5" t="n">
        <v>2452462</v>
      </c>
    </row>
    <row r="6" spans="1:5">
      <c r="A6" s="4" t="s">
        <v>777</v>
      </c>
      <c r="D6" s="5" t="n">
        <v>500000</v>
      </c>
    </row>
    <row r="7" spans="1:5">
      <c r="A7" s="4" t="s">
        <v>778</v>
      </c>
      <c r="D7" s="6" t="n">
        <v>566</v>
      </c>
    </row>
    <row r="8" spans="1:5">
      <c r="A8" s="4" t="s">
        <v>79</v>
      </c>
      <c r="D8" s="6" t="n">
        <v>318</v>
      </c>
    </row>
    <row r="9" spans="1:5">
      <c r="A9" s="3" t="s">
        <v>779</v>
      </c>
    </row>
    <row r="10" spans="1:5">
      <c r="A10" s="4" t="s">
        <v>780</v>
      </c>
      <c r="B10" s="6" t="n">
        <v>977</v>
      </c>
      <c r="C10" s="5" t="n">
        <v>1970</v>
      </c>
    </row>
    <row r="11" spans="1:5">
      <c r="A11" s="4" t="s">
        <v>781</v>
      </c>
      <c r="B11" s="5" t="n">
        <v>1014</v>
      </c>
      <c r="C11" s="5" t="n">
        <v>1014</v>
      </c>
    </row>
    <row r="12" spans="1:5">
      <c r="A12" s="4" t="s">
        <v>782</v>
      </c>
      <c r="B12" s="6" t="n">
        <v>-37</v>
      </c>
    </row>
    <row r="13" spans="1:5">
      <c r="A13" s="4" t="s">
        <v>783</v>
      </c>
      <c r="C13" s="6" t="n">
        <v>9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65</v>
      </c>
    </row>
    <row r="3" spans="1:4">
      <c r="A3" s="3" t="s">
        <v>457</v>
      </c>
    </row>
    <row r="4" spans="1:4">
      <c r="A4" s="4" t="s">
        <v>785</v>
      </c>
      <c r="B4" s="6" t="n">
        <v>4746</v>
      </c>
      <c r="C4" s="6" t="n">
        <v>4376</v>
      </c>
    </row>
    <row r="5" spans="1:4">
      <c r="A5" s="4" t="s">
        <v>786</v>
      </c>
      <c r="B5" s="5" t="n">
        <v>4474</v>
      </c>
      <c r="C5" s="5" t="n">
        <v>4087</v>
      </c>
    </row>
    <row r="6" spans="1:4">
      <c r="A6" s="4" t="s">
        <v>787</v>
      </c>
      <c r="B6" s="5" t="n">
        <v>2333</v>
      </c>
      <c r="C6" s="5" t="n">
        <v>2157</v>
      </c>
    </row>
    <row r="7" spans="1:4">
      <c r="A7" s="4" t="s">
        <v>788</v>
      </c>
      <c r="B7" s="5" t="n">
        <v>717</v>
      </c>
      <c r="C7" s="5" t="n">
        <v>2229</v>
      </c>
    </row>
    <row r="8" spans="1:4">
      <c r="A8" s="4" t="s">
        <v>789</v>
      </c>
      <c r="B8" s="5" t="n">
        <v>369</v>
      </c>
      <c r="C8" s="5" t="n">
        <v>401</v>
      </c>
    </row>
    <row r="9" spans="1:4">
      <c r="A9" s="4" t="s">
        <v>790</v>
      </c>
      <c r="B9" s="5" t="n">
        <v>280</v>
      </c>
      <c r="C9" s="5" t="n">
        <v>221</v>
      </c>
    </row>
    <row r="10" spans="1:4">
      <c r="A10" s="4" t="s">
        <v>791</v>
      </c>
      <c r="B10" s="5" t="n">
        <v>247</v>
      </c>
      <c r="C10" s="5" t="n">
        <v>305</v>
      </c>
    </row>
    <row r="11" spans="1:4">
      <c r="A11" s="4" t="s">
        <v>792</v>
      </c>
      <c r="B11" s="5" t="n">
        <v>497</v>
      </c>
      <c r="C11" s="5" t="n">
        <v>27</v>
      </c>
    </row>
    <row r="12" spans="1:4">
      <c r="A12" s="4" t="s">
        <v>793</v>
      </c>
      <c r="B12" s="5" t="n">
        <v>117</v>
      </c>
      <c r="C12" s="5" t="n">
        <v>13</v>
      </c>
    </row>
    <row r="13" spans="1:4">
      <c r="A13" s="4" t="s">
        <v>409</v>
      </c>
      <c r="B13" s="5" t="n">
        <v>406</v>
      </c>
      <c r="C13" s="5" t="n">
        <v>282</v>
      </c>
    </row>
    <row r="14" spans="1:4">
      <c r="A14" s="4" t="s">
        <v>794</v>
      </c>
      <c r="B14" s="5" t="n">
        <v>14186</v>
      </c>
      <c r="C14" s="5" t="n">
        <v>14098</v>
      </c>
    </row>
    <row r="15" spans="1:4">
      <c r="A15" s="3" t="s">
        <v>795</v>
      </c>
    </row>
    <row r="16" spans="1:4">
      <c r="A16" s="4" t="s">
        <v>796</v>
      </c>
      <c r="B16" s="5" t="n">
        <v>772</v>
      </c>
      <c r="C16" s="5" t="n">
        <v>714</v>
      </c>
    </row>
    <row r="17" spans="1:4">
      <c r="A17" s="4" t="s">
        <v>797</v>
      </c>
      <c r="B17" s="5" t="n">
        <v>58</v>
      </c>
      <c r="C17" s="5" t="n">
        <v>201</v>
      </c>
      <c r="D17" s="6" t="n">
        <v>178</v>
      </c>
    </row>
    <row r="18" spans="1:4">
      <c r="A18" s="3" t="s">
        <v>798</v>
      </c>
    </row>
    <row r="19" spans="1:4">
      <c r="A19" s="5" t="n">
        <v>2017</v>
      </c>
      <c r="B19" s="5" t="n">
        <v>27</v>
      </c>
    </row>
    <row r="20" spans="1:4">
      <c r="A20" s="5" t="n">
        <v>2018</v>
      </c>
      <c r="B20" s="5" t="n">
        <v>27</v>
      </c>
    </row>
    <row r="21" spans="1:4">
      <c r="A21" s="5" t="n">
        <v>2019</v>
      </c>
      <c r="B21" s="5" t="n">
        <v>27</v>
      </c>
    </row>
    <row r="22" spans="1:4">
      <c r="A22" s="5" t="n">
        <v>2020</v>
      </c>
      <c r="B22" s="5" t="n">
        <v>27</v>
      </c>
    </row>
    <row r="23" spans="1:4">
      <c r="A23" s="5" t="n">
        <v>2021</v>
      </c>
      <c r="B23" s="5" t="n">
        <v>27</v>
      </c>
    </row>
    <row r="24" spans="1:4">
      <c r="A24" s="3" t="s">
        <v>426</v>
      </c>
    </row>
    <row r="25" spans="1:4">
      <c r="A25" s="4" t="s">
        <v>740</v>
      </c>
      <c r="B25" s="5" t="n">
        <v>844</v>
      </c>
      <c r="C25" s="5" t="n">
        <v>996</v>
      </c>
    </row>
    <row r="26" spans="1:4">
      <c r="A26" s="4" t="s">
        <v>351</v>
      </c>
      <c r="B26" s="6" t="n">
        <v>90</v>
      </c>
      <c r="C26" s="6" t="n">
        <v>86</v>
      </c>
      <c r="D26" s="6" t="n">
        <v>1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0</v>
      </c>
    </row>
    <row r="2" spans="1:3">
      <c r="A2" s="4" t="s">
        <v>42</v>
      </c>
      <c r="B2" s="6" t="n">
        <v>9526</v>
      </c>
      <c r="C2" s="6" t="n">
        <v>10790</v>
      </c>
    </row>
    <row r="3" spans="1:3">
      <c r="A3" s="3" t="s">
        <v>800</v>
      </c>
    </row>
    <row r="4" spans="1:3">
      <c r="A4" s="4" t="s">
        <v>801</v>
      </c>
      <c r="B4" s="5" t="n">
        <v>1252</v>
      </c>
      <c r="C4" s="5" t="n">
        <v>1278</v>
      </c>
    </row>
    <row r="5" spans="1:3">
      <c r="A5" s="4" t="s">
        <v>802</v>
      </c>
      <c r="B5" s="5" t="n">
        <v>1060</v>
      </c>
      <c r="C5" s="5" t="n">
        <v>422</v>
      </c>
    </row>
    <row r="6" spans="1:3">
      <c r="A6" s="4" t="s">
        <v>803</v>
      </c>
      <c r="B6" s="5" t="n">
        <v>725</v>
      </c>
      <c r="C6" s="5" t="n">
        <v>615</v>
      </c>
    </row>
    <row r="7" spans="1:3">
      <c r="A7" s="4" t="s">
        <v>804</v>
      </c>
      <c r="B7" s="5" t="n">
        <v>390</v>
      </c>
      <c r="C7" s="5" t="n">
        <v>361</v>
      </c>
    </row>
    <row r="8" spans="1:3">
      <c r="A8" s="4" t="s">
        <v>409</v>
      </c>
      <c r="B8" s="5" t="n">
        <v>713</v>
      </c>
      <c r="C8" s="5" t="n">
        <v>672</v>
      </c>
    </row>
    <row r="9" spans="1:3">
      <c r="A9" s="4" t="s">
        <v>805</v>
      </c>
      <c r="B9" s="5" t="n">
        <v>4140</v>
      </c>
      <c r="C9" s="5" t="n">
        <v>3348</v>
      </c>
    </row>
    <row r="10" spans="1:3">
      <c r="A10" s="3" t="s">
        <v>806</v>
      </c>
    </row>
    <row r="11" spans="1:3">
      <c r="A11" s="4" t="s">
        <v>807</v>
      </c>
      <c r="B11" s="5" t="n">
        <v>4334</v>
      </c>
      <c r="C11" s="5" t="n">
        <v>3981</v>
      </c>
    </row>
    <row r="12" spans="1:3">
      <c r="A12" s="4" t="s">
        <v>318</v>
      </c>
      <c r="B12" s="5" t="n">
        <v>1685</v>
      </c>
    </row>
    <row r="13" spans="1:3">
      <c r="A13" s="4" t="s">
        <v>808</v>
      </c>
      <c r="B13" s="5" t="n">
        <v>938</v>
      </c>
      <c r="C13" s="5" t="n">
        <v>944</v>
      </c>
    </row>
    <row r="14" spans="1:3">
      <c r="A14" s="4" t="s">
        <v>809</v>
      </c>
      <c r="B14" s="5" t="n">
        <v>413</v>
      </c>
      <c r="C14" s="5" t="n">
        <v>286</v>
      </c>
    </row>
    <row r="15" spans="1:3">
      <c r="A15" s="4" t="s">
        <v>418</v>
      </c>
      <c r="B15" s="5" t="n">
        <v>288</v>
      </c>
      <c r="C15" s="5" t="n">
        <v>288</v>
      </c>
    </row>
    <row r="16" spans="1:3">
      <c r="A16" s="4" t="s">
        <v>409</v>
      </c>
      <c r="B16" s="5" t="n">
        <v>78</v>
      </c>
      <c r="C16" s="5" t="n">
        <v>107</v>
      </c>
    </row>
    <row r="17" spans="1:3">
      <c r="A17" s="4" t="s">
        <v>810</v>
      </c>
      <c r="B17" s="5" t="n">
        <v>7943</v>
      </c>
      <c r="C17" s="5" t="n">
        <v>8372</v>
      </c>
    </row>
    <row r="18" spans="1:3">
      <c r="A18" s="4" t="s">
        <v>470</v>
      </c>
    </row>
    <row r="19" spans="1:3">
      <c r="A19" s="3" t="s">
        <v>806</v>
      </c>
    </row>
    <row r="20" spans="1:3">
      <c r="A20" s="4" t="s">
        <v>318</v>
      </c>
      <c r="B20" s="5" t="n">
        <v>1892</v>
      </c>
      <c r="C20" s="6" t="n">
        <v>2766</v>
      </c>
    </row>
    <row r="21" spans="1:3">
      <c r="A21" s="4" t="s">
        <v>356</v>
      </c>
    </row>
    <row r="22" spans="1:3">
      <c r="A22" s="4" t="s">
        <v>42</v>
      </c>
      <c r="B22" s="6" t="n">
        <v>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11</v>
      </c>
      <c r="B1" s="2" t="s">
        <v>714</v>
      </c>
      <c r="C1" s="2" t="s">
        <v>715</v>
      </c>
      <c r="D1" s="2" t="s">
        <v>2</v>
      </c>
      <c r="E1" s="2" t="s">
        <v>30</v>
      </c>
      <c r="F1" s="2" t="s">
        <v>65</v>
      </c>
    </row>
    <row r="2" spans="1:6">
      <c r="A2" s="3" t="s">
        <v>812</v>
      </c>
    </row>
    <row r="3" spans="1:6">
      <c r="A3" s="4" t="s">
        <v>813</v>
      </c>
      <c r="D3" s="6" t="n">
        <v>-993</v>
      </c>
      <c r="E3" s="6" t="n">
        <v>46</v>
      </c>
      <c r="F3" s="6" t="n">
        <v>285</v>
      </c>
    </row>
    <row r="4" spans="1:6">
      <c r="A4" s="4" t="s">
        <v>814</v>
      </c>
      <c r="D4" s="5" t="n">
        <v>-32</v>
      </c>
      <c r="E4" s="5" t="n">
        <v>-632</v>
      </c>
    </row>
    <row r="5" spans="1:6">
      <c r="A5" s="3" t="s">
        <v>170</v>
      </c>
    </row>
    <row r="6" spans="1:6">
      <c r="A6" s="4" t="s">
        <v>815</v>
      </c>
      <c r="F6" s="5" t="n">
        <v>61</v>
      </c>
    </row>
    <row r="7" spans="1:6">
      <c r="A7" s="3" t="s">
        <v>816</v>
      </c>
    </row>
    <row r="8" spans="1:6">
      <c r="A8" s="4" t="s">
        <v>817</v>
      </c>
      <c r="D8" s="5" t="n">
        <v>4507</v>
      </c>
      <c r="E8" s="5" t="n">
        <v>4180</v>
      </c>
      <c r="F8" s="5" t="n">
        <v>3860</v>
      </c>
    </row>
    <row r="9" spans="1:6">
      <c r="A9" s="4" t="s">
        <v>818</v>
      </c>
      <c r="D9" s="6" t="n">
        <v>274</v>
      </c>
      <c r="E9" s="6" t="n">
        <v>777</v>
      </c>
      <c r="F9" s="6" t="n">
        <v>580</v>
      </c>
    </row>
    <row r="10" spans="1:6">
      <c r="A10" s="4" t="s">
        <v>107</v>
      </c>
    </row>
    <row r="11" spans="1:6">
      <c r="A11" s="3" t="s">
        <v>812</v>
      </c>
    </row>
    <row r="12" spans="1:6">
      <c r="A12" s="4" t="s">
        <v>723</v>
      </c>
      <c r="B12" s="5" t="n">
        <v>45000</v>
      </c>
      <c r="C12" s="5"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19</v>
      </c>
      <c r="B1" s="2" t="s">
        <v>598</v>
      </c>
      <c r="J1" s="2" t="s">
        <v>1</v>
      </c>
    </row>
    <row r="2" spans="1:12">
      <c r="B2" s="2" t="s">
        <v>2</v>
      </c>
      <c r="C2" s="2" t="s">
        <v>599</v>
      </c>
      <c r="D2" s="2" t="s">
        <v>4</v>
      </c>
      <c r="E2" s="2" t="s">
        <v>600</v>
      </c>
      <c r="F2" s="2" t="s">
        <v>30</v>
      </c>
      <c r="G2" s="2" t="s">
        <v>601</v>
      </c>
      <c r="H2" s="2" t="s">
        <v>602</v>
      </c>
      <c r="I2" s="2" t="s">
        <v>603</v>
      </c>
      <c r="J2" s="2" t="s">
        <v>2</v>
      </c>
      <c r="K2" s="2" t="s">
        <v>30</v>
      </c>
      <c r="L2" s="2" t="s">
        <v>65</v>
      </c>
    </row>
    <row r="3" spans="1:12">
      <c r="A3" s="4" t="s">
        <v>69</v>
      </c>
      <c r="B3" s="6" t="n">
        <v>10380</v>
      </c>
      <c r="C3" s="6" t="n">
        <v>7265</v>
      </c>
      <c r="D3" s="6" t="n">
        <v>6524</v>
      </c>
      <c r="E3" s="6" t="n">
        <v>6682</v>
      </c>
      <c r="F3" s="6" t="n">
        <v>7475</v>
      </c>
      <c r="G3" s="6" t="n">
        <v>8184</v>
      </c>
      <c r="H3" s="6" t="n">
        <v>6196</v>
      </c>
      <c r="I3" s="6" t="n">
        <v>6233</v>
      </c>
      <c r="J3" s="6" t="n">
        <v>30851</v>
      </c>
      <c r="K3" s="6" t="n">
        <v>28088</v>
      </c>
    </row>
    <row r="4" spans="1:12">
      <c r="A4" s="4" t="s">
        <v>820</v>
      </c>
      <c r="B4" s="5" t="n">
        <v>3464</v>
      </c>
      <c r="C4" s="5" t="n">
        <v>1089</v>
      </c>
      <c r="D4" s="5" t="n">
        <v>270</v>
      </c>
      <c r="E4" s="5" t="n">
        <v>804</v>
      </c>
      <c r="F4" s="5" t="n">
        <v>1413</v>
      </c>
      <c r="G4" s="5" t="n">
        <v>2641</v>
      </c>
      <c r="H4" s="5" t="n">
        <v>473</v>
      </c>
      <c r="I4" s="5" t="n">
        <v>-213</v>
      </c>
      <c r="J4" s="5" t="n">
        <v>5627</v>
      </c>
      <c r="K4" s="5" t="n">
        <v>4314</v>
      </c>
      <c r="L4" s="6" t="n">
        <v>1809</v>
      </c>
    </row>
    <row r="5" spans="1:12">
      <c r="A5" s="4" t="s">
        <v>86</v>
      </c>
      <c r="B5" s="6" t="n">
        <v>1339</v>
      </c>
      <c r="C5" s="6" t="n">
        <v>-49</v>
      </c>
      <c r="D5" s="6" t="n">
        <v>-379</v>
      </c>
      <c r="E5" s="6" t="n">
        <v>-335</v>
      </c>
      <c r="F5" s="6" t="n">
        <v>164</v>
      </c>
      <c r="G5" s="6" t="n">
        <v>1203</v>
      </c>
      <c r="H5" s="6" t="n">
        <v>-234</v>
      </c>
      <c r="I5" s="6" t="n">
        <v>-708</v>
      </c>
      <c r="J5" s="6" t="n">
        <v>576</v>
      </c>
      <c r="K5" s="6" t="n">
        <v>425</v>
      </c>
      <c r="L5" s="6" t="n">
        <v>-1104</v>
      </c>
    </row>
    <row r="6" spans="1:12">
      <c r="A6" s="3" t="s">
        <v>821</v>
      </c>
    </row>
    <row r="7" spans="1:12">
      <c r="A7" s="4" t="s">
        <v>90</v>
      </c>
      <c r="B7" s="7" t="n">
        <v>0.26</v>
      </c>
      <c r="C7" s="7" t="n">
        <v>-0.01</v>
      </c>
      <c r="D7" s="7" t="n">
        <v>-0.07000000000000001</v>
      </c>
      <c r="E7" s="7" t="n">
        <v>-0.07000000000000001</v>
      </c>
      <c r="F7" s="7" t="n">
        <v>0.03</v>
      </c>
      <c r="G7" s="7" t="n">
        <v>0.23</v>
      </c>
      <c r="H7" s="7" t="n">
        <v>-0.05</v>
      </c>
      <c r="I7" s="7" t="n">
        <v>-0.14</v>
      </c>
      <c r="J7" s="7" t="n">
        <v>0.11</v>
      </c>
      <c r="K7" s="7" t="n">
        <v>0.08</v>
      </c>
      <c r="L7" s="7" t="n">
        <v>-0.21</v>
      </c>
    </row>
    <row r="8" spans="1:12">
      <c r="A8" s="3" t="s">
        <v>822</v>
      </c>
    </row>
    <row r="9" spans="1:12">
      <c r="A9" s="4" t="s">
        <v>94</v>
      </c>
      <c r="B9" s="7" t="n">
        <v>0.26</v>
      </c>
      <c r="C9" s="7" t="n">
        <v>-0.01</v>
      </c>
      <c r="D9" s="7" t="n">
        <v>-0.07000000000000001</v>
      </c>
      <c r="E9" s="7" t="n">
        <v>-0.07000000000000001</v>
      </c>
      <c r="F9" s="7" t="n">
        <v>0.03</v>
      </c>
      <c r="G9" s="7" t="n">
        <v>0.23</v>
      </c>
      <c r="H9" s="7" t="n">
        <v>-0.05</v>
      </c>
      <c r="I9" s="7" t="n">
        <v>-0.14</v>
      </c>
      <c r="J9" s="7" t="n">
        <v>0.11</v>
      </c>
      <c r="K9" s="7" t="n">
        <v>0.08</v>
      </c>
      <c r="L9" s="7" t="n">
        <v>-0.21</v>
      </c>
    </row>
    <row r="10" spans="1:12">
      <c r="A10" s="4" t="s">
        <v>68</v>
      </c>
      <c r="J10" s="6" t="n">
        <v>4364</v>
      </c>
      <c r="K10" s="6" t="n">
        <v>3483</v>
      </c>
      <c r="L10" s="6" t="n">
        <v>3667</v>
      </c>
    </row>
    <row r="11" spans="1:12">
      <c r="A11" s="4" t="s">
        <v>823</v>
      </c>
    </row>
    <row r="12" spans="1:12">
      <c r="A12" s="3" t="s">
        <v>822</v>
      </c>
    </row>
    <row r="13" spans="1:12">
      <c r="A13" s="4" t="s">
        <v>68</v>
      </c>
      <c r="B13" s="6" t="n">
        <v>3756</v>
      </c>
    </row>
    <row r="14" spans="1:12">
      <c r="A14" s="4" t="s">
        <v>824</v>
      </c>
    </row>
    <row r="15" spans="1:12">
      <c r="A15" s="3" t="s">
        <v>822</v>
      </c>
    </row>
    <row r="16" spans="1:12">
      <c r="A16" s="4" t="s">
        <v>68</v>
      </c>
      <c r="F16" s="6" t="n">
        <v>600</v>
      </c>
    </row>
    <row r="17" spans="1:12">
      <c r="A17" s="4" t="s">
        <v>825</v>
      </c>
    </row>
    <row r="18" spans="1:12">
      <c r="A18" s="3" t="s">
        <v>822</v>
      </c>
    </row>
    <row r="19" spans="1:12">
      <c r="A19" s="4" t="s">
        <v>68</v>
      </c>
      <c r="B19" s="6" t="n">
        <v>135</v>
      </c>
      <c r="F19" s="6" t="n">
        <v>23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1"/>
    <col customWidth="1" max="5" min="5" width="15"/>
  </cols>
  <sheetData>
    <row r="1" spans="1:5">
      <c r="A1" s="1" t="s">
        <v>826</v>
      </c>
      <c r="B1" s="2" t="s">
        <v>827</v>
      </c>
      <c r="C1" s="2" t="s">
        <v>828</v>
      </c>
      <c r="D1" s="2" t="s">
        <v>339</v>
      </c>
      <c r="E1" s="2" t="s">
        <v>829</v>
      </c>
    </row>
    <row r="2" spans="1:5">
      <c r="A2" s="3" t="s">
        <v>47</v>
      </c>
    </row>
    <row r="3" spans="1:5">
      <c r="A3" s="4" t="s">
        <v>718</v>
      </c>
      <c r="D3" s="6" t="n">
        <v>5000000</v>
      </c>
    </row>
    <row r="4" spans="1:5">
      <c r="A4" s="4" t="s">
        <v>830</v>
      </c>
      <c r="D4" s="5" t="n">
        <v>1646000</v>
      </c>
    </row>
    <row r="5" spans="1:5">
      <c r="A5" s="4" t="s">
        <v>831</v>
      </c>
    </row>
    <row r="6" spans="1:5">
      <c r="A6" s="3" t="s">
        <v>47</v>
      </c>
    </row>
    <row r="7" spans="1:5">
      <c r="A7" s="4" t="s">
        <v>832</v>
      </c>
      <c r="C7" s="4" t="s">
        <v>373</v>
      </c>
    </row>
    <row r="8" spans="1:5">
      <c r="A8" s="4" t="s">
        <v>833</v>
      </c>
      <c r="C8" s="5" t="n">
        <v>280</v>
      </c>
    </row>
    <row r="9" spans="1:5">
      <c r="A9" s="4" t="s">
        <v>370</v>
      </c>
      <c r="C9" s="6" t="n">
        <v>7700000</v>
      </c>
    </row>
    <row r="10" spans="1:5">
      <c r="A10" s="4" t="s">
        <v>834</v>
      </c>
    </row>
    <row r="11" spans="1:5">
      <c r="A11" s="3" t="s">
        <v>47</v>
      </c>
    </row>
    <row r="12" spans="1:5">
      <c r="A12" s="4" t="s">
        <v>835</v>
      </c>
      <c r="D12" s="6" t="n">
        <v>1677000</v>
      </c>
    </row>
    <row r="13" spans="1:5">
      <c r="A13" s="4" t="s">
        <v>836</v>
      </c>
    </row>
    <row r="14" spans="1:5">
      <c r="A14" s="3" t="s">
        <v>47</v>
      </c>
    </row>
    <row r="15" spans="1:5">
      <c r="A15" s="4" t="s">
        <v>359</v>
      </c>
      <c r="E15" s="5" t="n">
        <v>31</v>
      </c>
    </row>
    <row r="16" spans="1:5">
      <c r="A16" s="4" t="s">
        <v>837</v>
      </c>
    </row>
    <row r="17" spans="1:5">
      <c r="A17" s="3" t="s">
        <v>47</v>
      </c>
    </row>
    <row r="18" spans="1:5">
      <c r="A18" s="4" t="s">
        <v>838</v>
      </c>
      <c r="B18" s="5" t="n">
        <v>134</v>
      </c>
    </row>
    <row r="19" spans="1:5">
      <c r="A19" s="4" t="s">
        <v>839</v>
      </c>
    </row>
    <row r="20" spans="1:5">
      <c r="A20" s="3" t="s">
        <v>47</v>
      </c>
    </row>
    <row r="21" spans="1:5">
      <c r="A21" s="4" t="s">
        <v>835</v>
      </c>
      <c r="B21" s="6" t="n">
        <v>1800000</v>
      </c>
    </row>
    <row r="22" spans="1:5">
      <c r="A22" s="4" t="s">
        <v>359</v>
      </c>
      <c r="B22" s="5"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27"/>
    <col customWidth="1" max="3" min="3" width="29"/>
    <col customWidth="1" max="4" min="4" width="21"/>
    <col customWidth="1" max="5" min="5" width="22"/>
  </cols>
  <sheetData>
    <row r="1" spans="1:5">
      <c r="A1" s="1" t="s">
        <v>840</v>
      </c>
      <c r="B1" s="2" t="s">
        <v>841</v>
      </c>
      <c r="C1" s="2" t="s">
        <v>842</v>
      </c>
      <c r="D1" s="2" t="s">
        <v>339</v>
      </c>
      <c r="E1" s="2" t="s">
        <v>843</v>
      </c>
    </row>
    <row r="2" spans="1:5">
      <c r="A2" s="3" t="s">
        <v>465</v>
      </c>
    </row>
    <row r="3" spans="1:5">
      <c r="A3" s="4" t="s">
        <v>719</v>
      </c>
      <c r="D3" s="6" t="n">
        <v>3354</v>
      </c>
    </row>
    <row r="4" spans="1:5">
      <c r="A4" s="4" t="s">
        <v>830</v>
      </c>
      <c r="D4" s="6" t="n">
        <v>1646</v>
      </c>
    </row>
    <row r="5" spans="1:5">
      <c r="A5" s="4" t="s">
        <v>539</v>
      </c>
    </row>
    <row r="6" spans="1:5">
      <c r="A6" s="3" t="s">
        <v>465</v>
      </c>
    </row>
    <row r="7" spans="1:5">
      <c r="A7" s="4" t="s">
        <v>844</v>
      </c>
      <c r="D7" s="4" t="s">
        <v>541</v>
      </c>
    </row>
    <row r="8" spans="1:5">
      <c r="A8" s="4" t="s">
        <v>465</v>
      </c>
    </row>
    <row r="9" spans="1:5">
      <c r="A9" s="3" t="s">
        <v>465</v>
      </c>
    </row>
    <row r="10" spans="1:5">
      <c r="A10" s="4" t="s">
        <v>845</v>
      </c>
      <c r="B10" s="5" t="n">
        <v>19173</v>
      </c>
    </row>
    <row r="11" spans="1:5">
      <c r="A11" s="4" t="s">
        <v>719</v>
      </c>
      <c r="B11" s="6" t="n">
        <v>595</v>
      </c>
    </row>
    <row r="12" spans="1:5">
      <c r="A12" s="4" t="s">
        <v>830</v>
      </c>
      <c r="B12" s="6" t="n">
        <v>1051</v>
      </c>
    </row>
    <row r="13" spans="1:5">
      <c r="A13" s="4" t="s">
        <v>466</v>
      </c>
      <c r="C13" s="5" t="n">
        <v>2</v>
      </c>
    </row>
    <row r="14" spans="1:5">
      <c r="A14" s="4" t="s">
        <v>467</v>
      </c>
      <c r="C14" s="4" t="s">
        <v>380</v>
      </c>
    </row>
    <row r="15" spans="1:5">
      <c r="A15" s="4" t="s">
        <v>833</v>
      </c>
      <c r="E15" s="5" t="n">
        <v>67</v>
      </c>
    </row>
    <row r="16" spans="1:5">
      <c r="A16" s="4" t="s">
        <v>846</v>
      </c>
      <c r="E16" s="5" t="n">
        <v>268</v>
      </c>
    </row>
    <row r="17" spans="1:5">
      <c r="A17" s="4" t="s">
        <v>370</v>
      </c>
      <c r="E17" s="6" t="n">
        <v>10250</v>
      </c>
    </row>
    <row r="18" spans="1:5">
      <c r="A18" s="4" t="s">
        <v>847</v>
      </c>
    </row>
    <row r="19" spans="1:5">
      <c r="A19" s="3" t="s">
        <v>465</v>
      </c>
    </row>
    <row r="20" spans="1:5">
      <c r="A20" s="4" t="s">
        <v>484</v>
      </c>
      <c r="C20" s="6" t="n">
        <v>12000</v>
      </c>
    </row>
    <row r="21" spans="1:5">
      <c r="A21" s="4" t="s">
        <v>848</v>
      </c>
    </row>
    <row r="22" spans="1:5">
      <c r="A22" s="3" t="s">
        <v>465</v>
      </c>
    </row>
    <row r="23" spans="1:5">
      <c r="A23" s="4" t="s">
        <v>844</v>
      </c>
      <c r="C23" s="4" t="s">
        <v>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65</v>
      </c>
    </row>
    <row r="3" spans="1:4">
      <c r="A3" s="3" t="s">
        <v>99</v>
      </c>
    </row>
    <row r="4" spans="1:4">
      <c r="A4" s="4" t="s">
        <v>86</v>
      </c>
      <c r="B4" s="6" t="n">
        <v>576</v>
      </c>
      <c r="C4" s="6" t="n">
        <v>425</v>
      </c>
      <c r="D4" s="6" t="n">
        <v>-1104</v>
      </c>
    </row>
    <row r="5" spans="1:4">
      <c r="A5" s="3" t="s">
        <v>100</v>
      </c>
    </row>
    <row r="6" spans="1:4">
      <c r="A6" s="4" t="s">
        <v>101</v>
      </c>
      <c r="B6" s="5" t="n">
        <v>856</v>
      </c>
      <c r="C6" s="5" t="n">
        <v>778</v>
      </c>
      <c r="D6" s="5" t="n">
        <v>124</v>
      </c>
    </row>
    <row r="7" spans="1:4">
      <c r="A7" s="4" t="s">
        <v>102</v>
      </c>
      <c r="B7" s="5" t="n">
        <v>-646</v>
      </c>
      <c r="C7" s="5" t="n">
        <v>30</v>
      </c>
      <c r="D7" s="5" t="n">
        <v>185</v>
      </c>
    </row>
    <row r="8" spans="1:4">
      <c r="A8" s="4" t="s">
        <v>103</v>
      </c>
      <c r="B8" s="5" t="n">
        <v>-174</v>
      </c>
      <c r="C8" s="5" t="n">
        <v>-1058</v>
      </c>
      <c r="D8" s="5" t="n">
        <v>-695</v>
      </c>
    </row>
    <row r="9" spans="1:4">
      <c r="A9" s="4" t="s">
        <v>104</v>
      </c>
      <c r="B9" s="5" t="n">
        <v>36</v>
      </c>
      <c r="C9" s="5" t="n">
        <v>-250</v>
      </c>
      <c r="D9" s="5" t="n">
        <v>-386</v>
      </c>
    </row>
    <row r="10" spans="1:4">
      <c r="A10" s="4" t="s">
        <v>105</v>
      </c>
      <c r="B10" s="6" t="n">
        <v>612</v>
      </c>
      <c r="C10" s="6" t="n">
        <v>175</v>
      </c>
      <c r="D10" s="6" t="n">
        <v>-14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65</v>
      </c>
    </row>
    <row r="3" spans="1:4">
      <c r="A3" s="4" t="s">
        <v>850</v>
      </c>
    </row>
    <row r="4" spans="1:4">
      <c r="A4" s="3" t="s">
        <v>851</v>
      </c>
    </row>
    <row r="5" spans="1:4">
      <c r="A5" s="4" t="s">
        <v>852</v>
      </c>
      <c r="D5" s="6" t="n">
        <v>134</v>
      </c>
    </row>
    <row r="6" spans="1:4">
      <c r="A6" s="4" t="s">
        <v>853</v>
      </c>
      <c r="D6" s="5" t="n">
        <v>-101</v>
      </c>
    </row>
    <row r="7" spans="1:4">
      <c r="A7" s="4" t="s">
        <v>854</v>
      </c>
      <c r="D7" s="5" t="n">
        <v>33</v>
      </c>
    </row>
    <row r="8" spans="1:4">
      <c r="A8" s="4" t="s">
        <v>855</v>
      </c>
    </row>
    <row r="9" spans="1:4">
      <c r="A9" s="3" t="s">
        <v>851</v>
      </c>
    </row>
    <row r="10" spans="1:4">
      <c r="A10" s="4" t="s">
        <v>852</v>
      </c>
      <c r="D10" s="5" t="n">
        <v>10854</v>
      </c>
    </row>
    <row r="11" spans="1:4">
      <c r="A11" s="4" t="s">
        <v>854</v>
      </c>
      <c r="D11" s="5" t="n">
        <v>10854</v>
      </c>
    </row>
    <row r="12" spans="1:4">
      <c r="A12" s="4" t="s">
        <v>856</v>
      </c>
    </row>
    <row r="13" spans="1:4">
      <c r="A13" s="3" t="s">
        <v>851</v>
      </c>
    </row>
    <row r="14" spans="1:4">
      <c r="A14" s="4" t="s">
        <v>852</v>
      </c>
      <c r="B14" s="6" t="n">
        <v>345</v>
      </c>
      <c r="C14" s="6" t="n">
        <v>395</v>
      </c>
      <c r="D14" s="5" t="n">
        <v>379</v>
      </c>
    </row>
    <row r="15" spans="1:4">
      <c r="A15" s="4" t="s">
        <v>853</v>
      </c>
      <c r="B15" s="5" t="n">
        <v>180</v>
      </c>
      <c r="C15" s="5" t="n">
        <v>-50</v>
      </c>
      <c r="D15" s="5" t="n">
        <v>16</v>
      </c>
    </row>
    <row r="16" spans="1:4">
      <c r="A16" s="4" t="s">
        <v>857</v>
      </c>
      <c r="B16" s="5" t="n">
        <v>989</v>
      </c>
    </row>
    <row r="17" spans="1:4">
      <c r="A17" s="4" t="s">
        <v>858</v>
      </c>
      <c r="B17" s="6" t="n">
        <v>1514</v>
      </c>
      <c r="C17" s="6" t="n">
        <v>345</v>
      </c>
      <c r="D17" s="6" t="n">
        <v>3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0</v>
      </c>
      <c r="D2" s="2" t="s">
        <v>65</v>
      </c>
      <c r="E2" s="2" t="s">
        <v>774</v>
      </c>
    </row>
    <row r="3" spans="1:5">
      <c r="A3" s="3" t="s">
        <v>860</v>
      </c>
    </row>
    <row r="4" spans="1:5">
      <c r="A4" s="4" t="s">
        <v>861</v>
      </c>
      <c r="B4" s="6" t="n">
        <v>111139</v>
      </c>
    </row>
    <row r="5" spans="1:5">
      <c r="A5" s="3" t="s">
        <v>862</v>
      </c>
    </row>
    <row r="6" spans="1:5">
      <c r="A6" s="4" t="s">
        <v>342</v>
      </c>
      <c r="B6" s="5" t="n">
        <v>17895</v>
      </c>
    </row>
    <row r="7" spans="1:5">
      <c r="A7" s="4" t="s">
        <v>863</v>
      </c>
      <c r="B7" s="5" t="n">
        <v>15438</v>
      </c>
    </row>
    <row r="8" spans="1:5">
      <c r="A8" s="4" t="s">
        <v>864</v>
      </c>
      <c r="B8" s="5" t="n">
        <v>225728</v>
      </c>
    </row>
    <row r="9" spans="1:5">
      <c r="A9" s="3" t="s">
        <v>865</v>
      </c>
    </row>
    <row r="10" spans="1:5">
      <c r="A10" s="4" t="s">
        <v>342</v>
      </c>
      <c r="B10" s="5" t="n">
        <v>17895</v>
      </c>
    </row>
    <row r="11" spans="1:5">
      <c r="A11" s="4" t="s">
        <v>343</v>
      </c>
      <c r="B11" s="5" t="n">
        <v>27592</v>
      </c>
      <c r="C11" s="6" t="n">
        <v>22440</v>
      </c>
    </row>
    <row r="12" spans="1:5">
      <c r="A12" s="4" t="s">
        <v>866</v>
      </c>
      <c r="B12" s="5" t="n">
        <v>175375</v>
      </c>
    </row>
    <row r="13" spans="1:5">
      <c r="A13" s="4" t="s">
        <v>345</v>
      </c>
      <c r="B13" s="5" t="n">
        <v>21925</v>
      </c>
      <c r="C13" s="5" t="n">
        <v>19611</v>
      </c>
    </row>
    <row r="14" spans="1:5">
      <c r="A14" s="4" t="s">
        <v>867</v>
      </c>
      <c r="B14" s="5" t="n">
        <v>1659</v>
      </c>
    </row>
    <row r="15" spans="1:5">
      <c r="A15" s="4" t="s">
        <v>868</v>
      </c>
      <c r="B15" s="5" t="n">
        <v>14615</v>
      </c>
    </row>
    <row r="16" spans="1:5">
      <c r="A16" s="4" t="s">
        <v>112</v>
      </c>
      <c r="B16" s="5" t="n">
        <v>259061</v>
      </c>
    </row>
    <row r="17" spans="1:5">
      <c r="A17" s="4" t="s">
        <v>869</v>
      </c>
      <c r="B17" s="5" t="n">
        <v>-86801</v>
      </c>
      <c r="C17" s="6" t="n">
        <v>-80784</v>
      </c>
      <c r="D17" s="6" t="n">
        <v>-74762</v>
      </c>
      <c r="E17" s="6" t="n">
        <v>-61078</v>
      </c>
    </row>
    <row r="18" spans="1:5">
      <c r="A18" s="4" t="s">
        <v>870</v>
      </c>
    </row>
    <row r="19" spans="1:5">
      <c r="A19" s="3" t="s">
        <v>860</v>
      </c>
    </row>
    <row r="20" spans="1:5">
      <c r="A20" s="4" t="s">
        <v>861</v>
      </c>
      <c r="B20" s="5" t="n">
        <v>3606</v>
      </c>
    </row>
    <row r="21" spans="1:5">
      <c r="A21" s="3" t="s">
        <v>862</v>
      </c>
    </row>
    <row r="22" spans="1:5">
      <c r="A22" s="4" t="s">
        <v>342</v>
      </c>
      <c r="B22" s="5" t="n">
        <v>832</v>
      </c>
    </row>
    <row r="23" spans="1:5">
      <c r="A23" s="4" t="s">
        <v>863</v>
      </c>
      <c r="B23" s="5" t="n">
        <v>4560</v>
      </c>
    </row>
    <row r="24" spans="1:5">
      <c r="A24" s="3" t="s">
        <v>865</v>
      </c>
    </row>
    <row r="25" spans="1:5">
      <c r="A25" s="4" t="s">
        <v>342</v>
      </c>
      <c r="B25" s="5" t="n">
        <v>832</v>
      </c>
    </row>
    <row r="26" spans="1:5">
      <c r="A26" s="4" t="s">
        <v>343</v>
      </c>
      <c r="B26" s="5" t="n">
        <v>349</v>
      </c>
    </row>
    <row r="27" spans="1:5">
      <c r="A27" s="4" t="s">
        <v>866</v>
      </c>
      <c r="B27" s="5" t="n">
        <v>3990</v>
      </c>
    </row>
    <row r="28" spans="1:5">
      <c r="A28" s="4" t="s">
        <v>345</v>
      </c>
      <c r="B28" s="5" t="n">
        <v>221</v>
      </c>
    </row>
    <row r="29" spans="1:5">
      <c r="A29" s="4" t="s">
        <v>112</v>
      </c>
      <c r="B29" s="5" t="n">
        <v>5392</v>
      </c>
    </row>
    <row r="30" spans="1:5">
      <c r="A30" s="4" t="s">
        <v>869</v>
      </c>
      <c r="B30" s="6" t="n">
        <v>-1184</v>
      </c>
    </row>
    <row r="31" spans="1:5">
      <c r="A31" s="4" t="s">
        <v>871</v>
      </c>
      <c r="B31" s="4" t="s">
        <v>385</v>
      </c>
    </row>
    <row r="32" spans="1:5">
      <c r="A32" s="4" t="s">
        <v>872</v>
      </c>
    </row>
    <row r="33" spans="1:5">
      <c r="A33" s="3" t="s">
        <v>862</v>
      </c>
    </row>
    <row r="34" spans="1:5">
      <c r="A34" s="4" t="s">
        <v>342</v>
      </c>
      <c r="B34" s="6" t="n">
        <v>1</v>
      </c>
    </row>
    <row r="35" spans="1:5">
      <c r="A35" s="4" t="s">
        <v>864</v>
      </c>
      <c r="B35" s="5" t="n">
        <v>2177</v>
      </c>
    </row>
    <row r="36" spans="1:5">
      <c r="A36" s="3" t="s">
        <v>865</v>
      </c>
    </row>
    <row r="37" spans="1:5">
      <c r="A37" s="4" t="s">
        <v>342</v>
      </c>
      <c r="B37" s="5" t="n">
        <v>1</v>
      </c>
    </row>
    <row r="38" spans="1:5">
      <c r="A38" s="4" t="s">
        <v>343</v>
      </c>
      <c r="B38" s="5" t="n">
        <v>266</v>
      </c>
    </row>
    <row r="39" spans="1:5">
      <c r="A39" s="4" t="s">
        <v>866</v>
      </c>
      <c r="B39" s="5" t="n">
        <v>1402</v>
      </c>
    </row>
    <row r="40" spans="1:5">
      <c r="A40" s="4" t="s">
        <v>345</v>
      </c>
      <c r="B40" s="5" t="n">
        <v>509</v>
      </c>
    </row>
    <row r="41" spans="1:5">
      <c r="A41" s="4" t="s">
        <v>112</v>
      </c>
      <c r="B41" s="5" t="n">
        <v>2178</v>
      </c>
    </row>
    <row r="42" spans="1:5">
      <c r="A42" s="4" t="s">
        <v>869</v>
      </c>
      <c r="B42" s="6" t="n">
        <v>-1597</v>
      </c>
    </row>
    <row r="43" spans="1:5">
      <c r="A43" s="4" t="s">
        <v>871</v>
      </c>
      <c r="B43" s="4" t="s">
        <v>385</v>
      </c>
    </row>
    <row r="44" spans="1:5">
      <c r="A44" s="4" t="s">
        <v>873</v>
      </c>
    </row>
    <row r="45" spans="1:5">
      <c r="A45" s="3" t="s">
        <v>862</v>
      </c>
    </row>
    <row r="46" spans="1:5">
      <c r="A46" s="4" t="s">
        <v>342</v>
      </c>
      <c r="B46" s="6" t="n">
        <v>417</v>
      </c>
    </row>
    <row r="47" spans="1:5">
      <c r="A47" s="4" t="s">
        <v>864</v>
      </c>
      <c r="B47" s="5" t="n">
        <v>11052</v>
      </c>
    </row>
    <row r="48" spans="1:5">
      <c r="A48" s="3" t="s">
        <v>865</v>
      </c>
    </row>
    <row r="49" spans="1:5">
      <c r="A49" s="4" t="s">
        <v>342</v>
      </c>
      <c r="B49" s="5" t="n">
        <v>417</v>
      </c>
    </row>
    <row r="50" spans="1:5">
      <c r="A50" s="4" t="s">
        <v>343</v>
      </c>
      <c r="B50" s="5" t="n">
        <v>1565</v>
      </c>
    </row>
    <row r="51" spans="1:5">
      <c r="A51" s="4" t="s">
        <v>866</v>
      </c>
      <c r="B51" s="5" t="n">
        <v>9487</v>
      </c>
    </row>
    <row r="52" spans="1:5">
      <c r="A52" s="4" t="s">
        <v>112</v>
      </c>
      <c r="B52" s="5" t="n">
        <v>11469</v>
      </c>
    </row>
    <row r="53" spans="1:5">
      <c r="A53" s="4" t="s">
        <v>869</v>
      </c>
      <c r="B53" s="6" t="n">
        <v>-10390</v>
      </c>
    </row>
    <row r="54" spans="1:5">
      <c r="A54" s="4" t="s">
        <v>871</v>
      </c>
      <c r="B54" s="4" t="s">
        <v>388</v>
      </c>
    </row>
    <row r="55" spans="1:5">
      <c r="A55" s="4" t="s">
        <v>874</v>
      </c>
    </row>
    <row r="56" spans="1:5">
      <c r="A56" s="3" t="s">
        <v>862</v>
      </c>
    </row>
    <row r="57" spans="1:5">
      <c r="A57" s="4" t="s">
        <v>342</v>
      </c>
      <c r="B57" s="6" t="n">
        <v>279</v>
      </c>
    </row>
    <row r="58" spans="1:5">
      <c r="A58" s="4" t="s">
        <v>864</v>
      </c>
      <c r="B58" s="5" t="n">
        <v>8697</v>
      </c>
    </row>
    <row r="59" spans="1:5">
      <c r="A59" s="3" t="s">
        <v>865</v>
      </c>
    </row>
    <row r="60" spans="1:5">
      <c r="A60" s="4" t="s">
        <v>342</v>
      </c>
      <c r="B60" s="5" t="n">
        <v>279</v>
      </c>
    </row>
    <row r="61" spans="1:5">
      <c r="A61" s="4" t="s">
        <v>343</v>
      </c>
      <c r="B61" s="5" t="n">
        <v>4089</v>
      </c>
    </row>
    <row r="62" spans="1:5">
      <c r="A62" s="4" t="s">
        <v>866</v>
      </c>
      <c r="B62" s="5" t="n">
        <v>4608</v>
      </c>
    </row>
    <row r="63" spans="1:5">
      <c r="A63" s="4" t="s">
        <v>112</v>
      </c>
      <c r="B63" s="5" t="n">
        <v>8976</v>
      </c>
    </row>
    <row r="64" spans="1:5">
      <c r="A64" s="4" t="s">
        <v>869</v>
      </c>
      <c r="B64" s="6" t="n">
        <v>-7794</v>
      </c>
    </row>
    <row r="65" spans="1:5">
      <c r="A65" s="4" t="s">
        <v>871</v>
      </c>
      <c r="B65" s="4" t="s">
        <v>388</v>
      </c>
    </row>
    <row r="66" spans="1:5">
      <c r="A66" s="4" t="s">
        <v>875</v>
      </c>
    </row>
    <row r="67" spans="1:5">
      <c r="A67" s="3" t="s">
        <v>862</v>
      </c>
    </row>
    <row r="68" spans="1:5">
      <c r="A68" s="4" t="s">
        <v>342</v>
      </c>
      <c r="B68" s="6" t="n">
        <v>202</v>
      </c>
    </row>
    <row r="69" spans="1:5">
      <c r="A69" s="4" t="s">
        <v>864</v>
      </c>
      <c r="B69" s="5" t="n">
        <v>8337</v>
      </c>
    </row>
    <row r="70" spans="1:5">
      <c r="A70" s="3" t="s">
        <v>865</v>
      </c>
    </row>
    <row r="71" spans="1:5">
      <c r="A71" s="4" t="s">
        <v>342</v>
      </c>
      <c r="B71" s="5" t="n">
        <v>202</v>
      </c>
    </row>
    <row r="72" spans="1:5">
      <c r="A72" s="4" t="s">
        <v>868</v>
      </c>
      <c r="B72" s="5" t="n">
        <v>8337</v>
      </c>
    </row>
    <row r="73" spans="1:5">
      <c r="A73" s="4" t="s">
        <v>112</v>
      </c>
      <c r="B73" s="5" t="n">
        <v>8539</v>
      </c>
    </row>
    <row r="74" spans="1:5">
      <c r="A74" s="4" t="s">
        <v>876</v>
      </c>
    </row>
    <row r="75" spans="1:5">
      <c r="A75" s="3" t="s">
        <v>862</v>
      </c>
    </row>
    <row r="76" spans="1:5">
      <c r="A76" s="4" t="s">
        <v>342</v>
      </c>
      <c r="B76" s="5" t="n">
        <v>1</v>
      </c>
    </row>
    <row r="77" spans="1:5">
      <c r="A77" s="4" t="s">
        <v>864</v>
      </c>
      <c r="B77" s="5" t="n">
        <v>771</v>
      </c>
    </row>
    <row r="78" spans="1:5">
      <c r="A78" s="3" t="s">
        <v>865</v>
      </c>
    </row>
    <row r="79" spans="1:5">
      <c r="A79" s="4" t="s">
        <v>342</v>
      </c>
      <c r="B79" s="5" t="n">
        <v>1</v>
      </c>
    </row>
    <row r="80" spans="1:5">
      <c r="A80" s="4" t="s">
        <v>343</v>
      </c>
      <c r="B80" s="5" t="n">
        <v>92</v>
      </c>
    </row>
    <row r="81" spans="1:5">
      <c r="A81" s="4" t="s">
        <v>866</v>
      </c>
      <c r="B81" s="5" t="n">
        <v>679</v>
      </c>
    </row>
    <row r="82" spans="1:5">
      <c r="A82" s="4" t="s">
        <v>112</v>
      </c>
      <c r="B82" s="5" t="n">
        <v>772</v>
      </c>
    </row>
    <row r="83" spans="1:5">
      <c r="A83" s="4" t="s">
        <v>869</v>
      </c>
      <c r="B83" s="6" t="n">
        <v>-602</v>
      </c>
    </row>
    <row r="84" spans="1:5">
      <c r="A84" s="4" t="s">
        <v>871</v>
      </c>
      <c r="B84" s="4" t="s">
        <v>385</v>
      </c>
    </row>
    <row r="85" spans="1:5">
      <c r="A85" s="4" t="s">
        <v>877</v>
      </c>
    </row>
    <row r="86" spans="1:5">
      <c r="A86" s="3" t="s">
        <v>862</v>
      </c>
    </row>
    <row r="87" spans="1:5">
      <c r="A87" s="4" t="s">
        <v>342</v>
      </c>
      <c r="B87" s="6" t="n">
        <v>251</v>
      </c>
    </row>
    <row r="88" spans="1:5">
      <c r="A88" s="4" t="s">
        <v>863</v>
      </c>
      <c r="B88" s="5" t="n">
        <v>1198</v>
      </c>
    </row>
    <row r="89" spans="1:5">
      <c r="A89" s="4" t="s">
        <v>864</v>
      </c>
      <c r="B89" s="5" t="n">
        <v>1545</v>
      </c>
    </row>
    <row r="90" spans="1:5">
      <c r="A90" s="3" t="s">
        <v>865</v>
      </c>
    </row>
    <row r="91" spans="1:5">
      <c r="A91" s="4" t="s">
        <v>342</v>
      </c>
      <c r="B91" s="5" t="n">
        <v>251</v>
      </c>
    </row>
    <row r="92" spans="1:5">
      <c r="A92" s="4" t="s">
        <v>343</v>
      </c>
      <c r="B92" s="5" t="n">
        <v>321</v>
      </c>
    </row>
    <row r="93" spans="1:5">
      <c r="A93" s="4" t="s">
        <v>866</v>
      </c>
      <c r="B93" s="5" t="n">
        <v>1740</v>
      </c>
    </row>
    <row r="94" spans="1:5">
      <c r="A94" s="4" t="s">
        <v>345</v>
      </c>
      <c r="B94" s="5" t="n">
        <v>670</v>
      </c>
    </row>
    <row r="95" spans="1:5">
      <c r="A95" s="4" t="s">
        <v>867</v>
      </c>
      <c r="B95" s="5" t="n">
        <v>12</v>
      </c>
    </row>
    <row r="96" spans="1:5">
      <c r="A96" s="4" t="s">
        <v>112</v>
      </c>
      <c r="B96" s="5" t="n">
        <v>2994</v>
      </c>
    </row>
    <row r="97" spans="1:5">
      <c r="A97" s="4" t="s">
        <v>869</v>
      </c>
      <c r="B97" s="6" t="n">
        <v>-382</v>
      </c>
    </row>
    <row r="98" spans="1:5">
      <c r="A98" s="4" t="s">
        <v>871</v>
      </c>
      <c r="B98" s="4" t="s">
        <v>385</v>
      </c>
    </row>
    <row r="99" spans="1:5">
      <c r="A99" s="4" t="s">
        <v>878</v>
      </c>
    </row>
    <row r="100" spans="1:5">
      <c r="A100" s="3" t="s">
        <v>860</v>
      </c>
    </row>
    <row r="101" spans="1:5">
      <c r="A101" s="4" t="s">
        <v>861</v>
      </c>
      <c r="B101" s="6" t="n">
        <v>14187</v>
      </c>
    </row>
    <row r="102" spans="1:5">
      <c r="A102" s="3" t="s">
        <v>862</v>
      </c>
    </row>
    <row r="103" spans="1:5">
      <c r="A103" s="4" t="s">
        <v>342</v>
      </c>
      <c r="B103" s="5" t="n">
        <v>4</v>
      </c>
    </row>
    <row r="104" spans="1:5">
      <c r="A104" s="4" t="s">
        <v>863</v>
      </c>
      <c r="B104" s="5" t="n">
        <v>1722</v>
      </c>
    </row>
    <row r="105" spans="1:5">
      <c r="A105" s="4" t="s">
        <v>864</v>
      </c>
      <c r="B105" s="5" t="n">
        <v>914</v>
      </c>
    </row>
    <row r="106" spans="1:5">
      <c r="A106" s="3" t="s">
        <v>865</v>
      </c>
    </row>
    <row r="107" spans="1:5">
      <c r="A107" s="4" t="s">
        <v>342</v>
      </c>
      <c r="B107" s="5" t="n">
        <v>4</v>
      </c>
    </row>
    <row r="108" spans="1:5">
      <c r="A108" s="4" t="s">
        <v>343</v>
      </c>
      <c r="B108" s="5" t="n">
        <v>774</v>
      </c>
    </row>
    <row r="109" spans="1:5">
      <c r="A109" s="4" t="s">
        <v>866</v>
      </c>
      <c r="B109" s="5" t="n">
        <v>1835</v>
      </c>
    </row>
    <row r="110" spans="1:5">
      <c r="A110" s="4" t="s">
        <v>345</v>
      </c>
      <c r="B110" s="5" t="n">
        <v>27</v>
      </c>
    </row>
    <row r="111" spans="1:5">
      <c r="A111" s="4" t="s">
        <v>112</v>
      </c>
      <c r="B111" s="5" t="n">
        <v>2640</v>
      </c>
    </row>
    <row r="112" spans="1:5">
      <c r="A112" s="4" t="s">
        <v>869</v>
      </c>
      <c r="B112" s="6" t="n">
        <v>-1823</v>
      </c>
    </row>
    <row r="113" spans="1:5">
      <c r="A113" s="4" t="s">
        <v>871</v>
      </c>
      <c r="B113" s="4" t="s">
        <v>385</v>
      </c>
    </row>
    <row r="114" spans="1:5">
      <c r="A114" s="4" t="s">
        <v>879</v>
      </c>
    </row>
    <row r="115" spans="1:5">
      <c r="A115" s="3" t="s">
        <v>862</v>
      </c>
    </row>
    <row r="116" spans="1:5">
      <c r="A116" s="4" t="s">
        <v>342</v>
      </c>
      <c r="B116" s="6" t="n">
        <v>4</v>
      </c>
    </row>
    <row r="117" spans="1:5">
      <c r="A117" s="4" t="s">
        <v>864</v>
      </c>
      <c r="B117" s="5" t="n">
        <v>1732</v>
      </c>
    </row>
    <row r="118" spans="1:5">
      <c r="A118" s="3" t="s">
        <v>865</v>
      </c>
    </row>
    <row r="119" spans="1:5">
      <c r="A119" s="4" t="s">
        <v>342</v>
      </c>
      <c r="B119" s="5" t="n">
        <v>4</v>
      </c>
    </row>
    <row r="120" spans="1:5">
      <c r="A120" s="4" t="s">
        <v>343</v>
      </c>
      <c r="B120" s="5" t="n">
        <v>212</v>
      </c>
    </row>
    <row r="121" spans="1:5">
      <c r="A121" s="4" t="s">
        <v>866</v>
      </c>
      <c r="B121" s="5" t="n">
        <v>1411</v>
      </c>
    </row>
    <row r="122" spans="1:5">
      <c r="A122" s="4" t="s">
        <v>345</v>
      </c>
      <c r="B122" s="5" t="n">
        <v>109</v>
      </c>
    </row>
    <row r="123" spans="1:5">
      <c r="A123" s="4" t="s">
        <v>112</v>
      </c>
      <c r="B123" s="5" t="n">
        <v>1736</v>
      </c>
    </row>
    <row r="124" spans="1:5">
      <c r="A124" s="4" t="s">
        <v>869</v>
      </c>
      <c r="B124" s="6" t="n">
        <v>-1435</v>
      </c>
    </row>
    <row r="125" spans="1:5">
      <c r="A125" s="4" t="s">
        <v>871</v>
      </c>
      <c r="B125" s="4" t="s">
        <v>385</v>
      </c>
    </row>
    <row r="126" spans="1:5">
      <c r="A126" s="4" t="s">
        <v>880</v>
      </c>
    </row>
    <row r="127" spans="1:5">
      <c r="A127" s="3" t="s">
        <v>862</v>
      </c>
    </row>
    <row r="128" spans="1:5">
      <c r="A128" s="4" t="s">
        <v>342</v>
      </c>
      <c r="B128" s="6" t="n">
        <v>4</v>
      </c>
    </row>
    <row r="129" spans="1:5">
      <c r="A129" s="4" t="s">
        <v>864</v>
      </c>
      <c r="B129" s="5" t="n">
        <v>2945</v>
      </c>
    </row>
    <row r="130" spans="1:5">
      <c r="A130" s="3" t="s">
        <v>865</v>
      </c>
    </row>
    <row r="131" spans="1:5">
      <c r="A131" s="4" t="s">
        <v>342</v>
      </c>
      <c r="B131" s="5" t="n">
        <v>4</v>
      </c>
    </row>
    <row r="132" spans="1:5">
      <c r="A132" s="4" t="s">
        <v>343</v>
      </c>
      <c r="B132" s="5" t="n">
        <v>310</v>
      </c>
    </row>
    <row r="133" spans="1:5">
      <c r="A133" s="4" t="s">
        <v>866</v>
      </c>
      <c r="B133" s="5" t="n">
        <v>2224</v>
      </c>
    </row>
    <row r="134" spans="1:5">
      <c r="A134" s="4" t="s">
        <v>345</v>
      </c>
      <c r="B134" s="5" t="n">
        <v>411</v>
      </c>
    </row>
    <row r="135" spans="1:5">
      <c r="A135" s="4" t="s">
        <v>112</v>
      </c>
      <c r="B135" s="5" t="n">
        <v>2949</v>
      </c>
    </row>
    <row r="136" spans="1:5">
      <c r="A136" s="4" t="s">
        <v>869</v>
      </c>
      <c r="B136" s="6" t="n">
        <v>-1994</v>
      </c>
    </row>
    <row r="137" spans="1:5">
      <c r="A137" s="4" t="s">
        <v>871</v>
      </c>
      <c r="B137" s="4" t="s">
        <v>385</v>
      </c>
    </row>
    <row r="138" spans="1:5">
      <c r="A138" s="4" t="s">
        <v>881</v>
      </c>
    </row>
    <row r="139" spans="1:5">
      <c r="A139" s="3" t="s">
        <v>862</v>
      </c>
    </row>
    <row r="140" spans="1:5">
      <c r="A140" s="4" t="s">
        <v>342</v>
      </c>
      <c r="B140" s="6" t="n">
        <v>10</v>
      </c>
    </row>
    <row r="141" spans="1:5">
      <c r="A141" s="4" t="s">
        <v>864</v>
      </c>
      <c r="B141" s="5" t="n">
        <v>4433</v>
      </c>
    </row>
    <row r="142" spans="1:5">
      <c r="A142" s="3" t="s">
        <v>865</v>
      </c>
    </row>
    <row r="143" spans="1:5">
      <c r="A143" s="4" t="s">
        <v>342</v>
      </c>
      <c r="B143" s="5" t="n">
        <v>10</v>
      </c>
    </row>
    <row r="144" spans="1:5">
      <c r="A144" s="4" t="s">
        <v>343</v>
      </c>
      <c r="B144" s="5" t="n">
        <v>356</v>
      </c>
    </row>
    <row r="145" spans="1:5">
      <c r="A145" s="4" t="s">
        <v>866</v>
      </c>
      <c r="B145" s="5" t="n">
        <v>3650</v>
      </c>
    </row>
    <row r="146" spans="1:5">
      <c r="A146" s="4" t="s">
        <v>345</v>
      </c>
      <c r="B146" s="5" t="n">
        <v>394</v>
      </c>
    </row>
    <row r="147" spans="1:5">
      <c r="A147" s="4" t="s">
        <v>867</v>
      </c>
      <c r="B147" s="5" t="n">
        <v>33</v>
      </c>
    </row>
    <row r="148" spans="1:5">
      <c r="A148" s="4" t="s">
        <v>112</v>
      </c>
      <c r="B148" s="5" t="n">
        <v>4443</v>
      </c>
    </row>
    <row r="149" spans="1:5">
      <c r="A149" s="4" t="s">
        <v>869</v>
      </c>
      <c r="B149" s="6" t="n">
        <v>-2218</v>
      </c>
    </row>
    <row r="150" spans="1:5">
      <c r="A150" s="4" t="s">
        <v>871</v>
      </c>
      <c r="B150" s="4" t="s">
        <v>385</v>
      </c>
    </row>
    <row r="151" spans="1:5">
      <c r="A151" s="4" t="s">
        <v>882</v>
      </c>
    </row>
    <row r="152" spans="1:5">
      <c r="A152" s="3" t="s">
        <v>862</v>
      </c>
    </row>
    <row r="153" spans="1:5">
      <c r="A153" s="4" t="s">
        <v>342</v>
      </c>
      <c r="B153" s="6" t="n">
        <v>13</v>
      </c>
    </row>
    <row r="154" spans="1:5">
      <c r="A154" s="4" t="s">
        <v>864</v>
      </c>
      <c r="B154" s="5" t="n">
        <v>7565</v>
      </c>
    </row>
    <row r="155" spans="1:5">
      <c r="A155" s="3" t="s">
        <v>865</v>
      </c>
    </row>
    <row r="156" spans="1:5">
      <c r="A156" s="4" t="s">
        <v>342</v>
      </c>
      <c r="B156" s="5" t="n">
        <v>13</v>
      </c>
    </row>
    <row r="157" spans="1:5">
      <c r="A157" s="4" t="s">
        <v>343</v>
      </c>
      <c r="B157" s="5" t="n">
        <v>525</v>
      </c>
    </row>
    <row r="158" spans="1:5">
      <c r="A158" s="4" t="s">
        <v>866</v>
      </c>
      <c r="B158" s="5" t="n">
        <v>5676</v>
      </c>
    </row>
    <row r="159" spans="1:5">
      <c r="A159" s="4" t="s">
        <v>345</v>
      </c>
      <c r="B159" s="5" t="n">
        <v>1364</v>
      </c>
    </row>
    <row r="160" spans="1:5">
      <c r="A160" s="4" t="s">
        <v>112</v>
      </c>
      <c r="B160" s="5" t="n">
        <v>7578</v>
      </c>
    </row>
    <row r="161" spans="1:5">
      <c r="A161" s="4" t="s">
        <v>869</v>
      </c>
      <c r="B161" s="6" t="n">
        <v>-2297</v>
      </c>
    </row>
    <row r="162" spans="1:5">
      <c r="A162" s="4" t="s">
        <v>871</v>
      </c>
      <c r="B162" s="4" t="s">
        <v>385</v>
      </c>
    </row>
    <row r="163" spans="1:5">
      <c r="A163" s="4" t="s">
        <v>883</v>
      </c>
    </row>
    <row r="164" spans="1:5">
      <c r="A164" s="3" t="s">
        <v>860</v>
      </c>
    </row>
    <row r="165" spans="1:5">
      <c r="A165" s="4" t="s">
        <v>861</v>
      </c>
      <c r="B165" s="6" t="n">
        <v>4905</v>
      </c>
    </row>
    <row r="166" spans="1:5">
      <c r="A166" s="3" t="s">
        <v>862</v>
      </c>
    </row>
    <row r="167" spans="1:5">
      <c r="A167" s="4" t="s">
        <v>342</v>
      </c>
      <c r="B167" s="5" t="n">
        <v>12</v>
      </c>
    </row>
    <row r="168" spans="1:5">
      <c r="A168" s="4" t="s">
        <v>864</v>
      </c>
      <c r="B168" s="5" t="n">
        <v>8220</v>
      </c>
    </row>
    <row r="169" spans="1:5">
      <c r="A169" s="3" t="s">
        <v>865</v>
      </c>
    </row>
    <row r="170" spans="1:5">
      <c r="A170" s="4" t="s">
        <v>342</v>
      </c>
      <c r="B170" s="5" t="n">
        <v>12</v>
      </c>
    </row>
    <row r="171" spans="1:5">
      <c r="A171" s="4" t="s">
        <v>343</v>
      </c>
      <c r="B171" s="5" t="n">
        <v>363</v>
      </c>
    </row>
    <row r="172" spans="1:5">
      <c r="A172" s="4" t="s">
        <v>866</v>
      </c>
      <c r="B172" s="5" t="n">
        <v>5145</v>
      </c>
    </row>
    <row r="173" spans="1:5">
      <c r="A173" s="4" t="s">
        <v>345</v>
      </c>
      <c r="B173" s="5" t="n">
        <v>2712</v>
      </c>
    </row>
    <row r="174" spans="1:5">
      <c r="A174" s="4" t="s">
        <v>112</v>
      </c>
      <c r="B174" s="5" t="n">
        <v>8232</v>
      </c>
    </row>
    <row r="175" spans="1:5">
      <c r="A175" s="4" t="s">
        <v>869</v>
      </c>
      <c r="B175" s="6" t="n">
        <v>-5832</v>
      </c>
    </row>
    <row r="176" spans="1:5">
      <c r="A176" s="4" t="s">
        <v>871</v>
      </c>
      <c r="B176" s="4" t="s">
        <v>385</v>
      </c>
    </row>
    <row r="177" spans="1:5">
      <c r="A177" s="4" t="s">
        <v>884</v>
      </c>
    </row>
    <row r="178" spans="1:5">
      <c r="A178" s="3" t="s">
        <v>862</v>
      </c>
    </row>
    <row r="179" spans="1:5">
      <c r="A179" s="4" t="s">
        <v>342</v>
      </c>
      <c r="B179" s="6" t="n">
        <v>7</v>
      </c>
    </row>
    <row r="180" spans="1:5">
      <c r="A180" s="4" t="s">
        <v>864</v>
      </c>
      <c r="B180" s="5" t="n">
        <v>3174</v>
      </c>
    </row>
    <row r="181" spans="1:5">
      <c r="A181" s="3" t="s">
        <v>865</v>
      </c>
    </row>
    <row r="182" spans="1:5">
      <c r="A182" s="4" t="s">
        <v>342</v>
      </c>
      <c r="B182" s="5" t="n">
        <v>7</v>
      </c>
    </row>
    <row r="183" spans="1:5">
      <c r="A183" s="4" t="s">
        <v>343</v>
      </c>
      <c r="B183" s="5" t="n">
        <v>20</v>
      </c>
    </row>
    <row r="184" spans="1:5">
      <c r="A184" s="4" t="s">
        <v>866</v>
      </c>
      <c r="B184" s="5" t="n">
        <v>3051</v>
      </c>
    </row>
    <row r="185" spans="1:5">
      <c r="A185" s="4" t="s">
        <v>867</v>
      </c>
      <c r="B185" s="5" t="n">
        <v>103</v>
      </c>
    </row>
    <row r="186" spans="1:5">
      <c r="A186" s="4" t="s">
        <v>112</v>
      </c>
      <c r="B186" s="5" t="n">
        <v>3181</v>
      </c>
    </row>
    <row r="187" spans="1:5">
      <c r="A187" s="4" t="s">
        <v>869</v>
      </c>
      <c r="B187" s="6" t="n">
        <v>-1367</v>
      </c>
    </row>
    <row r="188" spans="1:5">
      <c r="A188" s="4" t="s">
        <v>871</v>
      </c>
      <c r="B188" s="4" t="s">
        <v>385</v>
      </c>
    </row>
    <row r="189" spans="1:5">
      <c r="A189" s="4" t="s">
        <v>885</v>
      </c>
    </row>
    <row r="190" spans="1:5">
      <c r="A190" s="3" t="s">
        <v>860</v>
      </c>
    </row>
    <row r="191" spans="1:5">
      <c r="A191" s="4" t="s">
        <v>861</v>
      </c>
      <c r="B191" s="6" t="n">
        <v>17624</v>
      </c>
    </row>
    <row r="192" spans="1:5">
      <c r="A192" s="3" t="s">
        <v>862</v>
      </c>
    </row>
    <row r="193" spans="1:5">
      <c r="A193" s="4" t="s">
        <v>342</v>
      </c>
      <c r="B193" s="5" t="n">
        <v>13</v>
      </c>
    </row>
    <row r="194" spans="1:5">
      <c r="A194" s="4" t="s">
        <v>864</v>
      </c>
      <c r="B194" s="5" t="n">
        <v>5650</v>
      </c>
    </row>
    <row r="195" spans="1:5">
      <c r="A195" s="3" t="s">
        <v>865</v>
      </c>
    </row>
    <row r="196" spans="1:5">
      <c r="A196" s="4" t="s">
        <v>342</v>
      </c>
      <c r="B196" s="5" t="n">
        <v>13</v>
      </c>
    </row>
    <row r="197" spans="1:5">
      <c r="A197" s="4" t="s">
        <v>343</v>
      </c>
      <c r="B197" s="5" t="n">
        <v>35</v>
      </c>
    </row>
    <row r="198" spans="1:5">
      <c r="A198" s="4" t="s">
        <v>866</v>
      </c>
      <c r="B198" s="5" t="n">
        <v>5044</v>
      </c>
    </row>
    <row r="199" spans="1:5">
      <c r="A199" s="4" t="s">
        <v>345</v>
      </c>
      <c r="B199" s="5" t="n">
        <v>571</v>
      </c>
    </row>
    <row r="200" spans="1:5">
      <c r="A200" s="4" t="s">
        <v>112</v>
      </c>
      <c r="B200" s="5" t="n">
        <v>5663</v>
      </c>
    </row>
    <row r="201" spans="1:5">
      <c r="A201" s="4" t="s">
        <v>869</v>
      </c>
      <c r="B201" s="6" t="n">
        <v>-2423</v>
      </c>
    </row>
    <row r="202" spans="1:5">
      <c r="A202" s="4" t="s">
        <v>871</v>
      </c>
      <c r="B202" s="4" t="s">
        <v>385</v>
      </c>
    </row>
    <row r="203" spans="1:5">
      <c r="A203" s="4" t="s">
        <v>886</v>
      </c>
    </row>
    <row r="204" spans="1:5">
      <c r="A204" s="3" t="s">
        <v>862</v>
      </c>
    </row>
    <row r="205" spans="1:5">
      <c r="A205" s="4" t="s">
        <v>342</v>
      </c>
      <c r="B205" s="6" t="n">
        <v>16</v>
      </c>
    </row>
    <row r="206" spans="1:5">
      <c r="A206" s="4" t="s">
        <v>864</v>
      </c>
      <c r="B206" s="5" t="n">
        <v>7605</v>
      </c>
    </row>
    <row r="207" spans="1:5">
      <c r="A207" s="3" t="s">
        <v>865</v>
      </c>
    </row>
    <row r="208" spans="1:5">
      <c r="A208" s="4" t="s">
        <v>342</v>
      </c>
      <c r="B208" s="5" t="n">
        <v>16</v>
      </c>
    </row>
    <row r="209" spans="1:5">
      <c r="A209" s="4" t="s">
        <v>343</v>
      </c>
      <c r="B209" s="5" t="n">
        <v>80</v>
      </c>
    </row>
    <row r="210" spans="1:5">
      <c r="A210" s="4" t="s">
        <v>866</v>
      </c>
      <c r="B210" s="5" t="n">
        <v>6903</v>
      </c>
    </row>
    <row r="211" spans="1:5">
      <c r="A211" s="4" t="s">
        <v>345</v>
      </c>
      <c r="B211" s="5" t="n">
        <v>622</v>
      </c>
    </row>
    <row r="212" spans="1:5">
      <c r="A212" s="4" t="s">
        <v>112</v>
      </c>
      <c r="B212" s="5" t="n">
        <v>7621</v>
      </c>
    </row>
    <row r="213" spans="1:5">
      <c r="A213" s="4" t="s">
        <v>869</v>
      </c>
      <c r="B213" s="6" t="n">
        <v>-3021</v>
      </c>
    </row>
    <row r="214" spans="1:5">
      <c r="A214" s="4" t="s">
        <v>871</v>
      </c>
      <c r="B214" s="4" t="s">
        <v>385</v>
      </c>
    </row>
    <row r="215" spans="1:5">
      <c r="A215" s="4" t="s">
        <v>887</v>
      </c>
    </row>
    <row r="216" spans="1:5">
      <c r="A216" s="3" t="s">
        <v>862</v>
      </c>
    </row>
    <row r="217" spans="1:5">
      <c r="A217" s="4" t="s">
        <v>342</v>
      </c>
      <c r="B217" s="6" t="n">
        <v>15</v>
      </c>
    </row>
    <row r="218" spans="1:5">
      <c r="A218" s="4" t="s">
        <v>864</v>
      </c>
      <c r="B218" s="5" t="n">
        <v>17203</v>
      </c>
    </row>
    <row r="219" spans="1:5">
      <c r="A219" s="3" t="s">
        <v>865</v>
      </c>
    </row>
    <row r="220" spans="1:5">
      <c r="A220" s="4" t="s">
        <v>342</v>
      </c>
      <c r="B220" s="5" t="n">
        <v>15</v>
      </c>
    </row>
    <row r="221" spans="1:5">
      <c r="A221" s="4" t="s">
        <v>343</v>
      </c>
      <c r="B221" s="5" t="n">
        <v>154</v>
      </c>
    </row>
    <row r="222" spans="1:5">
      <c r="A222" s="4" t="s">
        <v>866</v>
      </c>
      <c r="B222" s="5" t="n">
        <v>13876</v>
      </c>
    </row>
    <row r="223" spans="1:5">
      <c r="A223" s="4" t="s">
        <v>345</v>
      </c>
      <c r="B223" s="5" t="n">
        <v>3173</v>
      </c>
    </row>
    <row r="224" spans="1:5">
      <c r="A224" s="4" t="s">
        <v>112</v>
      </c>
      <c r="B224" s="5" t="n">
        <v>17218</v>
      </c>
    </row>
    <row r="225" spans="1:5">
      <c r="A225" s="4" t="s">
        <v>869</v>
      </c>
      <c r="B225" s="6" t="n">
        <v>-3732</v>
      </c>
    </row>
    <row r="226" spans="1:5">
      <c r="A226" s="4" t="s">
        <v>871</v>
      </c>
      <c r="B226" s="4" t="s">
        <v>385</v>
      </c>
    </row>
    <row r="227" spans="1:5">
      <c r="A227" s="4" t="s">
        <v>888</v>
      </c>
    </row>
    <row r="228" spans="1:5">
      <c r="A228" s="3" t="s">
        <v>860</v>
      </c>
    </row>
    <row r="229" spans="1:5">
      <c r="A229" s="4" t="s">
        <v>861</v>
      </c>
      <c r="B229" s="6" t="n">
        <v>10313</v>
      </c>
    </row>
    <row r="230" spans="1:5">
      <c r="A230" s="3" t="s">
        <v>862</v>
      </c>
    </row>
    <row r="231" spans="1:5">
      <c r="A231" s="4" t="s">
        <v>342</v>
      </c>
      <c r="B231" s="5" t="n">
        <v>57</v>
      </c>
    </row>
    <row r="232" spans="1:5">
      <c r="A232" s="4" t="s">
        <v>864</v>
      </c>
      <c r="B232" s="5" t="n">
        <v>16014</v>
      </c>
    </row>
    <row r="233" spans="1:5">
      <c r="A233" s="3" t="s">
        <v>865</v>
      </c>
    </row>
    <row r="234" spans="1:5">
      <c r="A234" s="4" t="s">
        <v>342</v>
      </c>
      <c r="B234" s="5" t="n">
        <v>57</v>
      </c>
    </row>
    <row r="235" spans="1:5">
      <c r="A235" s="4" t="s">
        <v>343</v>
      </c>
      <c r="B235" s="5" t="n">
        <v>1031</v>
      </c>
    </row>
    <row r="236" spans="1:5">
      <c r="A236" s="4" t="s">
        <v>866</v>
      </c>
      <c r="B236" s="5" t="n">
        <v>13886</v>
      </c>
    </row>
    <row r="237" spans="1:5">
      <c r="A237" s="4" t="s">
        <v>345</v>
      </c>
      <c r="B237" s="5" t="n">
        <v>1097</v>
      </c>
    </row>
    <row r="238" spans="1:5">
      <c r="A238" s="4" t="s">
        <v>112</v>
      </c>
      <c r="B238" s="5" t="n">
        <v>16071</v>
      </c>
    </row>
    <row r="239" spans="1:5">
      <c r="A239" s="4" t="s">
        <v>869</v>
      </c>
      <c r="B239" s="6" t="n">
        <v>-3815</v>
      </c>
    </row>
    <row r="240" spans="1:5">
      <c r="A240" s="4" t="s">
        <v>871</v>
      </c>
      <c r="B240" s="4" t="s">
        <v>385</v>
      </c>
    </row>
    <row r="241" spans="1:5">
      <c r="A241" s="4" t="s">
        <v>889</v>
      </c>
    </row>
    <row r="242" spans="1:5">
      <c r="A242" s="3" t="s">
        <v>862</v>
      </c>
    </row>
    <row r="243" spans="1:5">
      <c r="A243" s="4" t="s">
        <v>342</v>
      </c>
      <c r="B243" s="6" t="n">
        <v>20</v>
      </c>
    </row>
    <row r="244" spans="1:5">
      <c r="A244" s="4" t="s">
        <v>864</v>
      </c>
      <c r="B244" s="5" t="n">
        <v>8543</v>
      </c>
    </row>
    <row r="245" spans="1:5">
      <c r="A245" s="3" t="s">
        <v>865</v>
      </c>
    </row>
    <row r="246" spans="1:5">
      <c r="A246" s="4" t="s">
        <v>342</v>
      </c>
      <c r="B246" s="5" t="n">
        <v>20</v>
      </c>
    </row>
    <row r="247" spans="1:5">
      <c r="A247" s="4" t="s">
        <v>343</v>
      </c>
      <c r="B247" s="5" t="n">
        <v>564</v>
      </c>
    </row>
    <row r="248" spans="1:5">
      <c r="A248" s="4" t="s">
        <v>866</v>
      </c>
      <c r="B248" s="5" t="n">
        <v>7559</v>
      </c>
    </row>
    <row r="249" spans="1:5">
      <c r="A249" s="4" t="s">
        <v>345</v>
      </c>
      <c r="B249" s="5" t="n">
        <v>420</v>
      </c>
    </row>
    <row r="250" spans="1:5">
      <c r="A250" s="4" t="s">
        <v>112</v>
      </c>
      <c r="B250" s="5" t="n">
        <v>8563</v>
      </c>
    </row>
    <row r="251" spans="1:5">
      <c r="A251" s="4" t="s">
        <v>869</v>
      </c>
      <c r="B251" s="6" t="n">
        <v>-2341</v>
      </c>
    </row>
    <row r="252" spans="1:5">
      <c r="A252" s="4" t="s">
        <v>871</v>
      </c>
      <c r="B252" s="4" t="s">
        <v>385</v>
      </c>
    </row>
    <row r="253" spans="1:5">
      <c r="A253" s="4" t="s">
        <v>890</v>
      </c>
    </row>
    <row r="254" spans="1:5">
      <c r="A254" s="3" t="s">
        <v>862</v>
      </c>
    </row>
    <row r="255" spans="1:5">
      <c r="A255" s="4" t="s">
        <v>342</v>
      </c>
      <c r="B255" s="6" t="n">
        <v>12</v>
      </c>
    </row>
    <row r="256" spans="1:5">
      <c r="A256" s="4" t="s">
        <v>864</v>
      </c>
      <c r="B256" s="5" t="n">
        <v>6928</v>
      </c>
    </row>
    <row r="257" spans="1:5">
      <c r="A257" s="3" t="s">
        <v>865</v>
      </c>
    </row>
    <row r="258" spans="1:5">
      <c r="A258" s="4" t="s">
        <v>342</v>
      </c>
      <c r="B258" s="5" t="n">
        <v>12</v>
      </c>
    </row>
    <row r="259" spans="1:5">
      <c r="A259" s="4" t="s">
        <v>343</v>
      </c>
      <c r="B259" s="5" t="n">
        <v>448</v>
      </c>
    </row>
    <row r="260" spans="1:5">
      <c r="A260" s="4" t="s">
        <v>866</v>
      </c>
      <c r="B260" s="5" t="n">
        <v>6263</v>
      </c>
    </row>
    <row r="261" spans="1:5">
      <c r="A261" s="4" t="s">
        <v>345</v>
      </c>
      <c r="B261" s="5" t="n">
        <v>217</v>
      </c>
    </row>
    <row r="262" spans="1:5">
      <c r="A262" s="4" t="s">
        <v>112</v>
      </c>
      <c r="B262" s="5" t="n">
        <v>6940</v>
      </c>
    </row>
    <row r="263" spans="1:5">
      <c r="A263" s="4" t="s">
        <v>869</v>
      </c>
      <c r="B263" s="6" t="n">
        <v>-2151</v>
      </c>
    </row>
    <row r="264" spans="1:5">
      <c r="A264" s="4" t="s">
        <v>871</v>
      </c>
      <c r="B264" s="4" t="s">
        <v>385</v>
      </c>
    </row>
    <row r="265" spans="1:5">
      <c r="A265" s="4" t="s">
        <v>891</v>
      </c>
    </row>
    <row r="266" spans="1:5">
      <c r="A266" s="3" t="s">
        <v>860</v>
      </c>
    </row>
    <row r="267" spans="1:5">
      <c r="A267" s="4" t="s">
        <v>861</v>
      </c>
      <c r="B267" s="6" t="n">
        <v>7001</v>
      </c>
    </row>
    <row r="268" spans="1:5">
      <c r="A268" s="3" t="s">
        <v>862</v>
      </c>
    </row>
    <row r="269" spans="1:5">
      <c r="A269" s="4" t="s">
        <v>342</v>
      </c>
      <c r="B269" s="5" t="n">
        <v>19</v>
      </c>
    </row>
    <row r="270" spans="1:5">
      <c r="A270" s="4" t="s">
        <v>864</v>
      </c>
      <c r="B270" s="5" t="n">
        <v>8229</v>
      </c>
    </row>
    <row r="271" spans="1:5">
      <c r="A271" s="3" t="s">
        <v>865</v>
      </c>
    </row>
    <row r="272" spans="1:5">
      <c r="A272" s="4" t="s">
        <v>342</v>
      </c>
      <c r="B272" s="5" t="n">
        <v>19</v>
      </c>
    </row>
    <row r="273" spans="1:5">
      <c r="A273" s="4" t="s">
        <v>343</v>
      </c>
      <c r="B273" s="5" t="n">
        <v>164</v>
      </c>
    </row>
    <row r="274" spans="1:5">
      <c r="A274" s="4" t="s">
        <v>866</v>
      </c>
      <c r="B274" s="5" t="n">
        <v>8065</v>
      </c>
    </row>
    <row r="275" spans="1:5">
      <c r="A275" s="4" t="s">
        <v>112</v>
      </c>
      <c r="B275" s="5" t="n">
        <v>8248</v>
      </c>
    </row>
    <row r="276" spans="1:5">
      <c r="A276" s="4" t="s">
        <v>869</v>
      </c>
      <c r="B276" s="6" t="n">
        <v>-3264</v>
      </c>
    </row>
    <row r="277" spans="1:5">
      <c r="A277" s="4" t="s">
        <v>871</v>
      </c>
      <c r="B277" s="4" t="s">
        <v>385</v>
      </c>
    </row>
    <row r="278" spans="1:5">
      <c r="A278" s="4" t="s">
        <v>892</v>
      </c>
    </row>
    <row r="279" spans="1:5">
      <c r="A279" s="3" t="s">
        <v>860</v>
      </c>
    </row>
    <row r="280" spans="1:5">
      <c r="A280" s="4" t="s">
        <v>861</v>
      </c>
      <c r="B280" s="6" t="n">
        <v>20744</v>
      </c>
    </row>
    <row r="281" spans="1:5">
      <c r="A281" s="3" t="s">
        <v>862</v>
      </c>
    </row>
    <row r="282" spans="1:5">
      <c r="A282" s="4" t="s">
        <v>342</v>
      </c>
      <c r="B282" s="5" t="n">
        <v>1351</v>
      </c>
    </row>
    <row r="283" spans="1:5">
      <c r="A283" s="4" t="s">
        <v>864</v>
      </c>
      <c r="B283" s="5" t="n">
        <v>15490</v>
      </c>
    </row>
    <row r="284" spans="1:5">
      <c r="A284" s="3" t="s">
        <v>865</v>
      </c>
    </row>
    <row r="285" spans="1:5">
      <c r="A285" s="4" t="s">
        <v>342</v>
      </c>
      <c r="B285" s="5" t="n">
        <v>1351</v>
      </c>
    </row>
    <row r="286" spans="1:5">
      <c r="A286" s="4" t="s">
        <v>343</v>
      </c>
      <c r="B286" s="5" t="n">
        <v>1366</v>
      </c>
    </row>
    <row r="287" spans="1:5">
      <c r="A287" s="4" t="s">
        <v>866</v>
      </c>
      <c r="B287" s="5" t="n">
        <v>12874</v>
      </c>
    </row>
    <row r="288" spans="1:5">
      <c r="A288" s="4" t="s">
        <v>345</v>
      </c>
      <c r="B288" s="5" t="n">
        <v>1250</v>
      </c>
    </row>
    <row r="289" spans="1:5">
      <c r="A289" s="4" t="s">
        <v>112</v>
      </c>
      <c r="B289" s="5" t="n">
        <v>16841</v>
      </c>
    </row>
    <row r="290" spans="1:5">
      <c r="A290" s="4" t="s">
        <v>869</v>
      </c>
      <c r="B290" s="6" t="n">
        <v>-1375</v>
      </c>
    </row>
    <row r="291" spans="1:5">
      <c r="A291" s="4" t="s">
        <v>871</v>
      </c>
      <c r="B291" s="4" t="s">
        <v>385</v>
      </c>
    </row>
    <row r="292" spans="1:5">
      <c r="A292" s="4" t="s">
        <v>893</v>
      </c>
    </row>
    <row r="293" spans="1:5">
      <c r="A293" s="3" t="s">
        <v>862</v>
      </c>
    </row>
    <row r="294" spans="1:5">
      <c r="A294" s="4" t="s">
        <v>342</v>
      </c>
      <c r="B294" s="6" t="n">
        <v>721</v>
      </c>
    </row>
    <row r="295" spans="1:5">
      <c r="A295" s="4" t="s">
        <v>864</v>
      </c>
      <c r="B295" s="5" t="n">
        <v>11138</v>
      </c>
    </row>
    <row r="296" spans="1:5">
      <c r="A296" s="3" t="s">
        <v>865</v>
      </c>
    </row>
    <row r="297" spans="1:5">
      <c r="A297" s="4" t="s">
        <v>342</v>
      </c>
      <c r="B297" s="5" t="n">
        <v>721</v>
      </c>
    </row>
    <row r="298" spans="1:5">
      <c r="A298" s="4" t="s">
        <v>343</v>
      </c>
      <c r="B298" s="5" t="n">
        <v>1359</v>
      </c>
    </row>
    <row r="299" spans="1:5">
      <c r="A299" s="4" t="s">
        <v>866</v>
      </c>
      <c r="B299" s="5" t="n">
        <v>8958</v>
      </c>
    </row>
    <row r="300" spans="1:5">
      <c r="A300" s="4" t="s">
        <v>345</v>
      </c>
      <c r="B300" s="5" t="n">
        <v>821</v>
      </c>
    </row>
    <row r="301" spans="1:5">
      <c r="A301" s="4" t="s">
        <v>112</v>
      </c>
      <c r="B301" s="5" t="n">
        <v>11859</v>
      </c>
    </row>
    <row r="302" spans="1:5">
      <c r="A302" s="4" t="s">
        <v>869</v>
      </c>
      <c r="B302" s="6" t="n">
        <v>-1942</v>
      </c>
    </row>
    <row r="303" spans="1:5">
      <c r="A303" s="4" t="s">
        <v>871</v>
      </c>
      <c r="B303" s="4" t="s">
        <v>385</v>
      </c>
    </row>
    <row r="304" spans="1:5">
      <c r="A304" s="4" t="s">
        <v>894</v>
      </c>
    </row>
    <row r="305" spans="1:5">
      <c r="A305" s="3" t="s">
        <v>860</v>
      </c>
    </row>
    <row r="306" spans="1:5">
      <c r="A306" s="4" t="s">
        <v>861</v>
      </c>
      <c r="B306" s="6" t="n">
        <v>26725</v>
      </c>
    </row>
    <row r="307" spans="1:5">
      <c r="A307" s="3" t="s">
        <v>862</v>
      </c>
    </row>
    <row r="308" spans="1:5">
      <c r="A308" s="4" t="s">
        <v>342</v>
      </c>
      <c r="B308" s="5" t="n">
        <v>4022</v>
      </c>
    </row>
    <row r="309" spans="1:5">
      <c r="A309" s="4" t="s">
        <v>864</v>
      </c>
      <c r="B309" s="5" t="n">
        <v>16246</v>
      </c>
    </row>
    <row r="310" spans="1:5">
      <c r="A310" s="3" t="s">
        <v>865</v>
      </c>
    </row>
    <row r="311" spans="1:5">
      <c r="A311" s="4" t="s">
        <v>342</v>
      </c>
      <c r="B311" s="5" t="n">
        <v>4022</v>
      </c>
    </row>
    <row r="312" spans="1:5">
      <c r="A312" s="4" t="s">
        <v>343</v>
      </c>
      <c r="B312" s="5" t="n">
        <v>3956</v>
      </c>
    </row>
    <row r="313" spans="1:5">
      <c r="A313" s="4" t="s">
        <v>866</v>
      </c>
      <c r="B313" s="5" t="n">
        <v>11076</v>
      </c>
    </row>
    <row r="314" spans="1:5">
      <c r="A314" s="4" t="s">
        <v>345</v>
      </c>
      <c r="B314" s="5" t="n">
        <v>1214</v>
      </c>
    </row>
    <row r="315" spans="1:5">
      <c r="A315" s="4" t="s">
        <v>112</v>
      </c>
      <c r="B315" s="5" t="n">
        <v>20268</v>
      </c>
    </row>
    <row r="316" spans="1:5">
      <c r="A316" s="4" t="s">
        <v>869</v>
      </c>
      <c r="B316" s="6" t="n">
        <v>-907</v>
      </c>
    </row>
    <row r="317" spans="1:5">
      <c r="A317" s="4" t="s">
        <v>871</v>
      </c>
      <c r="B317" s="4" t="s">
        <v>385</v>
      </c>
    </row>
    <row r="318" spans="1:5">
      <c r="A318" s="4" t="s">
        <v>895</v>
      </c>
    </row>
    <row r="319" spans="1:5">
      <c r="A319" s="3" t="s">
        <v>862</v>
      </c>
    </row>
    <row r="320" spans="1:5">
      <c r="A320" s="4" t="s">
        <v>342</v>
      </c>
      <c r="B320" s="6" t="n">
        <v>3620</v>
      </c>
    </row>
    <row r="321" spans="1:5">
      <c r="A321" s="4" t="s">
        <v>864</v>
      </c>
      <c r="B321" s="5" t="n">
        <v>13073</v>
      </c>
    </row>
    <row r="322" spans="1:5">
      <c r="A322" s="3" t="s">
        <v>865</v>
      </c>
    </row>
    <row r="323" spans="1:5">
      <c r="A323" s="4" t="s">
        <v>342</v>
      </c>
      <c r="B323" s="5" t="n">
        <v>3620</v>
      </c>
    </row>
    <row r="324" spans="1:5">
      <c r="A324" s="4" t="s">
        <v>343</v>
      </c>
      <c r="B324" s="5" t="n">
        <v>4433</v>
      </c>
    </row>
    <row r="325" spans="1:5">
      <c r="A325" s="4" t="s">
        <v>866</v>
      </c>
      <c r="B325" s="5" t="n">
        <v>7865</v>
      </c>
    </row>
    <row r="326" spans="1:5">
      <c r="A326" s="4" t="s">
        <v>867</v>
      </c>
      <c r="B326" s="5" t="n">
        <v>775</v>
      </c>
    </row>
    <row r="327" spans="1:5">
      <c r="A327" s="4" t="s">
        <v>112</v>
      </c>
      <c r="B327" s="5" t="n">
        <v>16693</v>
      </c>
    </row>
    <row r="328" spans="1:5">
      <c r="A328" s="4" t="s">
        <v>869</v>
      </c>
      <c r="B328" s="6" t="n">
        <v>-187</v>
      </c>
    </row>
    <row r="329" spans="1:5">
      <c r="A329" s="4" t="s">
        <v>871</v>
      </c>
      <c r="B329" s="4" t="s">
        <v>385</v>
      </c>
    </row>
    <row r="330" spans="1:5">
      <c r="A330" s="4" t="s">
        <v>896</v>
      </c>
    </row>
    <row r="331" spans="1:5">
      <c r="A331" s="3" t="s">
        <v>862</v>
      </c>
    </row>
    <row r="332" spans="1:5">
      <c r="A332" s="4" t="s">
        <v>342</v>
      </c>
      <c r="B332" s="6" t="n">
        <v>5</v>
      </c>
    </row>
    <row r="333" spans="1:5">
      <c r="A333" s="4" t="s">
        <v>864</v>
      </c>
      <c r="B333" s="5" t="n">
        <v>4188</v>
      </c>
    </row>
    <row r="334" spans="1:5">
      <c r="A334" s="3" t="s">
        <v>865</v>
      </c>
    </row>
    <row r="335" spans="1:5">
      <c r="A335" s="4" t="s">
        <v>342</v>
      </c>
      <c r="B335" s="5" t="n">
        <v>5</v>
      </c>
    </row>
    <row r="336" spans="1:5">
      <c r="A336" s="4" t="s">
        <v>343</v>
      </c>
      <c r="B336" s="5" t="n">
        <v>578</v>
      </c>
    </row>
    <row r="337" spans="1:5">
      <c r="A337" s="4" t="s">
        <v>866</v>
      </c>
      <c r="B337" s="5" t="n">
        <v>2940</v>
      </c>
    </row>
    <row r="338" spans="1:5">
      <c r="A338" s="4" t="s">
        <v>345</v>
      </c>
      <c r="B338" s="5" t="n">
        <v>670</v>
      </c>
    </row>
    <row r="339" spans="1:5">
      <c r="A339" s="4" t="s">
        <v>112</v>
      </c>
      <c r="B339" s="5" t="n">
        <v>4193</v>
      </c>
    </row>
    <row r="340" spans="1:5">
      <c r="A340" s="4" t="s">
        <v>869</v>
      </c>
      <c r="B340" s="6" t="n">
        <v>-3561</v>
      </c>
    </row>
    <row r="341" spans="1:5">
      <c r="A341" s="4" t="s">
        <v>871</v>
      </c>
      <c r="B341" s="4" t="s">
        <v>385</v>
      </c>
    </row>
    <row r="342" spans="1:5">
      <c r="A342" s="4" t="s">
        <v>897</v>
      </c>
    </row>
    <row r="343" spans="1:5">
      <c r="A343" s="3" t="s">
        <v>862</v>
      </c>
    </row>
    <row r="344" spans="1:5">
      <c r="A344" s="4" t="s">
        <v>342</v>
      </c>
      <c r="B344" s="6" t="n">
        <v>4</v>
      </c>
    </row>
    <row r="345" spans="1:5">
      <c r="A345" s="4" t="s">
        <v>864</v>
      </c>
      <c r="B345" s="5" t="n">
        <v>2777</v>
      </c>
    </row>
    <row r="346" spans="1:5">
      <c r="A346" s="3" t="s">
        <v>865</v>
      </c>
    </row>
    <row r="347" spans="1:5">
      <c r="A347" s="4" t="s">
        <v>342</v>
      </c>
      <c r="B347" s="5" t="n">
        <v>4</v>
      </c>
    </row>
    <row r="348" spans="1:5">
      <c r="A348" s="4" t="s">
        <v>343</v>
      </c>
      <c r="B348" s="5" t="n">
        <v>269</v>
      </c>
    </row>
    <row r="349" spans="1:5">
      <c r="A349" s="4" t="s">
        <v>866</v>
      </c>
      <c r="B349" s="5" t="n">
        <v>1962</v>
      </c>
    </row>
    <row r="350" spans="1:5">
      <c r="A350" s="4" t="s">
        <v>345</v>
      </c>
      <c r="B350" s="5" t="n">
        <v>546</v>
      </c>
    </row>
    <row r="351" spans="1:5">
      <c r="A351" s="4" t="s">
        <v>112</v>
      </c>
      <c r="B351" s="5" t="n">
        <v>2781</v>
      </c>
    </row>
    <row r="352" spans="1:5">
      <c r="A352" s="4" t="s">
        <v>869</v>
      </c>
      <c r="B352" s="6" t="n">
        <v>-2263</v>
      </c>
    </row>
    <row r="353" spans="1:5">
      <c r="A353" s="4" t="s">
        <v>871</v>
      </c>
      <c r="B353" s="4" t="s">
        <v>385</v>
      </c>
    </row>
    <row r="354" spans="1:5">
      <c r="A354" s="4" t="s">
        <v>898</v>
      </c>
    </row>
    <row r="355" spans="1:5">
      <c r="A355" s="3" t="s">
        <v>862</v>
      </c>
    </row>
    <row r="356" spans="1:5">
      <c r="A356" s="4" t="s">
        <v>342</v>
      </c>
      <c r="B356" s="6" t="n">
        <v>2</v>
      </c>
    </row>
    <row r="357" spans="1:5">
      <c r="A357" s="4" t="s">
        <v>864</v>
      </c>
      <c r="B357" s="5" t="n">
        <v>2309</v>
      </c>
    </row>
    <row r="358" spans="1:5">
      <c r="A358" s="3" t="s">
        <v>865</v>
      </c>
    </row>
    <row r="359" spans="1:5">
      <c r="A359" s="4" t="s">
        <v>342</v>
      </c>
      <c r="B359" s="5" t="n">
        <v>2</v>
      </c>
    </row>
    <row r="360" spans="1:5">
      <c r="A360" s="4" t="s">
        <v>343</v>
      </c>
      <c r="B360" s="5" t="n">
        <v>384</v>
      </c>
    </row>
    <row r="361" spans="1:5">
      <c r="A361" s="4" t="s">
        <v>866</v>
      </c>
      <c r="B361" s="5" t="n">
        <v>1700</v>
      </c>
    </row>
    <row r="362" spans="1:5">
      <c r="A362" s="4" t="s">
        <v>345</v>
      </c>
      <c r="B362" s="5" t="n">
        <v>225</v>
      </c>
    </row>
    <row r="363" spans="1:5">
      <c r="A363" s="4" t="s">
        <v>112</v>
      </c>
      <c r="B363" s="5" t="n">
        <v>2311</v>
      </c>
    </row>
    <row r="364" spans="1:5">
      <c r="A364" s="4" t="s">
        <v>869</v>
      </c>
      <c r="B364" s="6" t="n">
        <v>-1510</v>
      </c>
    </row>
    <row r="365" spans="1:5">
      <c r="A365" s="4" t="s">
        <v>871</v>
      </c>
      <c r="B365" s="4" t="s">
        <v>385</v>
      </c>
    </row>
    <row r="366" spans="1:5">
      <c r="A366" s="4" t="s">
        <v>899</v>
      </c>
    </row>
    <row r="367" spans="1:5">
      <c r="A367" s="3" t="s">
        <v>862</v>
      </c>
    </row>
    <row r="368" spans="1:5">
      <c r="A368" s="4" t="s">
        <v>342</v>
      </c>
      <c r="B368" s="6" t="n">
        <v>2</v>
      </c>
    </row>
    <row r="369" spans="1:5">
      <c r="A369" s="4" t="s">
        <v>864</v>
      </c>
      <c r="B369" s="5" t="n">
        <v>1553</v>
      </c>
    </row>
    <row r="370" spans="1:5">
      <c r="A370" s="3" t="s">
        <v>865</v>
      </c>
    </row>
    <row r="371" spans="1:5">
      <c r="A371" s="4" t="s">
        <v>342</v>
      </c>
      <c r="B371" s="5" t="n">
        <v>2</v>
      </c>
    </row>
    <row r="372" spans="1:5">
      <c r="A372" s="4" t="s">
        <v>343</v>
      </c>
      <c r="B372" s="5" t="n">
        <v>195</v>
      </c>
    </row>
    <row r="373" spans="1:5">
      <c r="A373" s="4" t="s">
        <v>866</v>
      </c>
      <c r="B373" s="5" t="n">
        <v>1358</v>
      </c>
    </row>
    <row r="374" spans="1:5">
      <c r="A374" s="4" t="s">
        <v>112</v>
      </c>
      <c r="B374" s="5" t="n">
        <v>1555</v>
      </c>
    </row>
    <row r="375" spans="1:5">
      <c r="A375" s="4" t="s">
        <v>869</v>
      </c>
      <c r="B375" s="6" t="n">
        <v>-1103</v>
      </c>
    </row>
    <row r="376" spans="1:5">
      <c r="A376" s="4" t="s">
        <v>871</v>
      </c>
      <c r="B376" s="4" t="s">
        <v>385</v>
      </c>
    </row>
    <row r="377" spans="1:5">
      <c r="A377" s="4" t="s">
        <v>900</v>
      </c>
    </row>
    <row r="378" spans="1:5">
      <c r="A378" s="3" t="s">
        <v>862</v>
      </c>
    </row>
    <row r="379" spans="1:5">
      <c r="A379" s="4" t="s">
        <v>342</v>
      </c>
      <c r="B379" s="6" t="n">
        <v>3</v>
      </c>
    </row>
    <row r="380" spans="1:5">
      <c r="A380" s="4" t="s">
        <v>864</v>
      </c>
      <c r="B380" s="5" t="n">
        <v>1743</v>
      </c>
    </row>
    <row r="381" spans="1:5">
      <c r="A381" s="3" t="s">
        <v>865</v>
      </c>
    </row>
    <row r="382" spans="1:5">
      <c r="A382" s="4" t="s">
        <v>342</v>
      </c>
      <c r="B382" s="5" t="n">
        <v>3</v>
      </c>
    </row>
    <row r="383" spans="1:5">
      <c r="A383" s="4" t="s">
        <v>343</v>
      </c>
      <c r="B383" s="5" t="n">
        <v>140</v>
      </c>
    </row>
    <row r="384" spans="1:5">
      <c r="A384" s="4" t="s">
        <v>866</v>
      </c>
      <c r="B384" s="5" t="n">
        <v>1354</v>
      </c>
    </row>
    <row r="385" spans="1:5">
      <c r="A385" s="4" t="s">
        <v>345</v>
      </c>
      <c r="B385" s="5" t="n">
        <v>249</v>
      </c>
    </row>
    <row r="386" spans="1:5">
      <c r="A386" s="4" t="s">
        <v>112</v>
      </c>
      <c r="B386" s="5" t="n">
        <v>1746</v>
      </c>
    </row>
    <row r="387" spans="1:5">
      <c r="A387" s="4" t="s">
        <v>869</v>
      </c>
      <c r="B387" s="6" t="n">
        <v>-1021</v>
      </c>
    </row>
    <row r="388" spans="1:5">
      <c r="A388" s="4" t="s">
        <v>871</v>
      </c>
      <c r="B388" s="4" t="s">
        <v>385</v>
      </c>
    </row>
    <row r="389" spans="1:5">
      <c r="A389" s="4" t="s">
        <v>901</v>
      </c>
    </row>
    <row r="390" spans="1:5">
      <c r="A390" s="3" t="s">
        <v>862</v>
      </c>
    </row>
    <row r="391" spans="1:5">
      <c r="A391" s="4" t="s">
        <v>342</v>
      </c>
      <c r="B391" s="6" t="n">
        <v>3</v>
      </c>
    </row>
    <row r="392" spans="1:5">
      <c r="A392" s="4" t="s">
        <v>864</v>
      </c>
      <c r="B392" s="5" t="n">
        <v>1540</v>
      </c>
    </row>
    <row r="393" spans="1:5">
      <c r="A393" s="3" t="s">
        <v>865</v>
      </c>
    </row>
    <row r="394" spans="1:5">
      <c r="A394" s="4" t="s">
        <v>342</v>
      </c>
      <c r="B394" s="5" t="n">
        <v>3</v>
      </c>
    </row>
    <row r="395" spans="1:5">
      <c r="A395" s="4" t="s">
        <v>343</v>
      </c>
      <c r="B395" s="5" t="n">
        <v>62</v>
      </c>
    </row>
    <row r="396" spans="1:5">
      <c r="A396" s="4" t="s">
        <v>866</v>
      </c>
      <c r="B396" s="5" t="n">
        <v>1347</v>
      </c>
    </row>
    <row r="397" spans="1:5">
      <c r="A397" s="4" t="s">
        <v>345</v>
      </c>
      <c r="B397" s="5" t="n">
        <v>131</v>
      </c>
    </row>
    <row r="398" spans="1:5">
      <c r="A398" s="4" t="s">
        <v>112</v>
      </c>
      <c r="B398" s="5" t="n">
        <v>1543</v>
      </c>
    </row>
    <row r="399" spans="1:5">
      <c r="A399" s="4" t="s">
        <v>869</v>
      </c>
      <c r="B399" s="6" t="n">
        <v>-1005</v>
      </c>
    </row>
    <row r="400" spans="1:5">
      <c r="A400" s="4" t="s">
        <v>871</v>
      </c>
      <c r="B400" s="4" t="s">
        <v>385</v>
      </c>
    </row>
    <row r="401" spans="1:5">
      <c r="A401" s="4" t="s">
        <v>902</v>
      </c>
    </row>
    <row r="402" spans="1:5">
      <c r="A402" s="3" t="s">
        <v>862</v>
      </c>
    </row>
    <row r="403" spans="1:5">
      <c r="A403" s="4" t="s">
        <v>342</v>
      </c>
      <c r="B403" s="6" t="n">
        <v>3</v>
      </c>
    </row>
    <row r="404" spans="1:5">
      <c r="A404" s="4" t="s">
        <v>864</v>
      </c>
      <c r="B404" s="5" t="n">
        <v>847</v>
      </c>
    </row>
    <row r="405" spans="1:5">
      <c r="A405" s="3" t="s">
        <v>865</v>
      </c>
    </row>
    <row r="406" spans="1:5">
      <c r="A406" s="4" t="s">
        <v>342</v>
      </c>
      <c r="B406" s="5" t="n">
        <v>3</v>
      </c>
    </row>
    <row r="407" spans="1:5">
      <c r="A407" s="4" t="s">
        <v>343</v>
      </c>
      <c r="B407" s="5" t="n">
        <v>65</v>
      </c>
    </row>
    <row r="408" spans="1:5">
      <c r="A408" s="4" t="s">
        <v>866</v>
      </c>
      <c r="B408" s="5" t="n">
        <v>667</v>
      </c>
    </row>
    <row r="409" spans="1:5">
      <c r="A409" s="4" t="s">
        <v>345</v>
      </c>
      <c r="B409" s="5" t="n">
        <v>115</v>
      </c>
    </row>
    <row r="410" spans="1:5">
      <c r="A410" s="4" t="s">
        <v>112</v>
      </c>
      <c r="B410" s="5" t="n">
        <v>850</v>
      </c>
    </row>
    <row r="411" spans="1:5">
      <c r="A411" s="4" t="s">
        <v>869</v>
      </c>
      <c r="B411" s="6" t="n">
        <v>-579</v>
      </c>
    </row>
    <row r="412" spans="1:5">
      <c r="A412" s="4" t="s">
        <v>871</v>
      </c>
      <c r="B412" s="4" t="s">
        <v>385</v>
      </c>
    </row>
    <row r="413" spans="1:5">
      <c r="A413" s="4" t="s">
        <v>903</v>
      </c>
    </row>
    <row r="414" spans="1:5">
      <c r="A414" s="3" t="s">
        <v>862</v>
      </c>
    </row>
    <row r="415" spans="1:5">
      <c r="A415" s="4" t="s">
        <v>342</v>
      </c>
      <c r="B415" s="6" t="n">
        <v>9</v>
      </c>
    </row>
    <row r="416" spans="1:5">
      <c r="A416" s="4" t="s">
        <v>864</v>
      </c>
      <c r="B416" s="5" t="n">
        <v>4551</v>
      </c>
    </row>
    <row r="417" spans="1:5">
      <c r="A417" s="3" t="s">
        <v>865</v>
      </c>
    </row>
    <row r="418" spans="1:5">
      <c r="A418" s="4" t="s">
        <v>342</v>
      </c>
      <c r="B418" s="5" t="n">
        <v>9</v>
      </c>
    </row>
    <row r="419" spans="1:5">
      <c r="A419" s="4" t="s">
        <v>343</v>
      </c>
      <c r="B419" s="5" t="n">
        <v>28</v>
      </c>
    </row>
    <row r="420" spans="1:5">
      <c r="A420" s="4" t="s">
        <v>866</v>
      </c>
      <c r="B420" s="5" t="n">
        <v>3677</v>
      </c>
    </row>
    <row r="421" spans="1:5">
      <c r="A421" s="4" t="s">
        <v>345</v>
      </c>
      <c r="B421" s="5" t="n">
        <v>846</v>
      </c>
    </row>
    <row r="422" spans="1:5">
      <c r="A422" s="4" t="s">
        <v>112</v>
      </c>
      <c r="B422" s="5" t="n">
        <v>4560</v>
      </c>
    </row>
    <row r="423" spans="1:5">
      <c r="A423" s="4" t="s">
        <v>869</v>
      </c>
      <c r="B423" s="6" t="n">
        <v>-1600</v>
      </c>
    </row>
    <row r="424" spans="1:5">
      <c r="A424" s="4" t="s">
        <v>871</v>
      </c>
      <c r="B424" s="4" t="s">
        <v>385</v>
      </c>
    </row>
    <row r="425" spans="1:5">
      <c r="A425" s="4" t="s">
        <v>904</v>
      </c>
    </row>
    <row r="426" spans="1:5">
      <c r="A426" s="3" t="s">
        <v>862</v>
      </c>
    </row>
    <row r="427" spans="1:5">
      <c r="A427" s="4" t="s">
        <v>342</v>
      </c>
      <c r="B427" s="6" t="n">
        <v>17</v>
      </c>
    </row>
    <row r="428" spans="1:5">
      <c r="A428" s="4" t="s">
        <v>864</v>
      </c>
      <c r="B428" s="5" t="n">
        <v>6022</v>
      </c>
    </row>
    <row r="429" spans="1:5">
      <c r="A429" s="3" t="s">
        <v>865</v>
      </c>
    </row>
    <row r="430" spans="1:5">
      <c r="A430" s="4" t="s">
        <v>342</v>
      </c>
      <c r="B430" s="5" t="n">
        <v>17</v>
      </c>
    </row>
    <row r="431" spans="1:5">
      <c r="A431" s="4" t="s">
        <v>343</v>
      </c>
      <c r="B431" s="5" t="n">
        <v>434</v>
      </c>
    </row>
    <row r="432" spans="1:5">
      <c r="A432" s="4" t="s">
        <v>866</v>
      </c>
      <c r="B432" s="5" t="n">
        <v>4440</v>
      </c>
    </row>
    <row r="433" spans="1:5">
      <c r="A433" s="4" t="s">
        <v>345</v>
      </c>
      <c r="B433" s="5" t="n">
        <v>1148</v>
      </c>
    </row>
    <row r="434" spans="1:5">
      <c r="A434" s="4" t="s">
        <v>112</v>
      </c>
      <c r="B434" s="5" t="n">
        <v>6039</v>
      </c>
    </row>
    <row r="435" spans="1:5">
      <c r="A435" s="4" t="s">
        <v>869</v>
      </c>
      <c r="B435" s="6" t="n">
        <v>-2892</v>
      </c>
    </row>
    <row r="436" spans="1:5">
      <c r="A436" s="4" t="s">
        <v>871</v>
      </c>
      <c r="B436" s="4" t="s">
        <v>385</v>
      </c>
    </row>
    <row r="437" spans="1:5">
      <c r="A437" s="4" t="s">
        <v>905</v>
      </c>
    </row>
    <row r="438" spans="1:5">
      <c r="A438" s="3" t="s">
        <v>860</v>
      </c>
    </row>
    <row r="439" spans="1:5">
      <c r="A439" s="4" t="s">
        <v>861</v>
      </c>
      <c r="B439" s="6" t="n">
        <v>6034</v>
      </c>
    </row>
    <row r="440" spans="1:5">
      <c r="A440" s="3" t="s">
        <v>862</v>
      </c>
    </row>
    <row r="441" spans="1:5">
      <c r="A441" s="4" t="s">
        <v>342</v>
      </c>
      <c r="B441" s="5" t="n">
        <v>616</v>
      </c>
    </row>
    <row r="442" spans="1:5">
      <c r="A442" s="4" t="s">
        <v>863</v>
      </c>
      <c r="B442" s="5" t="n">
        <v>3954</v>
      </c>
    </row>
    <row r="443" spans="1:5">
      <c r="A443" s="4" t="s">
        <v>864</v>
      </c>
      <c r="B443" s="5" t="n">
        <v>2682</v>
      </c>
    </row>
    <row r="444" spans="1:5">
      <c r="A444" s="3" t="s">
        <v>865</v>
      </c>
    </row>
    <row r="445" spans="1:5">
      <c r="A445" s="4" t="s">
        <v>342</v>
      </c>
      <c r="B445" s="5" t="n">
        <v>616</v>
      </c>
    </row>
    <row r="446" spans="1:5">
      <c r="A446" s="4" t="s">
        <v>343</v>
      </c>
      <c r="B446" s="5" t="n">
        <v>375</v>
      </c>
    </row>
    <row r="447" spans="1:5">
      <c r="A447" s="4" t="s">
        <v>866</v>
      </c>
      <c r="B447" s="5" t="n">
        <v>4558</v>
      </c>
    </row>
    <row r="448" spans="1:5">
      <c r="A448" s="4" t="s">
        <v>345</v>
      </c>
      <c r="B448" s="5" t="n">
        <v>967</v>
      </c>
    </row>
    <row r="449" spans="1:5">
      <c r="A449" s="4" t="s">
        <v>867</v>
      </c>
      <c r="B449" s="5" t="n">
        <v>736</v>
      </c>
    </row>
    <row r="450" spans="1:5">
      <c r="A450" s="4" t="s">
        <v>112</v>
      </c>
      <c r="B450" s="5" t="n">
        <v>7252</v>
      </c>
    </row>
    <row r="451" spans="1:5">
      <c r="A451" s="4" t="s">
        <v>869</v>
      </c>
      <c r="B451" s="6" t="n">
        <v>-2643</v>
      </c>
    </row>
    <row r="452" spans="1:5">
      <c r="A452" s="4" t="s">
        <v>871</v>
      </c>
      <c r="B452" s="4" t="s">
        <v>385</v>
      </c>
    </row>
    <row r="453" spans="1:5">
      <c r="A453" s="4" t="s">
        <v>906</v>
      </c>
    </row>
    <row r="454" spans="1:5">
      <c r="A454" s="3" t="s">
        <v>862</v>
      </c>
    </row>
    <row r="455" spans="1:5">
      <c r="A455" s="4" t="s">
        <v>342</v>
      </c>
      <c r="B455" s="6" t="n">
        <v>577</v>
      </c>
    </row>
    <row r="456" spans="1:5">
      <c r="A456" s="4" t="s">
        <v>863</v>
      </c>
      <c r="B456" s="5" t="n">
        <v>4004</v>
      </c>
    </row>
    <row r="457" spans="1:5">
      <c r="A457" s="4" t="s">
        <v>864</v>
      </c>
      <c r="B457" s="5" t="n">
        <v>1708</v>
      </c>
    </row>
    <row r="458" spans="1:5">
      <c r="A458" s="3" t="s">
        <v>865</v>
      </c>
    </row>
    <row r="459" spans="1:5">
      <c r="A459" s="4" t="s">
        <v>342</v>
      </c>
      <c r="B459" s="5" t="n">
        <v>577</v>
      </c>
    </row>
    <row r="460" spans="1:5">
      <c r="A460" s="4" t="s">
        <v>343</v>
      </c>
      <c r="B460" s="5" t="n">
        <v>381</v>
      </c>
    </row>
    <row r="461" spans="1:5">
      <c r="A461" s="4" t="s">
        <v>866</v>
      </c>
      <c r="B461" s="5" t="n">
        <v>4105</v>
      </c>
    </row>
    <row r="462" spans="1:5">
      <c r="A462" s="4" t="s">
        <v>345</v>
      </c>
      <c r="B462" s="5" t="n">
        <v>1226</v>
      </c>
    </row>
    <row r="463" spans="1:5">
      <c r="A463" s="4" t="s">
        <v>112</v>
      </c>
      <c r="B463" s="5" t="n">
        <v>6289</v>
      </c>
    </row>
    <row r="464" spans="1:5">
      <c r="A464" s="4" t="s">
        <v>869</v>
      </c>
      <c r="B464" s="6" t="n">
        <v>-3116</v>
      </c>
    </row>
    <row r="465" spans="1:5">
      <c r="A465" s="4" t="s">
        <v>871</v>
      </c>
      <c r="B465" s="4" t="s">
        <v>385</v>
      </c>
    </row>
    <row r="466" spans="1:5">
      <c r="A466" s="4" t="s">
        <v>907</v>
      </c>
    </row>
    <row r="467" spans="1:5">
      <c r="A467" s="3" t="s">
        <v>862</v>
      </c>
    </row>
    <row r="468" spans="1:5">
      <c r="A468" s="4" t="s">
        <v>342</v>
      </c>
      <c r="B468" s="6" t="n">
        <v>981</v>
      </c>
    </row>
    <row r="469" spans="1:5">
      <c r="A469" s="4" t="s">
        <v>864</v>
      </c>
      <c r="B469" s="5" t="n">
        <v>3499</v>
      </c>
    </row>
    <row r="470" spans="1:5">
      <c r="A470" s="3" t="s">
        <v>865</v>
      </c>
    </row>
    <row r="471" spans="1:5">
      <c r="A471" s="4" t="s">
        <v>342</v>
      </c>
      <c r="B471" s="5" t="n">
        <v>981</v>
      </c>
    </row>
    <row r="472" spans="1:5">
      <c r="A472" s="4" t="s">
        <v>343</v>
      </c>
      <c r="B472" s="5" t="n">
        <v>71</v>
      </c>
    </row>
    <row r="473" spans="1:5">
      <c r="A473" s="4" t="s">
        <v>868</v>
      </c>
      <c r="B473" s="5" t="n">
        <v>3428</v>
      </c>
    </row>
    <row r="474" spans="1:5">
      <c r="A474" s="4" t="s">
        <v>112</v>
      </c>
      <c r="B474" s="5" t="n">
        <v>4480</v>
      </c>
    </row>
    <row r="475" spans="1:5">
      <c r="A475" s="4" t="s">
        <v>869</v>
      </c>
      <c r="B475" s="5" t="n">
        <v>-40</v>
      </c>
    </row>
    <row r="476" spans="1:5">
      <c r="A476" s="4" t="s">
        <v>908</v>
      </c>
    </row>
    <row r="477" spans="1:5">
      <c r="A477" s="3" t="s">
        <v>862</v>
      </c>
    </row>
    <row r="478" spans="1:5">
      <c r="A478" s="4" t="s">
        <v>342</v>
      </c>
      <c r="B478" s="5" t="n">
        <v>435</v>
      </c>
    </row>
    <row r="479" spans="1:5">
      <c r="A479" s="4" t="s">
        <v>864</v>
      </c>
      <c r="B479" s="5" t="n">
        <v>1459</v>
      </c>
    </row>
    <row r="480" spans="1:5">
      <c r="A480" s="3" t="s">
        <v>865</v>
      </c>
    </row>
    <row r="481" spans="1:5">
      <c r="A481" s="4" t="s">
        <v>342</v>
      </c>
      <c r="B481" s="5" t="n">
        <v>435</v>
      </c>
    </row>
    <row r="482" spans="1:5">
      <c r="A482" s="4" t="s">
        <v>343</v>
      </c>
      <c r="B482" s="5" t="n">
        <v>470</v>
      </c>
    </row>
    <row r="483" spans="1:5">
      <c r="A483" s="4" t="s">
        <v>868</v>
      </c>
      <c r="B483" s="5" t="n">
        <v>989</v>
      </c>
    </row>
    <row r="484" spans="1:5">
      <c r="A484" s="4" t="s">
        <v>112</v>
      </c>
      <c r="B484" s="5" t="n">
        <v>1894</v>
      </c>
    </row>
    <row r="485" spans="1:5">
      <c r="A485" s="4" t="s">
        <v>869</v>
      </c>
      <c r="B485" s="5" t="n">
        <v>-458</v>
      </c>
    </row>
    <row r="486" spans="1:5">
      <c r="A486" s="4" t="s">
        <v>909</v>
      </c>
    </row>
    <row r="487" spans="1:5">
      <c r="A487" s="3" t="s">
        <v>862</v>
      </c>
    </row>
    <row r="488" spans="1:5">
      <c r="A488" s="4" t="s">
        <v>342</v>
      </c>
      <c r="B488" s="5" t="n">
        <v>1117</v>
      </c>
    </row>
    <row r="489" spans="1:5">
      <c r="A489" s="4" t="s">
        <v>864</v>
      </c>
      <c r="B489" s="5" t="n">
        <v>1344</v>
      </c>
    </row>
    <row r="490" spans="1:5">
      <c r="A490" s="3" t="s">
        <v>865</v>
      </c>
    </row>
    <row r="491" spans="1:5">
      <c r="A491" s="4" t="s">
        <v>342</v>
      </c>
      <c r="B491" s="5" t="n">
        <v>1117</v>
      </c>
    </row>
    <row r="492" spans="1:5">
      <c r="A492" s="4" t="s">
        <v>868</v>
      </c>
      <c r="B492" s="5" t="n">
        <v>1344</v>
      </c>
    </row>
    <row r="493" spans="1:5">
      <c r="A493" s="4" t="s">
        <v>112</v>
      </c>
      <c r="B493" s="5" t="n">
        <v>2461</v>
      </c>
    </row>
    <row r="494" spans="1:5">
      <c r="A494" s="4" t="s">
        <v>910</v>
      </c>
    </row>
    <row r="495" spans="1:5">
      <c r="A495" s="3" t="s">
        <v>862</v>
      </c>
    </row>
    <row r="496" spans="1:5">
      <c r="A496" s="4" t="s">
        <v>342</v>
      </c>
      <c r="B496" s="5" t="n">
        <v>2218</v>
      </c>
    </row>
    <row r="497" spans="1:5">
      <c r="A497" s="4" t="s">
        <v>864</v>
      </c>
      <c r="B497" s="5" t="n">
        <v>1825</v>
      </c>
    </row>
    <row r="498" spans="1:5">
      <c r="A498" s="3" t="s">
        <v>865</v>
      </c>
    </row>
    <row r="499" spans="1:5">
      <c r="A499" s="4" t="s">
        <v>342</v>
      </c>
      <c r="B499" s="5" t="n">
        <v>2218</v>
      </c>
    </row>
    <row r="500" spans="1:5">
      <c r="A500" s="4" t="s">
        <v>343</v>
      </c>
      <c r="B500" s="5" t="n">
        <v>1308</v>
      </c>
    </row>
    <row r="501" spans="1:5">
      <c r="A501" s="4" t="s">
        <v>868</v>
      </c>
      <c r="B501" s="5" t="n">
        <v>517</v>
      </c>
    </row>
    <row r="502" spans="1:5">
      <c r="A502" s="4" t="s">
        <v>112</v>
      </c>
      <c r="B502" s="5" t="n">
        <v>4043</v>
      </c>
    </row>
    <row r="503" spans="1:5">
      <c r="A503" s="4" t="s">
        <v>869</v>
      </c>
      <c r="B503" s="6" t="n">
        <v>-9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912</v>
      </c>
    </row>
    <row r="2" spans="1:3">
      <c r="A2" s="3" t="s">
        <v>860</v>
      </c>
    </row>
    <row r="3" spans="1:3">
      <c r="A3" s="4" t="s">
        <v>913</v>
      </c>
      <c r="B3" s="6" t="n">
        <v>254841</v>
      </c>
    </row>
    <row r="4" spans="1:3">
      <c r="A4" s="4" t="s">
        <v>558</v>
      </c>
    </row>
    <row r="5" spans="1:3">
      <c r="A5" s="3" t="s">
        <v>860</v>
      </c>
    </row>
    <row r="6" spans="1:3">
      <c r="A6" s="4" t="s">
        <v>559</v>
      </c>
      <c r="B6" s="5" t="n">
        <v>15000</v>
      </c>
      <c r="C6" s="6" t="n">
        <v>12500</v>
      </c>
    </row>
    <row r="7" spans="1:3">
      <c r="A7" s="4" t="s">
        <v>914</v>
      </c>
    </row>
    <row r="8" spans="1:3">
      <c r="A8" s="3" t="s">
        <v>860</v>
      </c>
    </row>
    <row r="9" spans="1:3">
      <c r="A9" s="4" t="s">
        <v>559</v>
      </c>
      <c r="B9" s="6" t="n">
        <v>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65</v>
      </c>
    </row>
    <row r="3" spans="1:4">
      <c r="A3" s="3" t="s">
        <v>781</v>
      </c>
    </row>
    <row r="4" spans="1:4">
      <c r="A4" s="4" t="s">
        <v>916</v>
      </c>
      <c r="B4" s="6" t="n">
        <v>247239</v>
      </c>
      <c r="C4" s="6" t="n">
        <v>209284</v>
      </c>
      <c r="D4" s="6" t="n">
        <v>192268</v>
      </c>
    </row>
    <row r="5" spans="1:4">
      <c r="A5" s="3" t="s">
        <v>917</v>
      </c>
    </row>
    <row r="6" spans="1:4">
      <c r="A6" s="4" t="s">
        <v>145</v>
      </c>
      <c r="B6" s="5" t="n">
        <v>15702</v>
      </c>
      <c r="C6" s="5" t="n">
        <v>30556</v>
      </c>
      <c r="D6" s="5" t="n">
        <v>16680</v>
      </c>
    </row>
    <row r="7" spans="1:4">
      <c r="A7" s="4" t="s">
        <v>918</v>
      </c>
      <c r="B7" s="5" t="n">
        <v>-2129</v>
      </c>
      <c r="C7" s="5" t="n">
        <v>-7916</v>
      </c>
      <c r="D7" s="5" t="n">
        <v>-9236</v>
      </c>
    </row>
    <row r="8" spans="1:4">
      <c r="A8" s="4" t="s">
        <v>919</v>
      </c>
      <c r="B8" s="5" t="n">
        <v>-1751</v>
      </c>
      <c r="C8" s="5" t="n">
        <v>-517</v>
      </c>
      <c r="D8" s="5" t="n">
        <v>-1913</v>
      </c>
    </row>
    <row r="9" spans="1:4">
      <c r="A9" s="4" t="s">
        <v>920</v>
      </c>
      <c r="D9" s="5" t="n">
        <v>11485</v>
      </c>
    </row>
    <row r="10" spans="1:4">
      <c r="A10" s="4" t="s">
        <v>921</v>
      </c>
      <c r="B10" s="5" t="n">
        <v>259061</v>
      </c>
      <c r="C10" s="5" t="n">
        <v>247239</v>
      </c>
      <c r="D10" s="5" t="n">
        <v>209284</v>
      </c>
    </row>
    <row r="11" spans="1:4">
      <c r="A11" s="3" t="s">
        <v>922</v>
      </c>
    </row>
    <row r="12" spans="1:4">
      <c r="A12" s="4" t="s">
        <v>916</v>
      </c>
      <c r="B12" s="5" t="n">
        <v>-80784</v>
      </c>
      <c r="C12" s="5" t="n">
        <v>-74762</v>
      </c>
      <c r="D12" s="5" t="n">
        <v>-61078</v>
      </c>
    </row>
    <row r="13" spans="1:4">
      <c r="A13" s="3" t="s">
        <v>917</v>
      </c>
    </row>
    <row r="14" spans="1:4">
      <c r="A14" s="4" t="s">
        <v>923</v>
      </c>
      <c r="B14" s="5" t="n">
        <v>-7768</v>
      </c>
      <c r="C14" s="5" t="n">
        <v>-6539</v>
      </c>
      <c r="D14" s="5" t="n">
        <v>-5747</v>
      </c>
    </row>
    <row r="15" spans="1:4">
      <c r="A15" s="4" t="s">
        <v>919</v>
      </c>
      <c r="B15" s="5" t="n">
        <v>1751</v>
      </c>
      <c r="C15" s="5" t="n">
        <v>517</v>
      </c>
      <c r="D15" s="5" t="n">
        <v>1913</v>
      </c>
    </row>
    <row r="16" spans="1:4">
      <c r="A16" s="4" t="s">
        <v>924</v>
      </c>
      <c r="D16" s="5" t="n">
        <v>-9850</v>
      </c>
    </row>
    <row r="17" spans="1:4">
      <c r="A17" s="4" t="s">
        <v>921</v>
      </c>
      <c r="B17" s="6" t="n">
        <v>-86801</v>
      </c>
      <c r="C17" s="6" t="n">
        <v>-80784</v>
      </c>
      <c r="D17" s="6" t="n">
        <v>-747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0"/>
  </cols>
  <sheetData>
    <row r="1" spans="1:7">
      <c r="A1" s="1" t="s">
        <v>106</v>
      </c>
      <c r="B1" s="2" t="s">
        <v>107</v>
      </c>
      <c r="C1" s="2" t="s">
        <v>108</v>
      </c>
      <c r="D1" s="2" t="s">
        <v>109</v>
      </c>
      <c r="E1" s="2" t="s">
        <v>110</v>
      </c>
      <c r="F1" s="2" t="s">
        <v>111</v>
      </c>
      <c r="G1" s="2" t="s">
        <v>112</v>
      </c>
    </row>
    <row r="2" spans="1:7">
      <c r="A2" s="4" t="s">
        <v>113</v>
      </c>
      <c r="B2" s="6" t="n">
        <v>55</v>
      </c>
      <c r="C2" s="6" t="n">
        <v>107603</v>
      </c>
      <c r="D2" s="6" t="n">
        <v>4372</v>
      </c>
      <c r="E2" s="6" t="n">
        <v>-449</v>
      </c>
      <c r="F2" s="6" t="n">
        <v>-13466</v>
      </c>
      <c r="G2" s="6" t="n">
        <v>98115</v>
      </c>
    </row>
    <row r="3" spans="1:7">
      <c r="A3" s="4" t="s">
        <v>114</v>
      </c>
      <c r="B3" s="5" t="n">
        <v>5534687</v>
      </c>
    </row>
    <row r="4" spans="1:7">
      <c r="A4" s="3" t="s">
        <v>115</v>
      </c>
    </row>
    <row r="5" spans="1:7">
      <c r="A5" s="4" t="s">
        <v>116</v>
      </c>
      <c r="C5" s="5" t="n">
        <v>208</v>
      </c>
      <c r="G5" s="5" t="n">
        <v>208</v>
      </c>
    </row>
    <row r="6" spans="1:7">
      <c r="A6" s="4" t="s">
        <v>117</v>
      </c>
      <c r="C6" s="5" t="n">
        <v>76</v>
      </c>
      <c r="G6" s="5" t="n">
        <v>76</v>
      </c>
    </row>
    <row r="7" spans="1:7">
      <c r="A7" s="4" t="s">
        <v>118</v>
      </c>
      <c r="B7" s="5" t="n">
        <v>3208</v>
      </c>
    </row>
    <row r="8" spans="1:7">
      <c r="A8" s="4" t="s">
        <v>119</v>
      </c>
      <c r="D8" s="5" t="n">
        <v>-1030</v>
      </c>
      <c r="G8" s="5" t="n">
        <v>-1030</v>
      </c>
    </row>
    <row r="9" spans="1:7">
      <c r="A9" s="4" t="s">
        <v>120</v>
      </c>
      <c r="G9" s="5" t="n">
        <v>-4</v>
      </c>
    </row>
    <row r="10" spans="1:7">
      <c r="A10" s="4" t="s">
        <v>86</v>
      </c>
      <c r="D10" s="5" t="n">
        <v>-1104</v>
      </c>
      <c r="G10" s="5" t="n">
        <v>-1104</v>
      </c>
    </row>
    <row r="11" spans="1:7">
      <c r="A11" s="4" t="s">
        <v>104</v>
      </c>
      <c r="E11" s="5" t="n">
        <v>-386</v>
      </c>
      <c r="G11" s="5" t="n">
        <v>-386</v>
      </c>
    </row>
    <row r="12" spans="1:7">
      <c r="A12" s="4" t="s">
        <v>121</v>
      </c>
      <c r="B12" s="6" t="n">
        <v>55</v>
      </c>
      <c r="C12" s="5" t="n">
        <v>107887</v>
      </c>
      <c r="D12" s="5" t="n">
        <v>2238</v>
      </c>
      <c r="E12" s="5" t="n">
        <v>-835</v>
      </c>
      <c r="F12" s="5" t="n">
        <v>-13466</v>
      </c>
      <c r="G12" s="5" t="n">
        <v>95879</v>
      </c>
    </row>
    <row r="13" spans="1:7">
      <c r="A13" s="4" t="s">
        <v>122</v>
      </c>
      <c r="B13" s="5" t="n">
        <v>5537895</v>
      </c>
    </row>
    <row r="14" spans="1:7">
      <c r="A14" s="3" t="s">
        <v>115</v>
      </c>
    </row>
    <row r="15" spans="1:7">
      <c r="A15" s="4" t="s">
        <v>116</v>
      </c>
      <c r="C15" s="5" t="n">
        <v>230</v>
      </c>
      <c r="G15" s="5" t="n">
        <v>230</v>
      </c>
    </row>
    <row r="16" spans="1:7">
      <c r="A16" s="4" t="s">
        <v>117</v>
      </c>
      <c r="C16" s="5" t="n">
        <v>71</v>
      </c>
      <c r="G16" s="5" t="n">
        <v>71</v>
      </c>
    </row>
    <row r="17" spans="1:7">
      <c r="A17" s="4" t="s">
        <v>118</v>
      </c>
      <c r="B17" s="5" t="n">
        <v>3134</v>
      </c>
    </row>
    <row r="18" spans="1:7">
      <c r="A18" s="4" t="s">
        <v>119</v>
      </c>
      <c r="D18" s="5" t="n">
        <v>-1546</v>
      </c>
      <c r="G18" s="5" t="n">
        <v>-1546</v>
      </c>
    </row>
    <row r="19" spans="1:7">
      <c r="A19" s="4" t="s">
        <v>120</v>
      </c>
      <c r="G19" s="5" t="n">
        <v>-9</v>
      </c>
    </row>
    <row r="20" spans="1:7">
      <c r="A20" s="4" t="s">
        <v>86</v>
      </c>
      <c r="D20" s="5" t="n">
        <v>425</v>
      </c>
      <c r="G20" s="5" t="n">
        <v>425</v>
      </c>
    </row>
    <row r="21" spans="1:7">
      <c r="A21" s="4" t="s">
        <v>104</v>
      </c>
      <c r="E21" s="5" t="n">
        <v>-250</v>
      </c>
      <c r="G21" s="5" t="n">
        <v>-250</v>
      </c>
    </row>
    <row r="22" spans="1:7">
      <c r="A22" s="4" t="s">
        <v>123</v>
      </c>
      <c r="B22" s="6" t="n">
        <v>55</v>
      </c>
      <c r="C22" s="5" t="n">
        <v>108188</v>
      </c>
      <c r="D22" s="5" t="n">
        <v>1117</v>
      </c>
      <c r="E22" s="5" t="n">
        <v>-1085</v>
      </c>
      <c r="F22" s="5" t="n">
        <v>-13466</v>
      </c>
      <c r="G22" s="5" t="n">
        <v>94809</v>
      </c>
    </row>
    <row r="23" spans="1:7">
      <c r="A23" s="4" t="s">
        <v>124</v>
      </c>
      <c r="B23" s="5" t="n">
        <v>5541029</v>
      </c>
    </row>
    <row r="24" spans="1:7">
      <c r="A24" s="3" t="s">
        <v>115</v>
      </c>
    </row>
    <row r="25" spans="1:7">
      <c r="A25" s="4" t="s">
        <v>116</v>
      </c>
      <c r="C25" s="5" t="n">
        <v>267</v>
      </c>
      <c r="G25" s="6" t="n">
        <v>267</v>
      </c>
    </row>
    <row r="26" spans="1:7">
      <c r="A26" s="4" t="s">
        <v>118</v>
      </c>
      <c r="G26" s="5" t="n">
        <v>0</v>
      </c>
    </row>
    <row r="27" spans="1:7">
      <c r="A27" s="4" t="s">
        <v>119</v>
      </c>
      <c r="D27" s="5" t="n">
        <v>-1514</v>
      </c>
      <c r="G27" s="6" t="n">
        <v>-1514</v>
      </c>
    </row>
    <row r="28" spans="1:7">
      <c r="A28" s="4" t="s">
        <v>125</v>
      </c>
      <c r="F28" s="5" t="n">
        <v>-3354</v>
      </c>
      <c r="G28" s="5" t="n">
        <v>-3354</v>
      </c>
    </row>
    <row r="29" spans="1:7">
      <c r="A29" s="4" t="s">
        <v>120</v>
      </c>
      <c r="C29" s="5" t="n">
        <v>-17</v>
      </c>
      <c r="G29" s="5" t="n">
        <v>-17</v>
      </c>
    </row>
    <row r="30" spans="1:7">
      <c r="A30" s="4" t="s">
        <v>86</v>
      </c>
      <c r="D30" s="5" t="n">
        <v>576</v>
      </c>
      <c r="G30" s="5" t="n">
        <v>576</v>
      </c>
    </row>
    <row r="31" spans="1:7">
      <c r="A31" s="4" t="s">
        <v>104</v>
      </c>
      <c r="E31" s="5" t="n">
        <v>36</v>
      </c>
      <c r="G31" s="5" t="n">
        <v>36</v>
      </c>
    </row>
    <row r="32" spans="1:7">
      <c r="A32" s="4" t="s">
        <v>126</v>
      </c>
      <c r="B32" s="6" t="n">
        <v>55</v>
      </c>
      <c r="C32" s="6" t="n">
        <v>108438</v>
      </c>
      <c r="D32" s="6" t="n">
        <v>179</v>
      </c>
      <c r="E32" s="6" t="n">
        <v>-1049</v>
      </c>
      <c r="F32" s="6" t="n">
        <v>-16820</v>
      </c>
      <c r="G32" s="6" t="n">
        <v>90803</v>
      </c>
    </row>
    <row r="33" spans="1:7">
      <c r="A33" s="4" t="s">
        <v>127</v>
      </c>
      <c r="B33" s="5" t="n">
        <v>5541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5</v>
      </c>
    </row>
    <row r="3" spans="1:4">
      <c r="A3" s="4" t="s">
        <v>129</v>
      </c>
      <c r="B3" s="7" t="n">
        <v>0.3</v>
      </c>
      <c r="C3" s="7" t="n">
        <v>0.3</v>
      </c>
      <c r="D3" s="7" t="n">
        <v>0.2</v>
      </c>
    </row>
    <row r="4" spans="1:4">
      <c r="A4" s="4" t="s">
        <v>130</v>
      </c>
      <c r="B4" s="6" t="n">
        <v>17</v>
      </c>
      <c r="C4" s="6" t="n">
        <v>9</v>
      </c>
      <c r="D4" s="6" t="n">
        <v>4</v>
      </c>
    </row>
    <row r="5" spans="1:4">
      <c r="A5" s="4" t="s">
        <v>108</v>
      </c>
    </row>
    <row r="6" spans="1:4">
      <c r="A6" s="4" t="s">
        <v>130</v>
      </c>
      <c r="B6" s="6"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65</v>
      </c>
    </row>
    <row r="3" spans="1:4">
      <c r="A3" s="3" t="s">
        <v>132</v>
      </c>
    </row>
    <row r="4" spans="1:4">
      <c r="A4" s="4" t="s">
        <v>86</v>
      </c>
      <c r="B4" s="6" t="n">
        <v>576</v>
      </c>
      <c r="C4" s="6" t="n">
        <v>425</v>
      </c>
      <c r="D4" s="6" t="n">
        <v>-1104</v>
      </c>
    </row>
    <row r="5" spans="1:4">
      <c r="A5" s="4" t="s">
        <v>133</v>
      </c>
      <c r="D5" s="5" t="n">
        <v>-144</v>
      </c>
    </row>
    <row r="6" spans="1:4">
      <c r="A6" s="4" t="s">
        <v>83</v>
      </c>
      <c r="B6" s="5" t="n">
        <v>576</v>
      </c>
      <c r="C6" s="5" t="n">
        <v>425</v>
      </c>
      <c r="D6" s="5" t="n">
        <v>-1248</v>
      </c>
    </row>
    <row r="7" spans="1:4">
      <c r="A7" s="3" t="s">
        <v>134</v>
      </c>
    </row>
    <row r="8" spans="1:4">
      <c r="A8" s="4" t="s">
        <v>135</v>
      </c>
      <c r="B8" s="5" t="n">
        <v>8797</v>
      </c>
      <c r="C8" s="5" t="n">
        <v>7668</v>
      </c>
      <c r="D8" s="5" t="n">
        <v>6729</v>
      </c>
    </row>
    <row r="9" spans="1:4">
      <c r="A9" s="4" t="s">
        <v>136</v>
      </c>
      <c r="B9" s="5" t="n">
        <v>-3554</v>
      </c>
      <c r="C9" s="5" t="n">
        <v>-2849</v>
      </c>
      <c r="D9" s="5" t="n">
        <v>-2864</v>
      </c>
    </row>
    <row r="10" spans="1:4">
      <c r="A10" s="4" t="s">
        <v>35</v>
      </c>
      <c r="B10" s="5" t="n">
        <v>785</v>
      </c>
      <c r="C10" s="5" t="n">
        <v>297</v>
      </c>
      <c r="D10" s="5" t="n">
        <v>123</v>
      </c>
    </row>
    <row r="11" spans="1:4">
      <c r="A11" s="4" t="s">
        <v>137</v>
      </c>
      <c r="B11" s="5" t="n">
        <v>267</v>
      </c>
      <c r="C11" s="5" t="n">
        <v>230</v>
      </c>
      <c r="D11" s="5" t="n">
        <v>338</v>
      </c>
    </row>
    <row r="12" spans="1:4">
      <c r="A12" s="4" t="s">
        <v>138</v>
      </c>
      <c r="B12" s="5" t="n">
        <v>283</v>
      </c>
      <c r="C12" s="5" t="n">
        <v>226</v>
      </c>
      <c r="D12" s="5" t="n">
        <v>259</v>
      </c>
    </row>
    <row r="13" spans="1:4">
      <c r="A13" s="4" t="s">
        <v>77</v>
      </c>
      <c r="B13" s="5" t="n">
        <v>-122</v>
      </c>
    </row>
    <row r="14" spans="1:4">
      <c r="A14" s="4" t="s">
        <v>139</v>
      </c>
      <c r="C14" s="5" t="n">
        <v>-49</v>
      </c>
      <c r="D14" s="5" t="n">
        <v>-165</v>
      </c>
    </row>
    <row r="15" spans="1:4">
      <c r="A15" s="4" t="s">
        <v>80</v>
      </c>
      <c r="D15" s="5" t="n">
        <v>51</v>
      </c>
    </row>
    <row r="16" spans="1:4">
      <c r="A16" s="4" t="s">
        <v>79</v>
      </c>
      <c r="D16" s="5" t="n">
        <v>-318</v>
      </c>
    </row>
    <row r="17" spans="1:4">
      <c r="A17" s="3" t="s">
        <v>140</v>
      </c>
    </row>
    <row r="18" spans="1:4">
      <c r="A18" s="4" t="s">
        <v>38</v>
      </c>
      <c r="B18" s="5" t="n">
        <v>59</v>
      </c>
      <c r="C18" s="5" t="n">
        <v>1124</v>
      </c>
      <c r="D18" s="5" t="n">
        <v>-631</v>
      </c>
    </row>
    <row r="19" spans="1:4">
      <c r="A19" s="4" t="s">
        <v>43</v>
      </c>
      <c r="B19" s="5" t="n">
        <v>337</v>
      </c>
      <c r="C19" s="5" t="n">
        <v>475</v>
      </c>
      <c r="D19" s="5" t="n">
        <v>-276</v>
      </c>
    </row>
    <row r="20" spans="1:4">
      <c r="A20" s="4" t="s">
        <v>42</v>
      </c>
      <c r="B20" s="5" t="n">
        <v>-656</v>
      </c>
      <c r="C20" s="5" t="n">
        <v>4924</v>
      </c>
      <c r="D20" s="5" t="n">
        <v>2987</v>
      </c>
    </row>
    <row r="21" spans="1:4">
      <c r="A21" s="4" t="s">
        <v>45</v>
      </c>
      <c r="B21" s="5" t="n">
        <v>445</v>
      </c>
      <c r="C21" s="5" t="n">
        <v>490</v>
      </c>
      <c r="D21" s="5" t="n">
        <v>329</v>
      </c>
    </row>
    <row r="22" spans="1:4">
      <c r="A22" s="4" t="s">
        <v>141</v>
      </c>
      <c r="B22" s="5" t="n">
        <v>7217</v>
      </c>
      <c r="C22" s="5" t="n">
        <v>12961</v>
      </c>
      <c r="D22" s="5" t="n">
        <v>5314</v>
      </c>
    </row>
    <row r="23" spans="1:4">
      <c r="A23" s="4" t="s">
        <v>142</v>
      </c>
      <c r="D23" s="5" t="n">
        <v>39</v>
      </c>
    </row>
    <row r="24" spans="1:4">
      <c r="A24" s="4" t="s">
        <v>143</v>
      </c>
      <c r="B24" s="5" t="n">
        <v>7217</v>
      </c>
      <c r="C24" s="5" t="n">
        <v>12961</v>
      </c>
      <c r="D24" s="5" t="n">
        <v>5353</v>
      </c>
    </row>
    <row r="25" spans="1:4">
      <c r="A25" s="3" t="s">
        <v>144</v>
      </c>
    </row>
    <row r="26" spans="1:4">
      <c r="A26" s="4" t="s">
        <v>145</v>
      </c>
      <c r="B26" s="5" t="n">
        <v>-15734</v>
      </c>
      <c r="C26" s="5" t="n">
        <v>-31188</v>
      </c>
      <c r="D26" s="5" t="n">
        <v>-15583</v>
      </c>
    </row>
    <row r="27" spans="1:4">
      <c r="A27" s="4" t="s">
        <v>146</v>
      </c>
      <c r="B27" s="5" t="n">
        <v>3536</v>
      </c>
      <c r="C27" s="5" t="n">
        <v>994</v>
      </c>
      <c r="D27" s="5" t="n">
        <v>554</v>
      </c>
    </row>
    <row r="28" spans="1:4">
      <c r="A28" s="4" t="s">
        <v>147</v>
      </c>
      <c r="B28" s="5" t="n">
        <v>-3536</v>
      </c>
      <c r="D28" s="5" t="n">
        <v>8864</v>
      </c>
    </row>
    <row r="29" spans="1:4">
      <c r="A29" s="4" t="s">
        <v>148</v>
      </c>
      <c r="B29" s="5" t="n">
        <v>-890</v>
      </c>
      <c r="C29" s="5" t="n">
        <v>-1011</v>
      </c>
      <c r="D29" s="5" t="n">
        <v>-1171</v>
      </c>
    </row>
    <row r="30" spans="1:4">
      <c r="A30" s="4" t="s">
        <v>149</v>
      </c>
      <c r="C30" s="5" t="n">
        <v>1500</v>
      </c>
      <c r="D30" s="5" t="n">
        <v>2750</v>
      </c>
    </row>
    <row r="31" spans="1:4">
      <c r="A31" s="4" t="s">
        <v>150</v>
      </c>
      <c r="D31" s="5" t="n">
        <v>566</v>
      </c>
    </row>
    <row r="32" spans="1:4">
      <c r="A32" s="4" t="s">
        <v>151</v>
      </c>
      <c r="D32" s="5" t="n">
        <v>169</v>
      </c>
    </row>
    <row r="33" spans="1:4">
      <c r="A33" s="4" t="s">
        <v>152</v>
      </c>
      <c r="B33" s="5" t="n">
        <v>-16624</v>
      </c>
      <c r="C33" s="5" t="n">
        <v>-29705</v>
      </c>
      <c r="D33" s="5" t="n">
        <v>-3851</v>
      </c>
    </row>
    <row r="34" spans="1:4">
      <c r="A34" s="3" t="s">
        <v>153</v>
      </c>
    </row>
    <row r="35" spans="1:4">
      <c r="A35" s="4" t="s">
        <v>154</v>
      </c>
      <c r="B35" s="5" t="n">
        <v>45525</v>
      </c>
      <c r="C35" s="5" t="n">
        <v>40391</v>
      </c>
      <c r="D35" s="5" t="n">
        <v>5477</v>
      </c>
    </row>
    <row r="36" spans="1:4">
      <c r="A36" s="4" t="s">
        <v>155</v>
      </c>
      <c r="B36" s="5" t="n">
        <v>-24822</v>
      </c>
      <c r="C36" s="5" t="n">
        <v>-20123</v>
      </c>
      <c r="D36" s="5" t="n">
        <v>-2017</v>
      </c>
    </row>
    <row r="37" spans="1:4">
      <c r="A37" s="4" t="s">
        <v>125</v>
      </c>
      <c r="B37" s="5" t="n">
        <v>-3354</v>
      </c>
    </row>
    <row r="38" spans="1:4">
      <c r="A38" s="4" t="s">
        <v>156</v>
      </c>
      <c r="B38" s="5" t="n">
        <v>-1546</v>
      </c>
      <c r="C38" s="5" t="n">
        <v>-1030</v>
      </c>
      <c r="D38" s="5" t="n">
        <v>-1029</v>
      </c>
    </row>
    <row r="39" spans="1:4">
      <c r="A39" s="4" t="s">
        <v>157</v>
      </c>
      <c r="B39" s="5" t="n">
        <v>-578</v>
      </c>
      <c r="C39" s="5" t="n">
        <v>-762</v>
      </c>
      <c r="D39" s="5" t="n">
        <v>-133</v>
      </c>
    </row>
    <row r="40" spans="1:4">
      <c r="A40" s="4" t="s">
        <v>158</v>
      </c>
      <c r="B40" s="5" t="n">
        <v>600</v>
      </c>
      <c r="C40" s="5" t="n">
        <v>-600</v>
      </c>
      <c r="D40" s="5" t="n">
        <v>-1000</v>
      </c>
    </row>
    <row r="41" spans="1:4">
      <c r="A41" s="4" t="s">
        <v>159</v>
      </c>
      <c r="C41" s="5" t="n">
        <v>80</v>
      </c>
      <c r="D41" s="5" t="n">
        <v>80</v>
      </c>
    </row>
    <row r="42" spans="1:4">
      <c r="A42" s="4" t="s">
        <v>160</v>
      </c>
      <c r="B42" s="5" t="n">
        <v>15825</v>
      </c>
      <c r="C42" s="5" t="n">
        <v>17956</v>
      </c>
      <c r="D42" s="5" t="n">
        <v>1378</v>
      </c>
    </row>
    <row r="43" spans="1:4">
      <c r="A43" s="4" t="s">
        <v>161</v>
      </c>
      <c r="B43" s="5" t="n">
        <v>6418</v>
      </c>
      <c r="C43" s="5" t="n">
        <v>1212</v>
      </c>
      <c r="D43" s="5" t="n">
        <v>2880</v>
      </c>
    </row>
    <row r="44" spans="1:4">
      <c r="A44" s="4" t="s">
        <v>162</v>
      </c>
      <c r="B44" s="5" t="n">
        <v>18271</v>
      </c>
      <c r="C44" s="5" t="n">
        <v>17059</v>
      </c>
      <c r="D44" s="5" t="n">
        <v>14179</v>
      </c>
    </row>
    <row r="45" spans="1:4">
      <c r="A45" s="4" t="s">
        <v>163</v>
      </c>
      <c r="B45" s="6" t="n">
        <v>24689</v>
      </c>
      <c r="C45" s="6" t="n">
        <v>18271</v>
      </c>
      <c r="D45" s="6" t="n">
        <v>170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2:26:29Z</dcterms:created>
  <dcterms:modified xmlns:dcterms="http://purl.org/dc/terms/" xmlns:xsi="http://www.w3.org/2001/XMLSchema-instance" xsi:type="dcterms:W3CDTF">2017-02-10T12:26:29Z</dcterms:modified>
</cp:coreProperties>
</file>